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isposal of the Discontinued Op" sheetId="11" state="visible" r:id="rId11"/>
    <sheet xmlns:r="http://schemas.openxmlformats.org/officeDocument/2006/relationships" name="Notes Receivable" sheetId="12" state="visible" r:id="rId12"/>
    <sheet xmlns:r="http://schemas.openxmlformats.org/officeDocument/2006/relationships" name="Note Payable"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Disposal of the Discontinued _2" sheetId="22" state="visible" r:id="rId22"/>
    <sheet xmlns:r="http://schemas.openxmlformats.org/officeDocument/2006/relationships" name="Notes Receivable (Tables)" sheetId="23" state="visible" r:id="rId23"/>
    <sheet xmlns:r="http://schemas.openxmlformats.org/officeDocument/2006/relationships" name="Note Payable (Tables)"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Business (Deta"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Disposal of the Discontinued _3" sheetId="35" state="visible" r:id="rId35"/>
    <sheet xmlns:r="http://schemas.openxmlformats.org/officeDocument/2006/relationships" name="Disposal of the Discontinued _4" sheetId="36" state="visible" r:id="rId36"/>
    <sheet xmlns:r="http://schemas.openxmlformats.org/officeDocument/2006/relationships" name="Disposal of the Discontinued _5" sheetId="37" state="visible" r:id="rId37"/>
    <sheet xmlns:r="http://schemas.openxmlformats.org/officeDocument/2006/relationships" name="Notes Receivable (Details)" sheetId="38" state="visible" r:id="rId38"/>
    <sheet xmlns:r="http://schemas.openxmlformats.org/officeDocument/2006/relationships" name="Notes Receivable (Details) - Sc" sheetId="39" state="visible" r:id="rId39"/>
    <sheet xmlns:r="http://schemas.openxmlformats.org/officeDocument/2006/relationships" name="Note Payable (Details)" sheetId="40" state="visible" r:id="rId40"/>
    <sheet xmlns:r="http://schemas.openxmlformats.org/officeDocument/2006/relationships" name="Note Payable (Details) - Schedu" sheetId="41" state="visible" r:id="rId41"/>
    <sheet xmlns:r="http://schemas.openxmlformats.org/officeDocument/2006/relationships" name="Stockholders_ Equity (Details)" sheetId="42" state="visible" r:id="rId42"/>
    <sheet xmlns:r="http://schemas.openxmlformats.org/officeDocument/2006/relationships" name="Stockholders_ Equity  (Details)" sheetId="43" state="visible" r:id="rId43"/>
    <sheet xmlns:r="http://schemas.openxmlformats.org/officeDocument/2006/relationships" name="Stockholders_ Equity  (Detail_2"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Income Taxes (Details) - Sche_3" sheetId="48" state="visible" r:id="rId48"/>
    <sheet xmlns:r="http://schemas.openxmlformats.org/officeDocument/2006/relationships" name="Concentrations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Subsequent Events (Details)" sheetId="55" state="visible" r:id="rId55"/>
    <sheet xmlns:r="http://schemas.openxmlformats.org/officeDocument/2006/relationships" name="Summary of Significant Accoun_6"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Disposal of the Discontinued _6" sheetId="59" state="visible" r:id="rId59"/>
    <sheet xmlns:r="http://schemas.openxmlformats.org/officeDocument/2006/relationships" name="Disposal of the Discontinued _7" sheetId="60" state="visible" r:id="rId60"/>
    <sheet xmlns:r="http://schemas.openxmlformats.org/officeDocument/2006/relationships" name="Notes Receivable (Details) - _2" sheetId="61" state="visible" r:id="rId61"/>
    <sheet xmlns:r="http://schemas.openxmlformats.org/officeDocument/2006/relationships" name="Stockholders_ Equity (Details) " sheetId="62" state="visible" r:id="rId62"/>
    <sheet xmlns:r="http://schemas.openxmlformats.org/officeDocument/2006/relationships" name="Stockholders_ Equity (Details_2" sheetId="63" state="visible" r:id="rId63"/>
    <sheet xmlns:r="http://schemas.openxmlformats.org/officeDocument/2006/relationships" name="Commitments and Contingencies_7" sheetId="64" state="visible" r:id="rId64"/>
    <sheet xmlns:r="http://schemas.openxmlformats.org/officeDocument/2006/relationships" name="Commitments and Contingencies_8" sheetId="65" state="visible" r:id="rId65"/>
    <sheet xmlns:r="http://schemas.openxmlformats.org/officeDocument/2006/relationships" name="Commitments and Contingencies_9"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ILO PHARMA,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51418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of Financial Instruments and 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OF FINANCIAL INSTRUMENTS AND FAIR VALUE MEASUREMENTS</t>
        </is>
      </c>
      <c r="B4" s="4" t="inlineStr">
        <is>
          <t>NOTE 3 –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prepaid expenses and other current assets, accounts payable and accrued expenses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at June 30, 2022 and December 31, 2021:
At June 30, 2022 At December 31, 2021
Description Level 1 Level 2 Level 3 Level 1 Level 2 Level 3
Equity investments consisting of common
stock, at fair value $ 113,012 $ — $ — $ 419,995 — $ — The following table summarizes activity in
the Company’s equity investments, at fair value for the periods presented:
June 30, December 31,
Balance, beginning $ 419,995 $ —
Additions 85,733 531,250
Sales at original cost (171,407 ) (359,843 )
Unrealized (loss) gain (221,309 ) 248,588
Balance as of June 30, 2022 $ 113,012 $ 419,995 During the six months ended June 30, 2022,
the Company received 77,939 shares of Home Bistro, Inc. common stock with grant date fair value of $85,733 or $1.10 per share, in exchange
for entering into a lock up and leak out agreement which was recorded as other income from equity shares earned for services in the accompanying
condensed consolidated statement of operations. The Company measures equity securities received for services at fair value on the date
of receipt. During the six months ended June 30, 2022,
the Company sold its equity investments in Aikido Pharma, Inc. with cost of $171,407 for gross proceeds of $66,707 and the Company recorded
a net realized loss on equity investments amounting to $104,700 as reflected in the accompanying condensed consolidated statement of
operations. At June 30, 2022 and December 31, 2021, equity
investments, at fair value consisted of common equity securities of two entities, Home Bistro, Inc. and Aikido Pharma, Inc. (see Note
8). Equity investments are carried at fair value
with unrealized gains or losses which is recorded as net unrealized gain (loss) on equity investments in the accompanying condensed consolidated
statement of operations. Realized gains and losses are determined on a specific identification basis which is recorded as net realized
gain (loss) on equity investments in the consolidated statement of operations. The Company reviews equity investments, at fair value
for impairment whenever circumstances and situations change such that there is an indication that the carrying amounts may not be recovered.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Equity Investments at Cost At June 30, 2022 and December 31, 2021, the
Company did not have non-marketable capital stock and stock warrants, recorded at cost.</t>
        </is>
      </c>
      <c r="C4" s="4" t="inlineStr">
        <is>
          <t>NOTE 3 –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prepaid expenses and other current assets, accounts payable and accrued expenses approximate their fair market
value based on the short-term maturity of these instruments. Equity Investments at Fair Value The Company accounted for certain equity investments
at fair value using level 1, level 2 and level 3 valuations. Assets and liabilities measured at fair value on a recurring basis are as
follows at December 31, 2021 and 2020:
At December 31, 2021 At December 31, 2020
Description Level 1 Level 2 Level 3 Level 1 Level 2 Level 3
Equity investments consisting of common stock,
at fair value $ 419,995 $ — $ — $ — — $ — The following table summarizes activity in the
Company’s equity investments, at fair value for the periods presented:
December 31, December 31,
Balance, beginning of the year $ — $ —
Additions 531,250 —
Sales (359,843 ) —
Unrealized gain 248,588 —
Balance, end of the year $ 419,995 $ — At December 31, 2021, equity investments, at
fair value consisted of common equity securities of two entities, Home Bistro, Inc and Aikido Pharma, Inc. (see Note 10). Equity investments are carried at fair value
with unrealized gains or losses which is recorded as net unrealized gain (loss) on equity investments in the accompanying consolidated
statement of operations. Realized gains and losses are determined on a specific identification basis which is recorded as net realized
gain (loss) on equity investments in the accompanying consolidated statement of operations. The Company reviews equity investments, at
fair value for impairment whenever circumstances and situations change such that there is an indication that the carrying amounts may
not be recovered. For the year ended December 31, 2021, we recorded a net realized gain on equity investments of $6,660,483 primarily
attributed to a gain from the sale of the Company’s equity investment in DatChat, Inc. of $6,657,120 and Aikido Pharma, Inc. of
$3,363. DatChat, Inc. was a cost basis investment carried at $200 at December 31, 2020 (see below). The Company paid a commission on
the sale of DatChat, Inc. totaling $578,880 which was netted with the proceed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Equity Investments at Cost At December 31, 2021 and 2020, equity investments,
at cost of $0 and $200, respectively, comprised mainly of non-marketable capital stock and stock warrants, are recorded at cost, as adjusted
for other than temporary impairment write-downs and are evaluated for impairment periodic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isposal of the Discontinued Operations of the Nfid Business</t>
        </is>
      </c>
      <c r="B1" s="2" t="inlineStr">
        <is>
          <t>6 Months Ended</t>
        </is>
      </c>
      <c r="C1" s="2" t="inlineStr">
        <is>
          <t>12 Months Ended</t>
        </is>
      </c>
    </row>
    <row r="2">
      <c r="B2" s="2" t="inlineStr">
        <is>
          <t>Jun. 30,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DISPOSAL OF THE DISCONTINUED OPERATIONS OF THE NFID BUSINESS</t>
        </is>
      </c>
      <c r="B4" s="4" t="inlineStr">
        <is>
          <t>NOTE 4 – DISPOSAL OF THE DISCONTINUED
OPERATIONS OF THE NFID BUSINESS On September 30, 2021, the Company entered
into and closed on an Asset Purchase Agreement (see Note 1) with NFID, LLC, an unrelated party, a Florida limited liability company,
whereby the Company sold certain assets, properties, and rights in connection with its NFID trademark name, logos, domain, and apparel
clothing and accessories for a purchase price of $60,000 in the form of a promissory note amounting to $60,000. The promissory note bears
8% interest per annum and matures on October 1, 2023. Note receivable – non-current amounted to $60,000 as of September 30, 2021.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The following table set forth the selected
financial data of the Company’s gain from sale of the NFID business on September 30, 2021:
September 30,
Assets:
Current assets:
Inventory, net $ 58,447
Total assets $ 58,447
Liabilities:
Current liabilities:
Total liabilities $ —
Net asset of NFID business disposed $ 58,447
Consideration in the form of a note receivable (60,000 )
Gain from sale of NFID business $ (1,553 ) The summarized operating result of discontinued
operations of the NFID Business included in the Company’s condensed consolidated statements of operations for the six months ended
June 30, 2022 and 2021 is as follows:
For the Six Months Ended
June 30,
2022 2021
Product sales, net $ — $ 80,305
Cost of sales 1,079 68,360
Gross profit (loss) (1,079 ) 11,945
Total operating and other non-operating expenses (84 ) (152,095 )
Loss from discontinued operations $ (1,163 ) $ (140,150 )</t>
        </is>
      </c>
      <c r="C4" s="4" t="inlineStr">
        <is>
          <t>NOTE 4 – DISPOSAL OF THE DISCONTINUED
OPERATIONS OF THE NFID BUSINESS On September 30, 2021, the Company entered into
and closed on an Asset Purchase Agreement (see Note 1) with NFID, LLC, an unrelated party, a Florida limited liability company, whereby
the Company sold certain assets, properties, and rights in connection with its NFID trademark name, logos, domain, and apparel clothing
and accessories for a purchase price of $60,000 in the form of a promissory note for the same amount (“Note”). The Note bears
8% interest per annum and matures on October 1, 2023. As of December 31, 2021, the Note had principal balance of $60,000 and accrued
interest receivable of $1,210 for a total outstanding receivable balance of $61,210.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classified as discontinued operations on a
retrospective basis for all periods presented. Accordingly, the results of operations of this component, for all periods, are separately
reported as “discontinued operations” in the accompanying consolidated statements of operations. As of December 31, 2021 and 2020, assets of discontinued
operations amounted $0 and $33,484, respectively, which primarily consisted of NFID inventory. The following table set forth the selected financial
data of the Company’s gain from sale of the NFID business on September 30, 2021:
September 30,
Assets:
Current assets:
Inventory, net $ 58,447
Total assets $ 58,447
Liabilities:
Current liabilities:
Total liabilities $ —
Net asset of NFID business disposed $ 58,447
Consideration in the form of a note receivable (60,000 )
Gain from sale of NFID business $ (1,553 )
The summarized operating result of discontinued
operations of the NFID Business included in the Company’s consolidated statements of operations for the years ended December 31,
2021 and 2020 is as follows:
For the Year Ended
December 31,
2021 2020
Product sales, net $ 119,405 $ 40,923
Cost of sales 103,824 182,426
Gross profit (loss) 15,581 (141,503 )
Total operating and other non-operating expenses (270,501 ) (229,745 )
Gain from sale of NFID business 1,533 —
Loss from discontinued operations $ (253,367 ) $ (371,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NOTES RECEIVABLE</t>
        </is>
      </c>
      <c r="B4" s="4" t="inlineStr">
        <is>
          <t>NOTE 5 – NOTES RECEIVABLE As of June 30, 2022 and December 31, 2021,
notes receivable, net, consisted of the following:
June 30, December 31,
Principal amounts of notes receivable $ 115,500 $ 220,000
Additional notes receivable — 60,000
Collections on notes receivables (20,000 ) (164,500 )
Less: allowance for doubtful accounts (35,500 ) (55,500 )
Total Notes receivable, net 60,000 60,000
Less: notes receivable, net – current portion — —
Notes receivable – non-current $ 60,000 $ 60,000 On September 28, 2018, the Company and Blind
Faith Concepts Holdings, Inc. (the “Seller”) executed a two-year promissory note receivable agreement with a principal balance
of $200,000 of which $100,000 was funded to the Seller in September 2018 and the remaining $100,000 was funded in October 2018. The promissory
note accrued interest at a rate of 6% per annum, and the Company was repaid in interest only payments on a quarterly basis, until the
maturity date of September 27, 2020, at which time the full principal and any interest payments was due to the Company. At the time the
promissory note receivable agreement was executed, the Company also executed a security interest and pledge agreement with the borrower
pursuant to which the borrower pledged all of the assets of its company as security for the performance of the note obligations. On November 2, 2018, the Company and Seller
entered into a promissory note agreement (“Promissory Note Agreement”) with a principal balance of $50,000. Pursuant to the
Promissory Note Agreement, the $50,000 note was a deposit and credit towards the acquisition of the assets of Lust for Life Group such
as inventory, trademarks and logos. Pursuant to the Promissory Note Agreement, since the purchase did not close within 30 days from date
of the Promissory Note, the note receivable became immediately due. Through the date of default, the outstanding principal balance accrued
interest at an interest rate of 10% per annum payable on a monthly basis. Upon default, the interest rate increased to 18% per annum.
As of December 31, 2018, the Company determined that this note receivable was doubtful and accordingly, recorded an allowance for doubtful
account and bad debt expense of $50,000. In December 2019, pursuant to claim purchase
agreements (“Claim Purchase Agreements”), the Company sold its notes receivable and related interest receivable balances
in the aggregate amount of $277,305 to an investor. Pursuant to the Claim Purchase Agreements, the investor agreed to pay the Company
the purchase price of $277,305 on the earlier of the payment of six-monthly installments or upon the liquidation of settlement securities
of the Seller pursuant to Section 3(a)(10) of the Securities Act of 1933, as amended. The first installment was be made following entry
and full effectuation of a court order approving the settlement of the claim which occurred on March 6, 2020 in the United States District
Court for the District of Maryland Northern Division. Additionally, on January 6, 2020, the Company and the Seller entered into a settlement
agreement related to notes receivable. In lieu of the Company seeking default and foreclosure against the Seller pursuant to the note
agreements, the Company received 10,420 shares of the Seller’s convertible Series B Preferred Stock. Since the shares of Series
B Preferred Stock have limited marketability, no value was placed on these shares. Between April 2020 and December 2020, the Company
collected an aggregate of $30,000 on the notes receivable balance. During the year ended December 31, 2020, the Company recorded
a total allowance for doubtful account and bad debt expense of $174,376 (consisting of the principal balance of $146,500 and interest
receivable of $27,876) due to slow collection of the installment payments pursuant to the Claim Purchase Agreements. During the years ended December 31, 2021,
the Company recovered an aggregate of $7,500 bad debt previously written off during the periods between 2018 to 2020, recorded as bad
debt recovery in the accompanying consolidated statement of operations. During the year ended December 31, 2021, the
Company received $23,500 of payment and recovered $141,000 of the of the $196,500 bad debt allowance. On June 7, 2021, 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 During the six months ended June
30, 2022, $20,000 was collected under this settlement agreement and $35,500 remains collectible under this settlement agreement and such
amount has been fully reserved as of June 30, 2022. On September 30, 2021, the Company executed
a note receivable agreement with NFID, LLC in connection with an Asset Purchase Agreement (see Note 4). The promissory note bears 8%
interest per annum and matures on October 1, 2023. The outstanding principal and accrued interest shall be due and payable on maturity.
As of December 31, 2021, this note receivable had outstanding principal receivable of $60,000 and accrued interest receivable of $1,210
for a total receivable balance of $61,210. As of June 30, 2022, this note receivable had outstanding principal receivable of $60,000
and accrued interest receivable of $3,590 for a total receivable balance of $63,590 which is reflected in the accompanying consolidated
balance sheet as note receivable – non-current.</t>
        </is>
      </c>
      <c r="C4" s="4" t="inlineStr">
        <is>
          <t xml:space="preserve">NOTE 5 – NOTES RECEIVABLE On September 28, 2018, the Company and Blind
Faith Concepts Holdings, Inc. (the “Seller”) executed a two-year promissory note receivable agreement with a principal balance
of $200,000 of which $100,000 was funded to the Seller in September 2018 and the remaining $100,000 was funded in October 2018. The promissory
note accrued interest at a rate of 6% per annum, and the Company was repaid in interest only payments on a quarterly basis, until the
maturity date of September 27, 2020, at which time the full principal and any interest payments was due to the Company. At the time the
promissory note receivable agreement was executed, the Company also executed a security interest and pledge agreement with the borrower
pursuant to which the borrower pledged all of the assets of its company as security for the performance of the note obligations. On November 2, 2018, the Company and Blind Faith
Concepts Holdings, Inc. (the “Debtor”) entered into a promissory note agreement for the sale of a promissory note with a
principal balance of $50,000 (“Note”). The Note bore an interest rate of 10% per annum and 18% per annum in the event of
default, payable on a monthly basis. The terms of the Note also provides for the principal balance of $50,000 to be used by the Debtor
for an asset purchase transaction (“Transaction”) which is not related to the Company and for the Transaction to close within
thirty days from the issuance date of the Note otherwise the Note becomes immediately due. In December 2018, the Company determined that
the Note was not collectible and accordingly recorded an allowance for doubtful account and bad debt expense of $50,000. On December 20, 2019, the Company and a third
party entity (“Purchaser”) entered into two separate claim purchase agreements (“Purchase Agreements”), whereby
the Company sold and the Purchaser assumed the promissory notes: (i) dated September 28, 2018 with a principal balance of $200,000 and
related accrued interest and: (ii) dated November 2, 2018 with a principal balance of $50,000 and related accrued interest (discussed
above) (collectively as “Notes”), for an aggregate purchase price of $277,305. Pursuant to the Purchase Agreements, the purchase
price is payable on the earlier of the payment of six-monthly installments or upon the liquidation of the Blind Faith Concepts Holdings,
Inc settlement securities pursuant to Section 3(a)(10) of the Securities Act of 1933, as amended. During the year ended December 31,
2020, the Company collected an aggregate amount of $30,000 of the Notes. During the year ended December 31, 2020, the Company recorded
an allowance for doubtful account and bad debt expense of $146,500 related to the principal balance of the Notes and wrote off $27,876
of the accrued interest receivable related to the Notes, for a total bad debt expense of $174,376, due to slow collection of the installment
payments. During the years ended December 31, 2020, the
Company recorded an aggregate bad debt expense in the amount of $174,376 and recovered an aggregate of $9,000 bad debt previously written
off during the periods between 2018 to 2020, resulting in net bad debt expense of $165,376 recorded in the accompanying consolidated
statement of operations. During the years ended December 31, 2021, the
Company recovered $148,500 of the bad debt that was previously written off during the periods between 2018 to 2020, recorded as bad debt
recovery in the accompanying consolidated statement of operations. On June 7, 2021, 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 During the year ended, $148,500 was collected under this settlement agreement
and $47,500 remains collectible under this settlement agreement and such amount has been fully reserved as of December 31, 2021. On September 30, 2021, the Company executed a
note receivable agreement with NFID, LLC in connection with an Asset Purchase Agreement (see Note 4). The promissory note bears 8% interest
per annum and matures on October 1, 2023. The outstanding principal and accrued interest shall be due and payable on maturity. As of
December 31, 2021, this note receivable had outstanding principal receivable of $60,000 and accrued interest receivable of $1,210 for
a total receivable balance of $61,210 which is reflected in the accompanying consolidated balance sheet as note receivable – non-current. As of December 31, 2021 and 2020, notes receivable,
net, consisted of the following:
December 31, December 31,
Principal amounts of notes receivable at beginning of the year $ 220,000 $ 250,000
Additional notes receivable in 2021 60,000 —
Collections on notes receivables (148,500 ) (30,000 )
Less: allowance for doubtful accounts (71,500 ) (196,500 )
Total Notes receivable, net 60,000 23,500
Less: notes receivable, net – current portion — (23,500 )
Notes receivable – non-current $ 60,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1</t>
        </is>
      </c>
    </row>
    <row r="3">
      <c r="A3" s="3" t="inlineStr">
        <is>
          <t>Note Payable [Abstract]</t>
        </is>
      </c>
      <c r="B3" s="4" t="inlineStr">
        <is>
          <t xml:space="preserve"> </t>
        </is>
      </c>
    </row>
    <row r="4">
      <c r="A4" s="4" t="inlineStr">
        <is>
          <t>NOTE PAYABLE</t>
        </is>
      </c>
      <c r="B4" s="4" t="inlineStr">
        <is>
          <t xml:space="preserve">NOTE 6 - NOTE PAYABLE Paycheck Protection Program Funding On April 30, 2020, the Company received federal
funding in the amount of $18,900 through the Paycheck Protection Program (the “PPP”). PPP funds had certain restrictions
on use of the funding proceeds, and generally must be repaid within two years and accrued interest at a rate of 1% per annum. The PPP
loan may, under circumstances, be forgiven. No payment was due by the Company during the nine months period beginning on the date of
this note (“Deferral Period”). Commencing one month after the expiration of the Deferral Period, the Company was to pay the
lender monthly payments of principal and interest, each in equal amount required to fully amortize by the maturity date. If a payment
on this note was more than ten days late, the lender would charge a late fee of up to 5% of the unpaid portion of the regularly scheduled
payment. As of December 31, 2020, the principal balance of this note amounted to $18,900 and accrued interest of $174. In April 2021, the Company was notified by
the Small Business Administration that the principal and accrued interest under the PPP loan has been forgiven in full. Accordingly,
during the year ended December 31, 2021, the Company recorded a total gain on forgiveness of PPP note payable of $19,082 which consisted
of the principal balance of $18,900 and accrued interest of $182. As of December 31, 2021, the PPP note had no outstanding balance. During the years ended December 31, 2021 and
2020, the Company recognized $54 and $80 of interest expense, respectively. At December 31, 2021 and 2020, notes payable
consisted of the following:
December 31, December 31,
Principal amount $ — $ 18,900
Less: current portion — (14,654 )
Note payable - long term portion $ — $ 4,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NOTE 6 – STOCKHOLDERS’ EQUITY Shares Authorized The Company has 505,000,000 shares authorized
which consist of 500,000,000 shares of common stock and 5,000,000 shares of preferred stock. Preferred Stock In April 2013, the Company designated 1,000,000
shares of preferred stock as Series A Convertible Preferred Stock and in November 2019, the Company designated 2,000 shares of preferred
stock as Series B Convertible Preferred Stock. As of June 30, 2022 and December 31, 2021, there were no shares of the Series A and Series
B preferred stock issued and outstanding. Series C Convertible Preferred Stock On Febr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 Designation
● Dividends .
● Liquidation
● Voting
Rights
● Conversion
● Forced
Conversion
● Exercisability . Series C Convertible Preferred Stock
Financing On February 9, 2021 (the “Effectiveness
Date”), 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placement agent and other offering
expenses of $481,898 which are offset against the proceeds in additional paid in capital. The offering closed on February 12, 2021. Accordingly,
the Company recognized a total deemed dividend of $1,403,997 for the beneficial conversion feature in connection with the issuance of
these Series C Convertible preferred stock. The February Warrants are exercisable for
a period of five years from the date of issuance at an exercise price of $0.30 per share. If, after a period of 180 days after the date
of issuance of the February Warrants, a registration statement covering the resale of the February Warrant Shares is not effective, the
holders may exercise the February Warrants by means of a cashless exercise. 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he Series C Purchase Agreement also provides
that until the 18 month anniversary of the Effectiveness Date, in the event of a subsequent financing (except for certain exempt issuances
as provided in the Series C Purchase Agreement) by the Company, each investor will have the right to participate in such subsequent financing
up to an amount equal to the investor’s proportionate share of the subsequent financing based on such investor’s participation
in the offering on the same terms, conditions and price provided for in the subsequent financing up to an amount equal to 50% of the
subsequent financing. In addition, pursuant to the Series C Purchase Agreement, the Company has agreed that neither it nor its subsidiaries
will enter into any agreement to issue or announce the issuance or proposed issuance of any shares of common stock or common stock equivalents
to file any registration statement other than as contemplated pursuant to the Registration Rights Agreement (as defined below) for a
period of 90 days from the Effectiveness Date. Furthermore, subject to certain exceptions, the Company is prohibited from effecting or
entering into an agreement to effect any issuance by the Company or any of its subsidiaries of common stock or common stock equivalents
involving a Variable Rate Transaction (as defined in the Series C Purchase Agreement). In connection with the offering, the Company
entered into separate registration rights agreements (“Registration Rights Agreements”) with the investors pursuant to which
the Company agreed to undertake to file a registration statement (the “Registration Statement”) to register the resale of
the Registrable Securities (as defined in the Registration Rights Agreement) within ten calendar days following the Effectiveness Date.
The Company agreed to use its best efforts to cause the Registration Statement covering the Registrable Securities to be declared effective
no later than the 60 th th In addition, 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The Placement Agent
Warrants were valued at the grant date using a Black-Scholes option pricing model with the following assumptions: risk-free interest
rate of 0.50%, expected dividend yield of 0%, expected term of 5 years using the simplified method and expected volatility of 169% based
on comparable and calculated volatility. The aggregate grant date fair value of these Placement Agent Warrants amounted to approximately
$1,106,000 and was recorded against the proceeds with no net effect on the consolidated financials. The net proceeds of the offering are expected
to be used for working capital purposes and to further execute on the Company’s existing business. Conversion of Series C Convertible Preferred
Stock into Common Stock On March 31, 2022, the Company notified holders
of its Series C Convertible preferred stock of its election to force the conversion to its Series C Convertible preferred stock into
shares of the Company’s common stock pursuant to the Certificate of Designations unless such conversion would cause the holder
to exceed its beneficial ownership limitation pursuant to the Certificate of Designations. On March 31, 2022, the Company converted 227
Series C Convertible preferred stock into 758,334 shares of common stock. As of June 30, 2022, there were no shares of Series C Convertible
preferred stock issued and outstanding. Stock Options On January 18, 2021, the Company’s board
of directors (“Board”) approved the Silo Pharma, Inc. 2020 Omnibus Equity Incentive Plan (the “2020 Plan”) to
incentivize employees, officers, directors and consultants of the Company and its affiliates. 8,50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December 29, 2021, the Board granted an
aggregate of 342,466 incentive stock options under the 2020 Plan, to two non-employee board members, exercisable at $0.146 per share
which expire on December 26, 2026 and vest on the first anniversary date of the grant date. These options were valued at $30,224 on the
grant date using a Binomial Lattice option pricing model with the following assumptions: risk-free interest rate of 0.75%, expected dividend
yield of 0%, expected term of 2 years using the simplified method and expected volatility of 115% based on historical volatility. The
Company recorded the fair value of the unvested stock options, in the amount of $30,224, as deferred compensation which is being amortized
over the vesting period. During the six months ended June 30, 2022, the Company amortized $15,122 of the deferred compensation which
was recorded as compensation expenses in the accompanying condensed consolidated statement of operations. As of June 30, 2022, the deferred
compensation related to this issuance had a balance of $$15,122. On January 31, 2022, pursuant to an Employment
Agreement (see Note 8), an aggregate of 800,000 incentive stock options were issued under the 2020 Plan, to Dr. Kou, exercisable at $0.20
per share and expires on January 31, 2032. The stock options vest as follows: (i) 300,000 stock options upon issuance; (ii) 250,000 vests
on October 31, 2022 and; (iii) 250,000 vests on October 31, 2023. The 800,000 stock options had a fair value of $94,915 which were valued
at the grant date using a Binomial Lattice option pricing model with the following assumptions: risk-free interest rate of 1.18%, expected
dividend yield of 0%, expected term of 2 years using the simplified method and expected volatility of 117% based on historical volatility.
The Company recorded the fair value of the unvested stock options, in the amount of $59,322, as deferred compensation which is being
amortized over the vesting period. During the six months ended June 30, 2022, the Company amortized $23,540 of the deferred compensation
which was recorded as compensation expenses in the accompanying condensed consolidated statement of operations. As of June 30, 2022,
the deferred compensation related to his employment agreement had a balance of $35,782. Stock option activities for the six months
ended June 30, 2022 are summarized as follows:
Number of Weighted Average Weighted Average Aggregate
Balance Outstanding, December 31, 2021 300,000 $ 0.0001 2.5 $ —
Granted as incentives 342,466 $ 0.146 4.5 $ —
Granted pursuant to employment agreement (see Note 8) 800,000 $ 0.2000 9.6 $ —
Forfeited — — — —
Balance Outstanding, June 30, 2022 1,442,466 $ 0.1500 7.5 $ —
Exercisable, June 30, 2022 600,000 $ 0.1000 5.8 $ 6,030 Stock Warrants On January 18, 2021, the Company granted warrants
to purchase up to 250,000 shares of the Company’s common stock in exchange for legal services rendered. The warrants have a term
of five years from the date of grant and are exercisable at an exercise price of $0.20 per share. The warrants were valued on the grant
date at approximately $0.33 per warrant for a total of $83,728 using a Black-Scholes option pricing model with the following assumptions:
stock price of $0.35 per share (based on the quoted trading price on the date of grant), volatility of 169%, expected term of five year,
and a risk-free interest rate of 0.46%. During the year ended December 31, 2021, the Company recorded stock-based compensation of $83,728. On February 9, 2021, the Company entered into
pursuant to securities purchase agreements with certain investors pursuant to which it sold warrants to purchase up to 14,253,323 shares
of the Company’s common stock and 4,276 shares of the Company’s Series C Convertible preferred stock. The February Warrants
are exercisable for a period of five years from the date of issuance at an exercise price of $0.3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2,850,664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 Warrant activities for the six months ended
June 30, 2022 are summarized as follows:
Number of Weighted Average Weighted Average Aggregate
Balance Outstanding, December 31, 2021 17,353,987 $ 0.31 4.1 $ —
Granted/Forfeited — — — —
Balance Outstanding, June 30, 2022 17,353,987 $ 0.31 3.6 $ —
Exercisable, June 30, 2022 17,353,987 $ 0.31 3.6 $ — </t>
        </is>
      </c>
      <c r="C4" s="4" t="inlineStr">
        <is>
          <t>NOTE 7 – STOCKHOLDERS’ EQUITY Shares Authorized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On March 10, 2021, the Company filed an amendment
to its Certificate of Incorporation with the Secretary of State of Delaware to increase the authorized number of shares of common stock
of the Company from 100,000,000 shares to 500,000,000 shares. Preferred Stock In April 2013, 1,000,000 shares of preferred
stock were designated as Series A Convertible Preferred Stock, and in November 2019, 2,000 shares of preferred stock were designated
as Series B Convertible Preferred Stock. On February 9, 2021, 4,280 shares of preferred stock were designated as Series C Convertible
Preferred Stock. Conversion of Series A Redeemable Preferred
Stock into Common Shares On August 3, 2020, at the request of the investor,
the Company converted 4,000 Series A Preferred Stock into 2,000,000 shares of common stock. After such conversion, the Company reclassified
the $400,000 redemption value of the Series A Preferred Stock to additional paid in capital. Accordingly, there are no shares of Series
A Preferred Stock issued and outstanding as of December 31, 2021 and 2020. Conversion of Series B Convertible Preferred
Stock into Common Shares On April 15, 2020, the Company entered into Exchange
Agreements with the holders of its Series B Preferred Stock, which shares of Series B Preferred Stock were originally issued in November
2019. Pursuant to the Exchange Agreements, the holders agreed to exchange their 115 shares of Series B Preferred Stock with a stated
value of $115,000 and 575,000 warrants issued in connection with the Series B Preferred Stock for an aggregate of 1,437,500 shares of
the Company’s common stock at a price of $0.08 per share. After the exchanges, there are no shares of the Company’s Series
B Preferred Stock outstanding. The Company issued 1,437,500 shares of common stock which was more than the shares that would have been
issued at the original conversion price of $0.20 per share or 575,000 shares of common stock, an excess of 862,500 shares of common stock.
The excess shares were valued at a price of $0.08 per share. Consequently, in connection with this share exchange, the Company recorded
a deemed dividend on this extinguishment of $69,000 during the year ended December 31, 2020. Accordingly, there are no shares of Series
B Preferred Stock issued and outstanding as of December 31, 2021 and 2020. Series C Convertible Preferred Stock On Febr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 Designation
● Dividends .
● Liquidation
● Voting
Rights
● Conversion
● Forced
Conversion
● Exercisability . Series C Convertible Preferred Stock Financing On February 9, 2021 (the “Effectiveness
Date”), 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placement agent and other offering
expenses of $481,898 which are offset against the proceeds in additional paid in capital. The offering closed on February 12, 2021. Accordingly,
the Company recognized a total deemed dividend of $1,403,997 for the beneficial conversion feature in connection with the issuance of
these Series C Convertible Preferred Stock. The February Warrants are exercisable for a period
of five years from the date of issuance at an exercise price of $0.30 per share. If, after a period of 180 days after the date of issuance
of the February Warrants, a registration statement covering the resale of the February Warrant Shares is not effective, the holders may
exercise the February Warrants by means of a cashless exercise. 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he Series C Purchase Agreement also provides
that until the 18 month anniversary of the Effectiveness Date, in the event of a subsequent financing (except for certain exempt issuances
as provided in the Series C Purchase Agreement) by the Company, each investor will have the right to participate in such subsequent financing
up to an amount equal to the investor’s proportionate share of the subsequent financing based on such investor’s participation
in the offering on the same terms, conditions and price provided for in the subsequent financing up to an amount equal to 50% of the
subsequent financing. In addition, pursuant to the Series C Purchase Agreement, the Company has agreed that neither it nor its subsidiaries
will enter into any agreement to issue or announce the issuance or proposed issuance of any shares of common stock or common stock equivalents
to file any registration statement other than as contemplated pursuant to the Registration Rights Agreement (as defined below) for a
period of 90 days from the Effectiveness Date. Furthermore, subject to certain exceptions, the Company is prohibited from effecting or
entering into an agreement to effect any issuance by the Company or any of its subsidiaries of common stock or common stock equivalents
involving a Variable Rate Transaction (as defined in the Series C Purchase Agreement). In connection with the offering, the Company
entered into separate registration rights agreements (“Registration Rights Agreements”) with the investors pursuant to which
the Company agreed to undertake to file a registration statement (the “Registration Statement”) to register the resale of
the Registrable Securities (as defined in the Registration Rights Agreement) within ten calendar days following the Effectiveness Date.
The Company agreed to use its best efforts to cause the Registration Statement covering the Registrable Securities to be declared effective
no later than the 60 th th In addition, 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The Placement Agent
Warrants were valued at the grant date using a Black-Scholes option pricing model with the following assumptions: risk-free interest
rate of 0.50%, expected dividend yield of 0%, expected term of 5 years using the simplified method and expected volatility of $169% based
on comparable and calculated volatility. The aggregate grant date fair value of these Placement Agent Warrants amounted to approximately
$1,106,000 and was recorded against the proceeds with no net effect on the consolidated financials. The net proceeds of the offering are expected
to be used for working capital purposes and to further execute on the Company’s existing business. Conversion of Series C Convertible Preferred
Stock On April 12, 2021, the Company notified holders
of its Series C Convertible Preferred Stock of its election to force the conversion to its Series C Convertible Preferred Stock into
shares of the Company’s common stock pursuant to the Certificate of Designations unless such conversion would cause the holder
to exceed its beneficial ownership limitation pursuant to the Certificate of Designations. On April 14, 2021, the Company converted 4,049
Series C Convertible Preferred Stock into 13,495,014 shares of common stock. As of December 31, 2021, there were 227 shares of the Company’s
Series C Convertible Preferred Stock issued and outstanding. Common Stock Sale of Common Stock Between April 9, 2020 to April 18, 2020, the
Company entered into subscription agreements with certain accredited investors pursuant to which it issued an aggregate of 7,764,366
shares of the Company’s common stock for proceeds of $75,644, and subscription receivable of $2,000 or $0.01 per share, for a total
of $77,644. The Company collected the subscription receivable of $2,000 on July 6, 2020. On April 28, 2020, the Company entered into securities
purchase agreements (collectively, the “April Purchase Agreements”) with certain institutions and accredited investors for
the sale of an aggregate 29,993,750 shares of the Company’s common stock at a price of $0.08 per share for gross proceeds of $2,399,500,
before deducting placement agent fees of $242,950 and other offering expenses of $118,460 (the “Private Placement”) for total
net proceeds of $2,038,090. The April Purchase Agreements contains customary representations, warranties and covenants of the parties,
and the closing was subject to customary closing conditions. The April Purchase Agreements also provides that
until the six month anniversary of the date of the April Purchase Agreements, in the event of a subsequent financing (except for certain
exempt issuances as provided in the April Purchase Agreements) by the Company, each investor that invested over $100,000 pursuant to
the April Purchase Agreements will have the right to participate in such subsequent financing up to an amount equal to 50% of the subsequent
financing on the same terms, conditions and price provided for in the subsequent financing. In connection with the Private Placement, the
Company entered into separate Registration Rights Agreements with the investors, pursuant to which the Company agreed to undertake to
file a registration statement to register the resale of the shares underlying the Registrable Securities (as defined therein) within
30 calendar days following the closing date, and to maintain the effectiveness of the registration statement until all of such shares
of common stock have been sold or are otherwise able to be sold pursuant to Rule 144. If the Company fails to file the registration statement
or have it declared effective by the dates set forth above, amongst other things, the Company is obligated to pay the investors liquidated
damages in the amount of 1% of their subscription amount, per month, until such events are satisfied, subject to a cap of 6%. In conjunction with the Private Placement, all
officers and directors of the Company have entered into lock-up agreements pursuant to which they have agreed not to sell their shares
of common stock or common stock equivalents in the Company until the twelve-month anniversary of the closing date. Common Stock Issued for Future Services On April 17, 2020, the Company entered into one-year
advisory agreements with certain accredited investors pursuant to which it agreed to issue an aggregate of 5,117,343 shares of the Company’s
common stock to the advisors for advisory services to be rendered. These shares were valued at $409,387, or $0.08 per common share, based
on contemporaneous common share sales which are being amortized over the term of the agreements. On April 17, 2020, the Company entered into a
six-month consulting agreement with an accredited investor pursuant to which it agreed to issue an aggregate of 3,468,841 shares of the
Company’s common stock to the consultant for consulting services to be rendered. These shares were valued at $277,508, or $0.08
per common share, based on contemporaneous common share sales which is being amortized over the term of the agreement. During the years ended December 31, 2021 and
2020, the Company recognized stock-based consulting fees of $107,970 and $578,924, respectively, with a remaining prepaid expense included
in prepaid expenses and other current assets of $0 and $107,970 at December 31, 2021 and 2020, respectively. Common Stock Issued for Employment Agreement On April 17, 2020, the Company entered into an
Employment Agreement with the Company’s Chief Executive Officer (“CEO”) pursuant to which CEO will continue to serve
as Chief Executive Officer and Chief Financial Officer of the Company. In connection with this employment agreement, the CEO was granted
7,630,949 shares of the Company’s common stock. These shares were valued at $610,476, or $0.08 per common share, based on contemporaneous
common share sales. During the year ended December 31, 2020, the Company recognized stock-based compensation of $610,476. Common Stock Issued for Conversion of Series
A and B Preferred Stock On August 3, 2020, at the request of the investor,
the Company converted 4,000 Series A Preferred Stock into 2,000,000 shares of common stock. After such conversion, the Company reclassed
the $400,000 redemption value of the Series A Preferred Stock to additional paid in capital. On April 15, 2020, the Company entered into Exchange
Agreements with the holders of its Series B Preferred Stock whereby the holders agreed to exchange their 115 shares of Series B Preferred
Stock with a stated value of $115,000 and 575,000 warrants issued in connection with the Series B Preferred Stock for an aggregate of
1,437,500 shares of the Company’s common stock at a price of $0.08 per share. In connection with this share exchange, the Company
recorded a deemed dividend on this extinguishment of $69,000 during the year ended December 31, 2020. Common Stock Issued for Exchange of Notes On April 15, 2020, the Company entered into Exchange
Agreements with the holders of certain convertible promissory notes. Pursuant to these Exchange Agreements, the holders agreed to exchange
their convertible promissory notes of $330,000 and 1,650,000 warrants issued in connection with this debt for an aggregate of 4,125,000
shares of the Company’s common stock at a price of $0.08 per share. Consequently, the Company recorded a loss on debt extinguishment
of $198,000 during the year ended December 31, 2020. Stock Options On January 18, 2021, the Company’s board
of directors (“Board”) approved the Silo Pharma, Inc. 2020 Omnibus Equity Incentive Plan (the “Plan”) to incentivize
employees, officers, directors and consultants of the Company and its affiliates. 8,500,000 shares of common stock are reserved and available
for issuance under the Plan, provided that certain exempt awards (as defined in the Plan), shall not count against such share limit.
The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Plan shall terminate on the tenth anniversary of the date of adoption by the Board.
Subject to certain restrictions, the Board may amend or terminate the Plan at any time and for any reason. An amendment of the Plan shall
be subject to the approval of the Company’s stockholders only to the extent required by applicable laws, rules or regulations.
On March 10, 2021, the Plan was approved by the stockholders. Stock option activities for the years ended December
31, 2021 and 2020 are summarized as follows:
Number Weighted Weighted Aggregate
Balance Outstanding, December 31, 2019 300,000 $ 0.0001 4.5 $ 104,970
Granted/Issued/ Forfeited — — — —
Balance Outstanding, December 31, 2020 300,000 0.0001 3.5 127,290
Granted/Issued/ Forfeited — — — —
Balance Outstanding, December 31, 2021 300,000 $ 0.0001 2.5 $ 42,870
Exercisable, December 31, 2021 300,000 $ 0.0001 2.5 $ 42,870 Warrants Warrant activities for the years ended December
31, 2021 and 2020 are summarized as follows:
Number
of Warrants Weighted
Average Exercise Price Weighted
Average Remaining Contractual Term (Years) Aggregate
Balance Outstanding, December 31, 2019 2,225,000 $ 0.20 4.80 $ 337,750
Forfeited (2,225,000 ) 0.20 — —
Balance Outstanding, December 31, 2020 — — — —
Granted 17,353,987 0.31 4.12 —
Balance Outstanding, December 31, 2021 17,353,987 $ 0.31 4.12 $ —
Exercisable, December 31, 2021 17,353,987 $ 0.31 4.12 $ — On April 15, 2020, the Company entered into Exchange
Agreements with the holders of convertible promissory notes (see Note 5). Pursuant to these Exchange Agreements, the note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year ended December 31, 2020. On January 18, 2021, the Company granted warrants
to purchase up to 250,000 shares of the Company’s common stock in exchange for legal services rendered. The warrants have a term
of five years from the date of grant and are exercisable at an exercise price of $0.20 per share. The warrants were valued on the grant
date at approximately $0.33 per warrant for a total of $83,728 using a Black-Scholes option pricing model with the following assumptions:
stock price of $0.35 per share (based on the quoted trading price on the date of grant), volatility of 169%, expected term of five year,
and a risk-free interest rate of 0.46%. During the year ended December 31, 2021, the Company recorded stock-based compensation of $83,728. On February 9, 2021, the Company entered into
pursuant to securities purchase agreements with certain investors pursuant to which it sold warrants to purchase up to 14,253,323 shares
of the Company’s common stock and 4,276 shares of the Company’s Series C Convertible Preferred Stock. The February Warrants
are exercisable for a period of five years from the date of issuance at an exercise price of $0.3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2,850,664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8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December 31, 2021 and 2020 consist of net
operating loss carry-forwards. The net deferred tax asset has been fully offset by a valuation allowance because of the uncertainty of
the attainment of future taxable income. As of December 31, 2021 and 2020, the Company had not recorded a liability for any unrecognized
tax positions. The items accounting for the difference between
income taxes at the effective statutory rate and the provision for income taxes for the years ended December 31, 2021 and 2020 was as
follows:
Year Ended Year Ended
December 31, December 31,
Income tax (benefit) liability at U.S. statutory rate of 21%  $ 819,786 $ (637,879 )
Income tax (benefit) liability – state 253,743 (197,439 )
Permanent differences (20,893 ) 457,798
Change in valuation allowance (1,027,760 ) 377,520
Total provision for income tax $ 24,876 $ — The Company’s approximate net deferred
tax asset as of December 31, 2021 and 2020 was as follows:
December 31, December 31,
Net operating loss carryforward $ 1,647,335 $ 868,338
Net capital loss carryforward (1,707,701 ) 123,932
Total deferred tax asset (liability) before valuation allowance (60,366 ) 992,271
Valuation allowance 35,490 (992,271 )
Provision for income tax 24,876 —
Net deferred tax asset $ — $ — At December 31, 2021,
the Company had a capital gain of $6,660,483 which offset the prior year net capital loss carryforward $450,663 for a capital gain of
$6,209,820. Due to the loss of its
Regulated Investment Company (“RIC”) tax status in 2017, any net tax operating losses generated as a RIC cannot be used to
offset any future taxable income. As of December 31, 2021, the Company had an aggregate estimated net operating loss carryforwards of
approximately $5,990,308 for income taxes. These net operating loss carries forwards may be available to reduce future years’ taxable
income. The net loss carryforward up until 2017 in the amount of $470,204, will expire in 2037. Net loss carryforwards in the amount
of $5,520,104 from 2018 onwards can be carried over indefinitely, subject to annual usage limits. Management believes
that it appears more likely than not that the Company will not realize these tax benefits due to the Company’s continuing losses
for income taxes purposes. Accordingly, the Company has provided a 100% valuation allowance on the deferred tax asset benefit related
to the U.S. net operating loss and capital loss carry forwards to reduce the asset to zero. Management will review this valuation allowance
periodically and will make adjustments a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CONCENTRATIONS</t>
        </is>
      </c>
      <c r="B4" s="4" t="inlineStr">
        <is>
          <t>NOTE 7 – CONCENTRATIONS Customer Concentration For the six months ended June 30, 2022 and
2021, no customer accounted for over 10% of total revenues from apparel sales included in discontinued operations. For the six months ended June 30, 2022 and
2021, one licensee accounted for 100% total revenues from customer license fee. Vendor Concentrations For the six months ended June 30, 2022 and
2021, one licensor accounted for 100% of the Company’s vendor license agreements (see below) related to the Company’s biopharmaceutical
operation.</t>
        </is>
      </c>
      <c r="C4" s="4" t="inlineStr">
        <is>
          <t>NOTE 9 – CONCENTRATIONS Customer Concentration For the years ended December 30, 2021 and 2020,
no customer accounted for over 10% of total revenues from apparel sales included in discontinued operations. Vendor Concentrations For the year ended December 31, 2021, one licensor
accounted for 100% of the Company’s vendor license agreements (see Note 10) related to the Company’s biopharmaceutical operation. For the year ended December 31, 2020, the Company
did not have any licen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8 – COMMITMENTS AND CONTINGENCIES Employment Agreement Eric Weisblum On April 17, 2020, the Company entered into
an employment agreement (“Employment Agreement”) with Eric Weisblum to serve as Chief Executive Officer and Chief Financial
Officer of the Company. The term of the Employment Agreement will continue for a period of one year from the date of execution date thereof
and automatically renews for successive one-year periods at the end of each term until either party delivers written notice of their
intent not to review at least six months prior to the expiration of the then effective term. The Employment Agreement provided for a
base salary of $120,000 and 7,630,949 of vested shares of the Company’s common stock in April 2020. In addition, Mr. Weisblum shall
be eligible to earn a bonus, subject to the sole discretion of the Company’s Board of Directors (“Board”). The Employment
Agreement may be terminated by either the Company or Mr. Weisblum at any time and for any reason upon 60 days prior written notice. Upon
termination of the Employment Agreement, Mr. Weisblum shall be entitled to (i) any equity award that has vested prior to the termination
date, (ii) reimbursement of expenses incurred on or prior to such termination date and (iii) such employee benefits to which he may be
entitled as of the termination date (collectively, the “Accrued Amounts”). Mr. Weisblum employment may also be terminated
by the Company at any time, with cause, death or disability (as defined in the Employment Agreement). Upon the termination of the Employment
Agreement for death or disability, Mr. Weisblum shall be entitled to receive the Accrued Amounts. The Employment Agreement also contains
covenants prohibiting Mr. Weisblum from disclosing confidential information with respect to the Company. On January 18, 2021, the Company and Mr. Weisblum
entered into the first amendment (the “Amendment”) to the Employment Agreement, effective as of January 1, 2021. Pursuant
to the Amendment Mr. Weisblum’s base salary was increased from $120,000 per year to $180,000 per year and all the terms and provisions
of the Employment Agreement shall remain in full force and effect.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800,000 incentive stock options
were granted under the 2020 Plan to Dr. Kou, exercisable at $0.20 per share and expires on January 31, 2032. The stock options vest as
follows: (i) 300,000 stock options upon issuance; (ii) 250,000 vests on October 31, 2022 and; (iii) 250,000 vests on October 31, 2023.
The 800,000 stock options had a fair value of $94,914 which valued at grant date using Binomial Lattice option pricing model with the
following assumptions: risk-free interest rate of 1.18%, expected dividend yield of 0%, expected term of 2 years using the simplified
method and expected volatility of 117% based on calculated volatility. The Company recorded the fair value of the unvested stock options,
in the amount of $59,322, as deferred compensation which is being amortized over the vesting period. During the six months ended June
30, 2022, the Company amortized $23,540 of the deferred compensation which was recorded as compensation expenses in the accompanying
condensed consolidated statement of operations. As of June 30, 2022, the deferred compensation had a balance of $35,782 (see Note 6). License Agreements between the Company
and Vendors University of Maryland, Baltimore -
License Agreement for Development and Use of Central Nervous System-Homing Peptides Commercial Evaluation License and Option
Agreement with the University of Maryland, Baltimore Effective as of July 15, 2020, the Company,
through its wholly-owned subsidiary, Silo Pharma, Inc. (see Note 1) and University of Maryland, Baltimore (“UMB”) (collectively
as “Parties”), entered into a commercial evaluation license and option agreement (“License Agreement”), granting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The License Agreement also granted the Company an exclusive option to negotiate and obtain an exclusive, sublicensable, royalty-bearing
license (“Exclusive Option”) to with respect to the subject technology. The License Agreement had a term of six months from
the effective date however if the Company exercises the Exclusive Option, the License Agreement shall expire at the end of the negotiation
period (as defined in the License Agreement) or upon execution of a master license agreement, whichever occurs first. The Company exercised
its Exclusive Option on January 13, 2021 and entered into a Master License Agreement on February 12, 2021. Both parties may terminate
this agreement within thirty days by giving a written notice. In July 2020, the Company paid a license fee of $10,000 to UMB pursuant
to the License Agreement which was recorded in professional fees during the year ended December 31, 2020 since the Company could not
conclude that such costs would be recoverable for this early-stage venture.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shall
pay to UMB a license fee of $75,000, payable as follows: (a) $25,000 shall be due within 30 days following the effective date; and (b)
$50,000 on or before the first anniversary of the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which was recorded as prepaid expense and is being amortized over the 15-year term. The Company recognized amortization
expense of $4,375 in 2021. During the six months ended June 30, 2022, the Company recognized amortization expense of $2,500. At December
31, 2021, prepaid expense and other current assets – current amounted $5,000 and prepaid expense – non-current amounts $15,625.
At June 30, 2022, prepaid expense and other current assets – current amounted $5,000 and prepaid expense – non-current amounts
$13,125 as reflected in the accompanying condensed consolidated balance sheets. Milestone Payment Term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a minimum annual royalty payments, as follows:
Years Minimum Annual Royalty
Prior to First Commercial Sale $ N/A
Year of First Commercial Sale $ N/A
First calendar year following the First Commercial Sale $ 25,000
Second calendar year following the First Commercial Sale $ 25,000
Third calendar year following the First Commercial Sale $ 100,000 In April 2021, in connection with the Company’s
Sublicense Agreement with Aikido Pharma Inc. (see below - Patent License Agreement with Aikido Pharma Inc. University of Maryland, Baltimore -
License Agreement for Development and Use of Joint-Homing Peptides Commercial Evaluation License and Option
Agreement with the University of Maryland, Baltimore Effective as of February 26, 2021, the Company,
through its wholly-subsidiary, Silo Pharma, Inc., and University of Maryland, Baltimore (“UMB”) (collectively as “Parties”),
entered into a commercial evaluation license and option agreement (“License Agreement”), which granted the Company an exclusive,
non-sublicensable, non-transferable license to with respect to the exploration of the potential use of joint-homing peptides for use
in the investigation and treatment of arthritogenic processes. The License Agreement also granted the Company an exclusive option to
negotiate and obtain an exclusive, sublicensable, royalty-bearing license (“Exclusive Option”) to with respect to the subject
technology. The License Agreement had a term of six months from the effective date. Both parties could have terminated the License Agreement
within thirty days by giving a written notice. On July 6, 2021, the Company entered into
a First Amendment Agreement (“First Amendment”) with UMB to extend the term of the original License Agreement by an additional
six months such that the First Amendment was effective until February 25, 2022 however, if the Company exercises the Exclusive Option,
the License Agreement shall expire at the end of the negotiation period (as defined in the License Agreement) or upon execution of a
master license agreement, whichever occurs first. The Company paid a license fee of $10,000 to UMB in March 2021 pursuant to the License
Agreement which was recorded in professional fees during the year ended December 31, 2021, since the Company could not conclude that
such costs would be recoverable for this early-stage venture. On January 28, 2022, the Parties entered into
a second amendment to the commercial evaluation and license agreement dated February 26, 2021 (“Second Amendment”). The Second
Amendment extends the term of the original license agreement until December 31, 2022. However, if the Company exercises the Exclusive
Option, the License Agreement shall expire at the end of the negotiation period (as defined in the License Agreement) or upon execution
of a master license agreement, whichever occurs first. On June 30, 2022, the Parties entered into
a third amendment to the commercial evaluation and license agreement dated February 26, 2021 (“Third Amendment”). The Third
Amendment expands the scope of the license granted in the License Agreement to add additional patent rights with respect to an invention
generally known as Peptide-Targeted Liposomal Delivery for Treatment Diagnosis, and Imaging of Diseases and Disorders License Agreements between the Company
and Customer Customer Patent License Agreement with
Aikido Pharma Inc. On January 5, 2021, the Company and its subsidiary
Silo Pharma, Inc., a Florida corporation, entered into a patent license agreement (“License Agreement”) (collectively, the
“Licensor”) and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the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the 15 year term of the License Agreement. With respect to a vote of Aikido’s stockholders
to approve a reverse split of its common stock no later than December 31, 2021 (“Reverse Stock Split Vote”), each share of
the Series M Convertible Preferred Stock shall be entitled to such number of votes equal to 20,000 shares of Aikido’s common stock.
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term of the license. Accordingly, the Company
recorded a total deferred revenue of $1,031,250 ($500,000 cash received and $531,250 value of equity securities received) to be recognized
as revenues over the 15-year term. The Company recognized revenue of $68,750 in 2021. During the six months ended June 30, 2022, the
Company recognized revenue of $34,375. At December 31, 2021, deferred revenue – current portion amounted $68,750 and deferred revenue
– long-term portion amounted $893,750. At June 30, 2022, deferred revenue – current portion amounted $68,750 and deferred
revenue – long-term portion amounted $859,375 as reflected in the accompanying condensed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The Company recognized revenue of $2,514 in 2021. During the six
months ended June 30, 2022, the Company recognized revenue of $1,676. At December 31, 2021, deferred revenue – current portion
amounted $3,352 and deferred revenue – long-term portion amounted $44,134. At June 30, 2022, deferred revenue – current portion
amounted $3,352 and deferred revenue – long-term portion amounted $42,458 as reflected in the accompanying condensed consolidated
balance sheets. Sponsored Study and Research Agreements
between the Company and Vendors Investigator-Sponsored Study Agreement
with University of Maryland, Baltimore On January 5, 2021, the Company entered into
an investigator-sponsored study agreement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is payable in two equal installments of $40,737 upon execution of
the Sponsored Study Agreement and $40,737 upon completion of the project with an estimated project timeline of nine months. The Company
paid $40,737 on January 13, 2021 which was recorded in prepaid expense to be amortized over the nine-month period. Currently, the project
has not been completed due to the delays cause by the Covid-19 pandemic. During the year ended December 31, 2021, the Company fully amortized
the prepaid expense of $40,737.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shall be effective for a period of two years from the Effective Date, subject to renewal or earlier
termination as set forth in the Sponsored Research Agreement. The Company paid the first payment of $40,000 pursuant to the payment schedule
on the Sponsored Research Agreement on June 15, 2021, second payment of $40,000 on September 9, 2021 and $20,570 on November 18, 2021,
third payment of $60,570 on March 1, 2022, which were recorded to prepaid expense and other current assets – current to be amortized
over the two-year period. In 2021, the Company amortized $92,855 of the prepaid expense. During the six months ended June 30, 2022, the
Company amortized $68,285 of the prepaid expense leaving a prepaid asset of $0 at June 30, 2022. Sponsored Research Agreement with University
of Maryland, Baltimore On July 6, 2021, the Company and University
of Maryland, Baltimore (“UMB”) entered into a sponsored research agreement (“July 2021 Sponsored Research Agreement”)
pursuant to which UMB shall evaluate the pharmacokinetics of dexamethasone delivered to arthritic rats via liposome. The research
pursuant to the July 2021 Sponsored Research Agreement shall commence on September 1, 2021 and will continue until the substantial completion
thereof, subject to renewal upon written consent of the parties. The July 2021 Sponsored Research Agreement may be terminated by either
party upon 30 days’ prior written notice to the other party. In addition, if either party commits any material breach of or defaults
with respect to any terms or conditions of the July 2021 Sponsored Research Agreement and fails to remedy such default or breach within
10 business days after written notice from the other party, the party giving notice may terminate the July 2021 Sponsored Research Agreement
as of the date of receipt of such notice by the other party. If the Company terminates the July 2021 Sponsored Research Agreement for
any reason other than an uncured material breach by UMB, the Company shall relinquish any and all rights it may have in the Results (as
defined in the July 2021 Sponsored Research Agreement) to UMB. In addition, if the July 2021 Sponsored Research Agreement is terminated
early, the Company, among other things, will pay all costs incurred and accrued by UMB as of the date of termination. Pursuant to the terms of the July 2021 Sponsored
Research Agreement, UMB granted the Company an option (the “Option”) to negotiate and obtain an exclusive license to any
UMB Arising IP (as defined in the July 2021 Sponsored Research Agreement) and UMB’s rights in any Joint Arising IP (as defined
in the July 2021 Sponsored Research Agreement) (collectively, the “UMB IP”). The Company may exercise the Option by giving
UMB written notice within 60 days after it receives notice from UMB of the UMB IP. Pursuant to the July 2021 Sponsored Research Agreement,
the Company shall pay UMB the fees below:
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he Company paid the first payment of $92,095
on September 1, 2021 which was recorded to prepaid expense and other current assets – current and was amortized during the year
ended December 31, 2021. The Company paid the second payment of $50,000 on February 1, 2022 which was recorded as research and development
expense in the accompanying condensed consolidated statement of operations. On June 7, 2022, the Company and UMB amended
the July 2021 Sponsored Research Agreement whereby both parties agreed to make changes to the original project work and budget. The amendment
had no effect on the consolidated financial statements. Sponsored Research Agreement with Columbia
University On October 1, 2021, the Company entered into
a sponsored research agreement with Columbia University pursuant to which the Company has been granted an option to license certain assets
currently under development, including Alzheimer’s disease. The term of the option will commence on the effective date of this
agreement and will expire upon the earlier of (i) 90 days after the date of the Company’s receipt of a final research report for
each specific research proposal as defined in the agreement or (ii) termination of the research. 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 The Company paid the first payment of $430,825 in November 2021 which was recorded
to prepaid expense and other current assets – current to be amortized over the estimated project timeline of twelve months. In
2021, the Company amortized $359,021 of the prepaid expense. During the six months ended June 30, 2022, the Company amortized the remaining
prepaid expense of $71,804. As of June 30, 2022 and December 31, 2021, prepaid expense related to the sponsored research agreement were
$0 and $71,804, respectively. Joint Venture Agreement with Zylö
Therapeutics, Inc. On April 22, 2021 (“Effective Date”),
the Company entered into a Joint Venture Agreement (“JV Agreement”) with Zylö Therapeutics, Inc. (“ZTI”)
pursuant to which the parties agreed to form a joint venture entity, to be named Ketamine Joint Venture, LLC (“Joint Venture”),
to, among other things, focus on the clinical development of ketamine using ZTI’s Z-pod™ technolog</t>
        </is>
      </c>
      <c r="C4" s="4" t="inlineStr">
        <is>
          <t>NOTE 10 – COMMITMENTS AND CONTINGENCIES Employment Agreement On April 17, 2020, the Company entered into an
employment agreement (“Employment Agreement”) with Eric Weisblum to serve as Chief Executive Officer and Chief Financial
Officer of the Company. The term of the Employment Agreement will continue for a period of one year from the date of execution date thereof
and automatically renews for successive one-year periods at the end of each term until either party delivers written notice of their
intent not to review at least six months prior to the expiration of the then effective term. The Employment Agreement provided for a
base salary of $120,000 and 7,630,949 of vested shares of the Company’s common stock in April 2020. In addition, Mr. Weisblum shall
be eligible to earn a bonus, subject to the sole discretion of the Company’s Board of Directors (“Board”). The Employment
Agreement may be terminated by either the Company or Mr. Weisblum at any time and for any reason upon 60 days prior written notice. Upon
termination of the Employment Agreement, Mr. Weisblum shall be entitled to (i) any equity award that has vested prior to the termination
date, (ii) reimbursement of expenses incurred on or prior to such termination date and (iii) such employee benefits to which he may be
entitled as of the termination date (collectively, the “Accrued Amounts”). Mr. Weisblum employment may also be terminated
by the Company at any time, with cause, death or disability (as defined in the Employment Agreement) .
On January 18, 2021, the Company and Mr. Weisblum
entered into the first amendment (the “Amendment”) to the Employment Agreement, effective as of January 1, 2021. Pursuant
to the Amendment Mr. Weisblum’s base salary was increased from $120,000 per year to $180,000 per year and all the terms and provisions
of the Employment Agreement shall remain in full force and effect. License Agreements between the Company and
Vendors University of Maryland, Baltimore - License
Agreement for Development and Use of Central Nervous System-Homing Peptides Commercial Evaluation License and Option Agreement
with the University of Maryland, Baltimore Effective as of July 15, 2020, the Company, through
its wholly-owned subsidiary, Silo Pharma, Inc. (see Note 1) and University of Maryland, Baltimore (“UMB”), entered into a
commercial evaluation license and option agreement (“License Agreement”), granting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The License Agreement also
granted the Company an exclusive option to negotiate and obtain an exclusive, sublicensable, royalty-bearing license (“Exclusive
Option”) to with respect to the subject technology. The License Agreement had a term of six months from the effective date however
if the Company exercises the Exclusive Option, the License Agreement shall expire at the end of the negotiation period (as defined in
the License Agreement) or upon execution of a master license agreement, whichever occurs first. The Company exercised its Exclusive Option
on January 13, 2021 and entered into a Master License Agreement on February 12, 2021. Both parties may terminate this agreement within
thirty days by giving a written notice. In July 2020, the Company paid a license fee of $10,000 to UMB pursuant to the License Agreement
which was recorded in professional fees during the year ended December 31, 2020 since the Company could not conclude that such costs
would be recoverable for this early-stage venture.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shall pay to
UMB a license fee of $75,000, payable as follows: (a) $25,000 shall be due within 30 days following the effective date; and (b) $50,000
on or before the first anniversary of the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which was recorded as prepaid expense and is being amortized over the 15-year term. The Company recognized amortization expense
of $4,375 during the year ended December 31, 2021. At December 31, 2021, prepaid expense and other current assets – current amounted
$5,000 and prepaid expense – non-current amounts $15,625 as reflected in the accompanying consolidated balance sheets. Milestone Payment Term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a minimum annual
royalty payments, as follows:
Years Minimum Annual Royalty
Prior to First Commercial Sale $ N/A
Year of First Commercial Sale $ N/A
First calendar year following the First Commercial Sale $ 25,000
Second calendar year following the First Commercial Sale $ 25,000
Third calendar year following the First Commercial Sale $ 100,000 In April 2021, in connection with the Company’s
Sublicense Agreement with Aikido Pharma Inc. (see below - Patent License Agreement with Aikido Pharma Inc. University of Maryland, Baltimore - License
Agreement for Development and Use of Joint-Homing Peptides Commercial Evaluation License and Option Agreement
with the University of Maryland, Baltimore Effective as of February 26, 2021, the Company,
through its wholly-subsidiary, Silo Pharma, Inc., and University of Maryland, Baltimore (“UMB”), entered into a commercial
evaluation license and option agreement (“License Agreement”), which granted the Company an exclusive, non-sublicensable,
non-transferable license to with respect to the exploration of the potential use of joint-homing peptides for use in the investigation
and treatment of arthritogenic processes. The License Agreement also granted the Company an exclusive option to negotiate and obtain
an exclusive, sublicensable, royalty-bearing license (“Exclusive Option”) to with respect to the subject technology. The
License Agreement had a term of six months from the effective date. Both parties could have terminated the License Agreement within thirty
days by giving a written notice. On July 6, 2021, the Company entered into a First
Amendment Agreement (“Amended License Agreement”) with UMB to extend the term of the original License Agreement by an additional
six months such that the Amended License Agreement was effective until February 25, 2022 however, if the Company exercises the Exclusive
Option, the License Agreement shall expire at the end of the negotiation period (as defined in the License Agreement) or upon execution
of a master license agreement, whichever occurs first. The Company paid a license fee of $10,000 to UMB in March 2021 pursuant to the
License Agreement which was recorded in professional fees during the year ended December 31, 2021, since the Company could not conclude
that such costs would be recoverable for this early-stage venture. Subsequent to December 31, 2021, the Company and UMB entered into
a Second Amendment Agreement (see Note 11). License Agreements between the Company and
Customer Customer Patent License Agreement with
Aikido Pharma Inc. On January 5, 2021, the Company and its subsidiary
Silo Pharma, Inc., a Florida corporation, entered into a patent license agreement (“License Agreement”) (collectively, the
“Licensor”) and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the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the 15 year term of the License Agreement. With respect to a vote of Aikido’s stockholders
to approve a reverse split of its common stock no later than December 31, 2021 only (“Reverse Stock Split Vote”), each share
of the Series M Convertible Preferred Stock shall be entitled to such number of votes equal to 20,000 shares of Aikido’s common
stock. 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term of the license. Accordingly, the Company recorded
a total deferred revenue of $1,031,250 ($500,000 cash received and $531,250 value of equity securities received) to be recognized as
revenues over the 15-year term. The Company recognized revenue of $68,750 during the year ended December 31, 2021. At December 31, 2021,
deferred revenue – current portion amounted $68,750 and deferred revenue – long-term portion amounted $893,750 as reflected
in the accompanying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The Company recognized revenue of $2,514 during the year ended December
31, 2021. At December 31, 2021, deferred revenue – current portion amounted $3,352 and deferred revenue – long-term portion
amounted $44,134 as reflected in the accompanying consolidated balance sheets. Sponsored Study and Research Agreements between
the Company and Vendors Investigator-Sponsored Study Agreement
with Maastricht University of the Netherlands On November 1, 2020, the Company entered into
an investigator-sponsored study agreement (“Study Agreement”) with Maastricht University of the Netherlands. The research
project is a clinical study to examine the effects of repeated low doses of psilocybin and lysergic acid diethylamide on cognitive and
emotional dysfunctions in Parkinson’s disease and to understand its mechanism of action. The Study Agreement shall terminate on
October 31, 2024, unless earlier terminated pursuant to the terms thereof. The Company shall pay a total fee of 433,885 Euros ($507,602
USD) exclusive of value added tax to be amortized over the four-year term and payment schedule as follows:
Payment
1 86,777 Euros ($101,520 USD) Upon signing the Study Agreement and was paid in December 2020
2 86,777 Euros ($101,520 USD) Obtained approval from ethical committee
3 86,777 Euros ($101,520 USD) Data collection has commenced
4 130,166 Euros ($152,281 USD) First half of the participants are tested
5 43,885 Euros ($50,760 USD) Completion of data collection and delivery of final report In December 2020, the Company paid the first
payment of $101,520 which was recorded to prepaid expense and other current assets – current of which approximately $22,318 was
amortized in fiscal 2020. In September 2021, the Company notified Maastricht University of Netherlands for an early termination of this
agreement. Maastricht University of Netherlands has not reached the second phase which is to obtain approval from ethical committee.
The Company has no further obligation after the termination. During the year ended December 31, 2021, the Company amortized the remaining
prepaid expense of $79,202. Investigator-Sponsored Study Agreement
with University of Maryland, Baltimore On January 5, 2021, the Company entered into
an investigator-sponsored study agreement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is payable in two equal installments of $40,737 upon execution of
the Sponsored Study Agreement and $40,737 upon completion of the project with an estimated project timeline of nine months. The Company
paid $40,737 on January 13, 2021 which was recorded in prepaid expense to be amortized over the nine-month period. Currently, the project
has not been completed due to the delays cause by the Covid-19 pandemic. During the year ended December 31, 2021, the Company fully amortized
the prepaid expense of $40,737.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shall be effective for a period of two years from the Effective Date, subject to renewal or earlier
termination as set forth in the Sponsored Research Agreement. The Company paid the first payment of $40,000 pursuant to the payment schedule
on the Sponsored Research Agreement on June 15, 2021, second payment of $40,000 on September 9, 2021 and $20,570 on November 18, 2021
which were recorded to prepaid expense and other current assets – current to be amortized over the two-year period. During the
year ended December 31, 2021, the Company amortized $92,855 of the prepaid expense leaving a prepaid asset of $7,715 at December 31,
2021. Sponsored Research Agreement with University
of Maryland, Baltimore On July 6, 2021, the Company and University of
Maryland, Baltimore (“UMB”) entered into a sponsored research agreement (“July 2021 Sponsored Research Agreement”)
pursuant to which UMB shall evaluate the pharmacokinetics of dexamethasone delivered to arthritic rats via liposome. The research
pursuant to the July 2021 Sponsored Research Agreement shall commence on September 1, 2021 and will continue until the substantial completion
thereof, subject to renewal upon written consent of the parties. The July 2021 Sponsored Research Agreement may be terminated by either
party upon 30 days’ prior written notice to the other party. In addition, if either party commits any material breach of or defaults
with respect to any terms or conditions of the July 2021 Sponsored Research Agreement and fails to remedy such default or breach within
10 business days after written notice from the other party, the party giving notice may terminate the July 2021 Sponsored Research Agreement
as of the date of receipt of such notice by the other party. If the Company terminates the July 2021 Sponsored Research Agreement for
any reason other than an uncured material breach by UMB, the Company shall relinquish any and all rights it may have in the Results (as
defined in the July 2021 Sponsored Research Agreement) to UMB. In addition, if the July 2021 Sponsored Research Agreement is terminated
early, the Company, among other things, will pay all costs incurred and accrued by UMB as of the date of termination. Pursuant to the terms of the July 2021 Sponsored
Research Agreement, UMB granted the Company an option (the “Option”) to negotiate and obtain an exclusive license to any
UMB Arising IP (as defined in the July 2021 Sponsored Research Agreement) and UMB’s rights in any Joint Arising IP (as defined
in the July 2021 Sponsored Research Agreement) (collectively, the “UMB IP”). The Company may exercise the Option by giving
UMB written notice within 60 days after it receives notice from UMB of the UMB IP. Pursuant to the July 2021 Sponsored Research Agreement,
the Company shall pay UMB the fees below:
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he Company paid the first payment of $92,095
on September 1, 2021 which was recorded to prepaid expense and other current assets – current to be amortized over the estimated
project timeline of twelve months. During the year ended December 31, 2021, the Company fully amortized the prepaid expense of $92,095. Sponsored Research Agreement with Columbia
University On October 1, 2021, the Company entered into
a sponsored research agreement with Columbia University pursuant to which the Company has been granted an option to license certain assets
currently under development, including Alzheimer’s disease. The term of the option will commence on the effective date of this
agreement and will expire upon the earlier of (i) 90 days after the date of the Company’s receipt of a final research report for
each specific research proposal as defined in the agreement or (ii) termination of the research. 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 The Company paid the first payment of $430,825 in November 2021 which was recorded
to prepaid expense and other current assets – current to be amortized over the estimated project timeline of twelve months. During
the year ended December 31, 2021, the Company amortized $359,021 of the prepaid expense. As of December 31, 2021, prepaid expense related
to the sponsored research agreement was $71,804. Joint Venture Agreement with Zylö Therapeutics, Inc. On April 22, 2021 (“Effective Date”),
the Company entered into a Joint Venture Agreement (“JV Agreement”) with Zylö Therapeutics, Inc. (“ZTI”)
pursuant to which the parties agreed to form a joint venture entity, to be named Ketamine Joint Venture, LLC (“Joint Venture”),
to, among other things, focus on the clinical development of ketamine using ZTI’s Z-pod™ technology (“Venture”).
Pursuant to the JV Agreement, the Company shall act as the manager (“Manager”) of the Joint Venture. The Joint Venture shall
terminate if the development program does not meet certain specifications and milestones as set forth in the JV Agreement within 30 days
of the date set forth in the JV Agreement. Notwithstanding the foregoing, the Manager may, in its sole discretion, terminate the Joint
Venture at any time. Pursuant to the terms of the JV Agreement, (A)
the Company shall contribute (1) $225,000 and (2) its expertise and the expertise of its science advisory board and (B) ZTI shall contribute
(1) certain rights to certain of its patented technology as set forth in the JV Agreement, (2) a license to the know-how and trade secrets
with respect to its Z-pod™ technology for the loading and release of ketamine, (3) ketamine to be used for clinical purposes, (4)
reasonable use of its facilities and permits and (5) its expertise and know-how. Pursuant to the JV Agreement, 51% of the interest in
the Joint Venture shall initially be owned by the Company and 49% of the interest in the Joint Venture shall initially be owned by ZTI,
subject to adjustment in the event of additional contributions by either party. Notwithstanding the foregoing, in no event shall either
party own more than 60% of the interest in the Joint Venture. As of December 31, 2021 and as of the current date of this report, the
joint venture entity has not been formed yet. Furthermore, pursuant to the terms of the JV
Agreement, ZTI shall grant the Joint Venture a sublicense pursuant to its license agreement (the “License Agreement”) with
Albert Einstein College of Medicine dated November 27, 2017, in the event that the Company or a third party makes a request indicating
that the patented technology (the “Patented Technology”) licensed to ZTI pursuant to the License Agreement is needed to advance
the development of the Joint Venture or it is contemplated or determined that the Patented Technology will be sold. Furthermore, pursuant
to the JV Agreement, ZTI granted the Company an exclusive option to enter into a separate joint venture for the clinical development
of psilocybin using ZTI’s Z-pod™ technology on the same terms and conditions set forth in the JV Agreement, which option
shall expire 24 months after the JV Effective Date. Amended Service Agreement On September 10, 2021 (“Effective Date”),
the Company entered into an Amendment Agreement (“Amended Service Agreement”) to a certain service agreement dated on September
8, 2020 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1 – SUBSEQUENT EVENTS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800,000 incentive stock options
was granted to Dr. Kou, at an exercise price equal to the closing price of the Company’s common stock on the date of grant (“ISOs”)
as follows: (i) 300,000 ISOs (“Initial Options”), issued under the Company’s 2020 Equity Incentive Plan (“2020
Plan”) which vest immediately, and (ii) an additional 500,000 ISOs (“Additional Options”), issued under the 2020 Plan
which shall vest ratably over two successive equal quarterly installments over the subsequent one year period as follows: 250,000 ISOs
shall vest at 9 months, and 12 months following the effective date of the Kuo Employment Agreement, which underlying Additional Options
shall be exercisable immediately upon the applicable vesting date. On January 28, 2022, the Company and University
of Maryland, Baltimore (“UMB”) entered into a second amendment to the commercial evaluation and license agreement dated February
26, 2021 (“Second Amendment”) (see Note 10 - University of Maryland, Baltimore - License Agreement for Development and
Use of Joint-Homing Peptides On March 11, 2022, the Company held its special
meeting of stockholders (“Special Meeting”). A total of 53,859,947 shares of common stock constituting a quorum were represented
in person or by valid proxies at the Special Meeting. The final results for of the matter submitted to a vote of stockholders at the
Special Meeting, as set forth in the Definitive Proxy Statement, filed with the Securities and Exchange Commission on February 14, 2022,
is as follows: Proposal 1. At the Special Meeting, the stockholders
approved granting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e share of common stock at a ratio within the range from 1-for-5 up to 1-for-50
(the “Reverse Stock Split”), provided that, (X) that the Company shall not effect Reverse Stock Splits that, in the aggregate,
exceeds 1-for-50, and (Y) any Reverse Stock Split is completed no later than the first anniversary of the record date of the Special
Meeting, or February 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include financial statements for Silo Pharma, Inc and its inactive wholly-owned subsidiary with the same name as the parent entity, Silo
Pharma, Inc, as of June 30, 2022 and during the three and nine months ended June 30, 2022. All intercompany balances and transactions
have been eliminated in consolidation. Management acknowledges its responsibility for the preparation of the accompanying unaudited condensed
consolidated financial statements which reflect all adjustments, consisting of normal recurring and non-recurring adjustments, considered
necessary in its opinion for a fair statement of its consolidated financial position and the consolidated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1 included in the Company’s Annual Report on Form 10-K as filed with the Securities and Exchange Commission on March 28, 2022.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t>
        </is>
      </c>
      <c r="C4" s="4" t="inlineStr">
        <is>
          <t xml:space="preserve">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s of December 31,
2021 and during the years ended December 31, 2021 and 2020. All intercompany transactions and balances have been eliminated.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t>
        </is>
      </c>
    </row>
    <row r="5">
      <c r="A5" s="4" t="inlineStr">
        <is>
          <t>Liquidity</t>
        </is>
      </c>
      <c r="B5" s="4" t="inlineStr">
        <is>
          <t xml:space="preserve">Liquidity As reflected in the accompanying condensed
consolidated financial statements, the Company generated a net loss of $1,262,474 and used cash in operations of $1,189,274 during the
six months ended June 30, 2022. Additionally, the Company has an accumulated deficit of $4,525,051 at June 30, 2022. However, as of June
30, 2022, the Company had working capital of $8,678,540. The positive worthy capital serves to mitigate
the conditions that historically raised substantial doubt about the Company’s ability to continue as a going concern. The Company
believes that the Company has sufficient cash to meet its obligations for a minimum of twelve months from the date of this filing. </t>
        </is>
      </c>
      <c r="C5" s="4" t="inlineStr">
        <is>
          <t xml:space="preserve">Liquidity As reflected in the accompanying consolidated
financial statements, the Company generated a net income of $3,903,741 and used cash in operations of $2,278,016, for the year ended
December 31, 2021. Additionally, the Company has an accumulated deficit of $3,262,577 at December 31, 2021. During the year ended December
31, 2021, the Company has received gross proceeds of $7,020,526 from the sale of equity investments. As of December 31, 2021, the Company
had working capital of $9,912,281. These events served to mitigate the conditions
that historically raised substantial doubt about the Company’s ability to continue as a going concern. The Company believes the
proceeds received during the year ended December 31, 2021 will provide sufficient cash flows to meet its obligations for a minimum of
twelve months from the date of this filing.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six
months ended June 30, 2022 and year ended December 31, 2021 include the collectability of notes receivable, valuation of equity investments,
estimates for obsolete and slow-moving inventory, estimates of the deemed dividend, valuation allowances for deferred tax assets, the
fair value of warrants issued with debt and for services, and the fair value of shares issued for services and in settlements. </t>
        </is>
      </c>
      <c r="C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1 and 2020
include the collectability of notes receivable, the valuation of equity investments, estimates for obsolete and slow-moving inventory,
estimates of the deemed dividend, valuation allowances for deferred tax assets, the fair value of warrants issued with debt and for services,
and the fair value of shares issued for services and in settlements. </t>
        </is>
      </c>
    </row>
    <row r="7">
      <c r="A7" s="4" t="inlineStr">
        <is>
          <t>Cash and Cash Equivalents</t>
        </is>
      </c>
      <c r="B7" s="4" t="inlineStr">
        <is>
          <t xml:space="preserve">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At June 30, 2022 and December 31, 2021, the Company had cash in excess of FDIC limits of approximately $8,240,000, and approximately
$9,100,000, respectively. </t>
        </is>
      </c>
      <c r="C7" s="4" t="inlineStr">
        <is>
          <t xml:space="preserve">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and by the Securities Investor Protection Corporation (“SIPC”) up to $250,000. To reduce its risk associated
with the failure of such financial institutions, the Company evaluates, at least annually, the rating of the financial institutions in
which it holds deposits. At December 31, 2021 and 2020, the Company had cash in excess of FDIC and SIPC limits of approximately $9,100,000
and $880,000, respectively. </t>
        </is>
      </c>
    </row>
    <row r="8">
      <c r="A8" s="4" t="inlineStr">
        <is>
          <t>Notes Receivable</t>
        </is>
      </c>
      <c r="B8" s="4" t="inlineStr">
        <is>
          <t xml:space="preserve">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t>
        </is>
      </c>
      <c r="C8" s="4" t="inlineStr">
        <is>
          <t xml:space="preserve">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t>
        </is>
      </c>
    </row>
    <row r="9">
      <c r="A9" s="4" t="inlineStr">
        <is>
          <t>Prepaid Expenses and Other Current Assets</t>
        </is>
      </c>
      <c r="B9" s="4" t="inlineStr">
        <is>
          <t xml:space="preserve">Prepaid Expenses and Other Current Assets Prepaid expenses and other current assets
- current of $99,939 and $145,324 at June 30, 2022 and December 31, 2021, respectively, consist primarily of costs paid for future services
which will occur within a year. Prepaid expenses and other current assets – non-current of $33,740 and $26,659 at June 30, 2022
and December 31, 2021, respectively, consist primarily of costs paid for license fees and future services which will occur after a year.
Prepaid expenses may include prepayments in cash and equity instruments for consulting, business advisory, legal services, license fees,
research and development fees, and insurance which are being amortized over the terms of their respective agreements. </t>
        </is>
      </c>
      <c r="C9" s="4" t="inlineStr">
        <is>
          <t xml:space="preserve">Prepaid Expenses and Other Current Assets Prepaid expenses and other current assets - current
of $145,324 and $241,091 at December 31, 2021 and 2020, respectively, consist primarily of costs paid for future services which will
occur within a year. Prepaid expenses and other current assets – non-current of $26,659 and $0 at December 31, 2021 and 2020, respectively,
consist primarily of costs paid for license fees and future services which will occur after a year. Prepaid expenses may include prepayments
in cash and equity instruments for consulting, business advisory, legal services, license fees, research and development fees, and insurance
which are being amortized over the terms of their respective agreements. </t>
        </is>
      </c>
    </row>
    <row r="10">
      <c r="A10" s="4" t="inlineStr">
        <is>
          <t>Equity Investments, at Fair Value</t>
        </is>
      </c>
      <c r="B10" s="4" t="inlineStr">
        <is>
          <t xml:space="preserve">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t>
        </is>
      </c>
      <c r="C10" s="4" t="inlineStr">
        <is>
          <t xml:space="preserve">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t>
        </is>
      </c>
    </row>
    <row r="11">
      <c r="A11" s="4" t="inlineStr">
        <is>
          <t>Equity Investments, at Cost</t>
        </is>
      </c>
      <c r="B11" s="4" t="inlineStr">
        <is>
          <t xml:space="preserve">Equity Investments, at Cost Equity investments, at cost are comprised
mainly of non-marketable capital stock and stock warrants, are recorded at cost, as adjusted for other than temporary impairment write-downs
and are evaluated for impairment periodically. </t>
        </is>
      </c>
      <c r="C11" s="4" t="inlineStr">
        <is>
          <t xml:space="preserve">Equity Investments, at Cost Equity investments, at cost are comprised mainly
of non-marketable capital stock and stock warrants, are recorded at cost, as adjusted for other than temporary impairment write-downs
and are evaluated for impairment periodically. </t>
        </is>
      </c>
    </row>
    <row r="12">
      <c r="A12" s="4" t="inlineStr">
        <is>
          <t>Revenue Recognition</t>
        </is>
      </c>
      <c r="B12"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Product sales were recognized when the NFID
products were shipped to the customer and title was transferred and were recorded net of any discounts or allowances which are separately
reported as “discontinued operations” on the condensed consolidated statements of operations. </t>
        </is>
      </c>
      <c r="C12"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10). Product sales were recognized when the NFID products
were shipped to the customer and title was transferred and were recorded net of any discounts or allowances which are separately reported
as “discontinued operations” on the consolidated statements of operations. </t>
        </is>
      </c>
    </row>
    <row r="13">
      <c r="A13" s="4" t="inlineStr">
        <is>
          <t>Cost of Revenues</t>
        </is>
      </c>
      <c r="B13" s="4" t="inlineStr">
        <is>
          <t xml:space="preserve">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8). The primary components of cost of revenues
on NFID apparel include the cost of the product, production costs, warehouse storage costs and shipping fees which are separately reported
as “discontinued operations” on the condensed consolidated statements of operations. </t>
        </is>
      </c>
      <c r="C13" s="4" t="inlineStr">
        <is>
          <t xml:space="preserve">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10). The primary components of cost of revenues on
NFID apparel include the cost of the product, production costs, warehouse storage costs and shipping fees which are separately reported
as “discontinued operations” on the consolidated statements of operations. </t>
        </is>
      </c>
    </row>
    <row r="14">
      <c r="A14" s="4" t="inlineStr">
        <is>
          <t>Stock-Based Compensation</t>
        </is>
      </c>
      <c r="B14"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t>
        </is>
      </c>
      <c r="C14"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t>
        </is>
      </c>
    </row>
    <row r="15">
      <c r="A15" s="4" t="inlineStr">
        <is>
          <t>Income Taxes</t>
        </is>
      </c>
      <c r="B15" s="4" t="inlineStr">
        <is>
          <t xml:space="preserve">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2 and December 31, 2021 that would require either recognition or disclosure in the accompanying condensed consolidated
financial statements. </t>
        </is>
      </c>
      <c r="C15" s="4" t="inlineStr">
        <is>
          <t xml:space="preserve">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1 and 2020 that would require either recognition or disclosure in the accompanying consolidated financial statements. The Company recognized income tax expense of
$24,876 and $0 for the years ended December 31, 2021 and 2020 (see Note 8). </t>
        </is>
      </c>
    </row>
    <row r="16">
      <c r="A16" s="4" t="inlineStr">
        <is>
          <t>Research and Development</t>
        </is>
      </c>
      <c r="B16" s="4" t="inlineStr">
        <is>
          <t xml:space="preserve">Research and Development In accordance with ASC 730-10, “Research
and Development-Overall,” research and development costs are expensed when incurred. During the six months ended June 30, 2022
and 2021, research and development costs were $275,955 and $147,448, respectively. During the three months ended June 30, 2022 and 2021,
research and development costs were $105,676 and $98,846, respectively. </t>
        </is>
      </c>
      <c r="C16" s="4" t="inlineStr">
        <is>
          <t xml:space="preserve">Research and Development In accordance with ASC 730-10, “Research
and Development-Overall,” research and development costs are expensed when incurred. During the years ended December 31, 2021 and
2020, research and development costs were $693,910 and $26,250, respectively. </t>
        </is>
      </c>
    </row>
    <row r="17">
      <c r="A17" s="4" t="inlineStr">
        <is>
          <t>Net Loss per Common Share</t>
        </is>
      </c>
      <c r="B17" s="4" t="inlineStr">
        <is>
          <t xml:space="preserve">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are the potentially dilutive
shares for the six months ended June 30, 2022 and 2021:
June 30,
2022 2021
Series C convertible preferred stock — 756,667
Stock options 1,442,466 300,000
Warrants 17,353,987 17,353,987
18,796,453 18,410,654 </t>
        </is>
      </c>
      <c r="C17" s="4" t="inlineStr">
        <is>
          <t xml:space="preserve">Net Income (Loss) per Common Share Basic net income (loss) per share is computed
by dividing net income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 convertible preferred shares and stock options are excluded from the
computation of diluted shares outstanding if they would have an anti-dilutive impact on the Company’s net income or (loss). The
following are the potentially dilutive shares for the years ended December 31, 2021 and 2020:
December 31, December 31,
Series C convertible preferred stock 756,667 —
Stock options 300,000 300,000
Warrants 17,353,987 —
18,410,654 300,000 The following table presents a reconciliation
of basic and diluted net loss per share:
For the Years Ended
2021 2020
Income (loss) per common share — basic:
Income (loss) from continuing operations $ 4,157,108 $ (2,666,269 )
Loss from discontinued operations (253,367 ) (371,248 )
Net income (loss) $ 3,903,741 $ (3,037,517 )
Weighted average common shares outstanding — basic 94,865,761 65,954,691
Net income (loss) per common share – basic:
From continuing operations $ 0.04 $ (0.05 )
From discontinued operations $ (0.00 ) $ (0.01 )
Income (loss) per common share — diluted:
Income (loss) from continuing operations $ 4,157,108 $ (2,666,269 )
Add: interest expense, net (3,036 ) —
Numerator for loss from continuing operations per common share — diluted 4,154,072 (2,666,269 )
Numerator for loss from discontinuing operations per common share —
diluted (253,367 ) (371,248 )
Net loss per common share – diluted $ 3,900,705 $ (3,037,517 )
Weighted average common shares outstanding — basic 94,865,761 65,954,691
Effect of dilutive securities:
Options 299,790 —
Preferred shares 756,667 —
Weighted average common shares outstanding – diluted 95,922,218 65,954,691
Net loss per common share – diluted:
From continuing operations $ 0.04 $ (0.05 )
From discontinued operations $ (0.00 ) $ (0.01 ) </t>
        </is>
      </c>
    </row>
    <row r="18">
      <c r="A18" s="4" t="inlineStr">
        <is>
          <t>Leases</t>
        </is>
      </c>
      <c r="B18" s="4" t="inlineStr">
        <is>
          <t xml:space="preserve"> </t>
        </is>
      </c>
      <c r="C18" s="4" t="inlineStr">
        <is>
          <t xml:space="preserve">Leases The Company accounts
for its leases using the method prescribed by ASC 842 – Lease Accounting Operating lease ROU
assets represents the right to use the leased asset for the lease term.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9">
      <c r="A19" s="4" t="inlineStr">
        <is>
          <t>Recent Accounting Pronouncements</t>
        </is>
      </c>
      <c r="B19"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adopted ASU 2020-06 during the three months ended March 31, 2022 and it did not
have material impact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adopted ASU 2020-06 during the three months ended March 31, 2022 and did not have material impact on its condensed consolidated
financial statements Management does not believe that any other
recently issued, but not yet effective accounting pronouncements, if adopted, would have a material effect on the Company’s consolidated
financial statements.</t>
        </is>
      </c>
      <c r="C19"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734434</v>
      </c>
      <c r="C3" s="5" t="n">
        <v>9837001</v>
      </c>
      <c r="D3" s="5" t="n">
        <v>1128389</v>
      </c>
    </row>
    <row r="4">
      <c r="A4" s="4" t="inlineStr">
        <is>
          <t>Equity investments</t>
        </is>
      </c>
      <c r="B4" s="6" t="n">
        <v>113012</v>
      </c>
      <c r="C4" s="6" t="n">
        <v>419995</v>
      </c>
      <c r="D4" s="6" t="n">
        <v>200</v>
      </c>
    </row>
    <row r="5">
      <c r="A5" s="4" t="inlineStr">
        <is>
          <t>Notes receivable, net</t>
        </is>
      </c>
      <c r="B5" s="4" t="inlineStr">
        <is>
          <t xml:space="preserve"> </t>
        </is>
      </c>
      <c r="C5" s="4" t="inlineStr">
        <is>
          <t xml:space="preserve"> </t>
        </is>
      </c>
      <c r="D5" s="6" t="n">
        <v>23500</v>
      </c>
    </row>
    <row r="6">
      <c r="A6" s="4" t="inlineStr">
        <is>
          <t>Prepaid expenses and other current assets - current</t>
        </is>
      </c>
      <c r="B6" s="6" t="n">
        <v>99939</v>
      </c>
      <c r="C6" s="6" t="n">
        <v>145324</v>
      </c>
      <c r="D6" s="6" t="n">
        <v>241091</v>
      </c>
    </row>
    <row r="7">
      <c r="A7" s="4" t="inlineStr">
        <is>
          <t>Assets of discontinued operations</t>
        </is>
      </c>
      <c r="B7" s="4" t="inlineStr">
        <is>
          <t xml:space="preserve"> </t>
        </is>
      </c>
      <c r="C7" s="4" t="inlineStr">
        <is>
          <t xml:space="preserve"> </t>
        </is>
      </c>
      <c r="D7" s="6" t="n">
        <v>33484</v>
      </c>
    </row>
    <row r="8">
      <c r="A8" s="4" t="inlineStr">
        <is>
          <t>Total Current Assets</t>
        </is>
      </c>
      <c r="B8" s="6" t="n">
        <v>8947385</v>
      </c>
      <c r="C8" s="6" t="n">
        <v>10402320</v>
      </c>
      <c r="D8" s="6" t="n">
        <v>1426664</v>
      </c>
    </row>
    <row r="9">
      <c r="A9" s="4" t="inlineStr">
        <is>
          <t>Note receivable - non-current, including interest receivable</t>
        </is>
      </c>
      <c r="B9" s="6" t="n">
        <v>63590</v>
      </c>
      <c r="C9" s="6" t="n">
        <v>61210</v>
      </c>
      <c r="D9" s="4" t="inlineStr">
        <is>
          <t xml:space="preserve"> </t>
        </is>
      </c>
    </row>
    <row r="10">
      <c r="A10" s="4" t="inlineStr">
        <is>
          <t>Prepaid expenses - non-current</t>
        </is>
      </c>
      <c r="B10" s="6" t="n">
        <v>33740</v>
      </c>
      <c r="C10" s="6" t="n">
        <v>26659</v>
      </c>
      <c r="D10" s="4" t="inlineStr">
        <is>
          <t xml:space="preserve"> </t>
        </is>
      </c>
    </row>
    <row r="11">
      <c r="A11" s="4" t="inlineStr">
        <is>
          <t>Total Assets</t>
        </is>
      </c>
      <c r="B11" s="6" t="n">
        <v>9044715</v>
      </c>
      <c r="C11" s="6" t="n">
        <v>10490189</v>
      </c>
      <c r="D11" s="6" t="n">
        <v>1426664</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expenses</t>
        </is>
      </c>
      <c r="B13" s="6" t="n">
        <v>155924</v>
      </c>
      <c r="C13" s="6" t="n">
        <v>417937</v>
      </c>
      <c r="D13" s="6" t="n">
        <v>127069</v>
      </c>
    </row>
    <row r="14">
      <c r="A14" s="4" t="inlineStr">
        <is>
          <t>Insurance payable</t>
        </is>
      </c>
      <c r="B14" s="6" t="n">
        <v>40819</v>
      </c>
      <c r="C14" s="4" t="inlineStr">
        <is>
          <t xml:space="preserve"> </t>
        </is>
      </c>
      <c r="D14" s="4" t="inlineStr">
        <is>
          <t xml:space="preserve"> </t>
        </is>
      </c>
    </row>
    <row r="15">
      <c r="A15" s="4" t="inlineStr">
        <is>
          <t>Note payable - current portion</t>
        </is>
      </c>
      <c r="B15" s="4" t="inlineStr">
        <is>
          <t xml:space="preserve"> </t>
        </is>
      </c>
      <c r="C15" s="4" t="inlineStr">
        <is>
          <t xml:space="preserve"> </t>
        </is>
      </c>
      <c r="D15" s="6" t="n">
        <v>14654</v>
      </c>
    </row>
    <row r="16">
      <c r="A16" s="4" t="inlineStr">
        <is>
          <t>Deferred revenue - current portion</t>
        </is>
      </c>
      <c r="B16" s="6" t="n">
        <v>72102</v>
      </c>
      <c r="C16" s="6" t="n">
        <v>72102</v>
      </c>
      <c r="D16" s="4" t="inlineStr">
        <is>
          <t xml:space="preserve"> </t>
        </is>
      </c>
    </row>
    <row r="17">
      <c r="A17" s="4" t="inlineStr">
        <is>
          <t>Total Current Liabilities</t>
        </is>
      </c>
      <c r="B17" s="6" t="n">
        <v>268845</v>
      </c>
      <c r="C17" s="6" t="n">
        <v>490039</v>
      </c>
      <c r="D17" s="6" t="n">
        <v>141723</v>
      </c>
    </row>
    <row r="18">
      <c r="A18" s="3" t="inlineStr">
        <is>
          <t>LONG TERM LIABILITIES:</t>
        </is>
      </c>
      <c r="B18" s="4" t="inlineStr">
        <is>
          <t xml:space="preserve"> </t>
        </is>
      </c>
      <c r="C18" s="4" t="inlineStr">
        <is>
          <t xml:space="preserve"> </t>
        </is>
      </c>
      <c r="D18" s="4" t="inlineStr">
        <is>
          <t xml:space="preserve"> </t>
        </is>
      </c>
    </row>
    <row r="19">
      <c r="A19" s="4" t="inlineStr">
        <is>
          <t>Deferred revenue - long-term portion</t>
        </is>
      </c>
      <c r="B19" s="6" t="n">
        <v>901833</v>
      </c>
      <c r="C19" s="6" t="n">
        <v>937884</v>
      </c>
      <c r="D19" s="4" t="inlineStr">
        <is>
          <t xml:space="preserve"> </t>
        </is>
      </c>
    </row>
    <row r="20">
      <c r="A20" s="4" t="inlineStr">
        <is>
          <t>Note payable - long-term portion</t>
        </is>
      </c>
      <c r="B20" s="4" t="inlineStr">
        <is>
          <t xml:space="preserve"> </t>
        </is>
      </c>
      <c r="C20" s="4" t="inlineStr">
        <is>
          <t xml:space="preserve"> </t>
        </is>
      </c>
      <c r="D20" s="6" t="n">
        <v>4246</v>
      </c>
    </row>
    <row r="21">
      <c r="A21" s="4" t="inlineStr">
        <is>
          <t>Total Long Term Liabilities</t>
        </is>
      </c>
      <c r="B21" s="6" t="n">
        <v>901833</v>
      </c>
      <c r="C21" s="6" t="n">
        <v>937884</v>
      </c>
      <c r="D21" s="6" t="n">
        <v>4246</v>
      </c>
    </row>
    <row r="22">
      <c r="A22" s="4" t="inlineStr">
        <is>
          <t>Total Liabilities</t>
        </is>
      </c>
      <c r="B22" s="6" t="n">
        <v>1170678</v>
      </c>
      <c r="C22" s="6" t="n">
        <v>1427923</v>
      </c>
      <c r="D22" s="6" t="n">
        <v>145969</v>
      </c>
    </row>
    <row r="23">
      <c r="A23" s="4" t="inlineStr">
        <is>
          <t>Commitment and Contingencies</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Preferred stock, $0.0001 par value, 5,000,000 shares authorized</t>
        </is>
      </c>
      <c r="B25" s="4" t="inlineStr">
        <is>
          <t xml:space="preserve"> </t>
        </is>
      </c>
      <c r="C25" s="4" t="inlineStr">
        <is>
          <t xml:space="preserve"> </t>
        </is>
      </c>
      <c r="D25" s="4" t="inlineStr">
        <is>
          <t xml:space="preserve"> </t>
        </is>
      </c>
    </row>
    <row r="26">
      <c r="A26" s="4" t="inlineStr">
        <is>
          <t>Common stock value</t>
        </is>
      </c>
      <c r="B26" s="6" t="n">
        <v>9940</v>
      </c>
      <c r="C26" s="6" t="n">
        <v>9864</v>
      </c>
      <c r="D26" s="6" t="n">
        <v>8514</v>
      </c>
    </row>
    <row r="27">
      <c r="A27" s="4" t="inlineStr">
        <is>
          <t>Additional paid-in capital</t>
        </is>
      </c>
      <c r="B27" s="6" t="n">
        <v>12389148</v>
      </c>
      <c r="C27" s="6" t="n">
        <v>12314979</v>
      </c>
      <c r="D27" s="6" t="n">
        <v>7034502</v>
      </c>
    </row>
    <row r="28">
      <c r="A28" s="4" t="inlineStr">
        <is>
          <t>Accumulated deficit</t>
        </is>
      </c>
      <c r="B28" s="6" t="n">
        <v>-4525051</v>
      </c>
      <c r="C28" s="6" t="n">
        <v>-3262577</v>
      </c>
      <c r="D28" s="6" t="n">
        <v>-5762321</v>
      </c>
    </row>
    <row r="29">
      <c r="A29" s="4" t="inlineStr">
        <is>
          <t>Total Stockholders’ Equity</t>
        </is>
      </c>
      <c r="B29" s="6" t="n">
        <v>7874037</v>
      </c>
      <c r="C29" s="6" t="n">
        <v>9062266</v>
      </c>
      <c r="D29" s="6" t="n">
        <v>1280695</v>
      </c>
    </row>
    <row r="30">
      <c r="A30" s="4" t="inlineStr">
        <is>
          <t>Total Liabilities and Stockholders’ Equity</t>
        </is>
      </c>
      <c r="B30" s="6" t="n">
        <v>9044715</v>
      </c>
      <c r="C30" s="6" t="n">
        <v>10490189</v>
      </c>
      <c r="D30" s="6" t="n">
        <v>1426664</v>
      </c>
    </row>
    <row r="31">
      <c r="A31" s="4" t="inlineStr">
        <is>
          <t>Series B Convertible Preferred Stock</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Convertible preferred stock, value</t>
        </is>
      </c>
      <c r="B33" s="4" t="inlineStr">
        <is>
          <t xml:space="preserve"> </t>
        </is>
      </c>
      <c r="C33" s="4" t="inlineStr">
        <is>
          <t xml:space="preserve"> </t>
        </is>
      </c>
      <c r="D33" s="4" t="inlineStr">
        <is>
          <t xml:space="preserve"> </t>
        </is>
      </c>
    </row>
    <row r="34">
      <c r="A34" s="4" t="inlineStr">
        <is>
          <t>Series C Convertible Preferred Stock</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nvertible preferred stock, value</t>
        </is>
      </c>
      <c r="B36" s="4" t="inlineStr">
        <is>
          <t xml:space="preserve"> </t>
        </is>
      </c>
      <c r="C36" s="4" t="inlineStr">
        <is>
          <t xml:space="preserve"> </t>
        </is>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anti-dilutive net loss per share</t>
        </is>
      </c>
      <c r="B4" s="4" t="inlineStr">
        <is>
          <t xml:space="preserve">June 30,
2022 2021
Series C convertible preferred stock — 756,667
Stock options 1,442,466 300,000
Warrants 17,353,987 17,353,987
18,796,453 18,410,654 </t>
        </is>
      </c>
      <c r="C4" s="4" t="inlineStr">
        <is>
          <t xml:space="preserve">December 31, December 31,
Series C convertible preferred stock 756,667 —
Stock options 300,000 300,000
Warrants 17,353,987 —
18,410,654 300,000 </t>
        </is>
      </c>
    </row>
    <row r="5">
      <c r="A5" s="4" t="inlineStr">
        <is>
          <t>Schedule of reconciliation of basic and diluted net loss per share</t>
        </is>
      </c>
      <c r="B5" s="4" t="inlineStr">
        <is>
          <t xml:space="preserve"> </t>
        </is>
      </c>
      <c r="C5" s="4" t="inlineStr">
        <is>
          <t xml:space="preserve">For the Years Ended
2021 2020
Income (loss) per common share — basic:
Income (loss) from continuing operations $ 4,157,108 $ (2,666,269 )
Loss from discontinued operations (253,367 ) (371,248 )
Net income (loss) $ 3,903,741 $ (3,037,517 )
Weighted average common shares outstanding — basic 94,865,761 65,954,691
Net income (loss) per common share – basic:
From continuing operations $ 0.04 $ (0.05 )
From discontinued operations $ (0.00 ) $ (0.01 )
Income (loss) per common share — diluted:
Income (loss) from continuing operations $ 4,157,108 $ (2,666,269 )
Add: interest expense, net (3,036 ) —
Numerator for loss from continuing operations per common share — diluted 4,154,072 (2,666,269 )
Numerator for loss from discontinuing operations per common share —
diluted (253,367 ) (371,248 )
Net loss per common share – diluted $ 3,900,705 $ (3,037,517 )
Weighted average common shares outstanding — basic 94,865,761 65,954,691
Effect of dilutive securities:
Options 299,790 —
Preferred shares 756,667 —
Weighted average common shares outstanding – diluted 95,922,218 65,954,691
Net loss per common share – diluted:
From continuing operations $ 0.04 $ (0.05 )
From discontinued operations $ (0.00 ) $ (0.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of Financial Instruments and 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measured at fair value on a recurring basis</t>
        </is>
      </c>
      <c r="B4" s="4" t="inlineStr">
        <is>
          <t xml:space="preserve">At June 30, 2022 At December 31, 2021
Description Level 1 Level 2 Level 3 Level 1 Level 2 Level 3
Equity investments consisting of common
stock, at fair value $ 113,012 $ — $ — $ 419,995 — $ — </t>
        </is>
      </c>
      <c r="C4" s="4" t="inlineStr">
        <is>
          <t xml:space="preserve">At December 31, 2021 At December 31, 2020
Description Level 1 Level 2 Level 3 Level 1 Level 2 Level 3
Equity investments consisting of common stock,
at fair value $ 419,995 $ — $ — $ — — $ — </t>
        </is>
      </c>
    </row>
    <row r="5">
      <c r="A5" s="4" t="inlineStr">
        <is>
          <t>Schedule of activity in the company’s equity investments, at fair value</t>
        </is>
      </c>
      <c r="B5" s="4" t="inlineStr">
        <is>
          <t xml:space="preserve">June 30, December 31,
Balance, beginning $ 419,995 $ —
Additions 85,733 531,250
Sales at original cost (171,407 ) (359,843 )
Unrealized (loss) gain (221,309 ) 248,588
Balance as of June 30, 2022 $ 113,012 $ 419,995 </t>
        </is>
      </c>
      <c r="C5" s="4" t="inlineStr">
        <is>
          <t xml:space="preserve">December 31, December 31,
Balance, beginning of the year $ — $ —
Additions 531,250 —
Sales (359,843 ) —
Unrealized gain 248,588 —
Balance, end of the year $ 419,99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posal of the Discontinued Operations of the Nfid Business (Tables)</t>
        </is>
      </c>
      <c r="B1" s="2" t="inlineStr">
        <is>
          <t>6 Months Ended</t>
        </is>
      </c>
      <c r="C1" s="2" t="inlineStr">
        <is>
          <t>12 Months Ended</t>
        </is>
      </c>
    </row>
    <row r="2">
      <c r="B2" s="2" t="inlineStr">
        <is>
          <t>Jun. 30,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Schedule of financial data of the company’s gain from sale of the NFID business</t>
        </is>
      </c>
      <c r="B4" s="4" t="inlineStr">
        <is>
          <t xml:space="preserve">September 30,
Assets:
Current assets:
Inventory, net $ 58,447
Total assets $ 58,447
Liabilities:
Current liabilities:
Total liabilities $ —
Net asset of NFID business disposed $ 58,447
Consideration in the form of a note receivable (60,000 )
Gain from sale of NFID business $ (1,553 ) </t>
        </is>
      </c>
      <c r="C4" s="4" t="inlineStr">
        <is>
          <t>September 30,
Assets:
Current assets:
Inventory, net $ 58,447
Total assets $ 58,447
Liabilities:
Current liabilities:
Total liabilities $ —
Net asset of NFID business disposed $ 58,447
Consideration in the form of a note receivable (60,000 )
Gain from sale of NFID business $ (1,553 )</t>
        </is>
      </c>
    </row>
    <row r="5">
      <c r="A5" s="4" t="inlineStr">
        <is>
          <t>Schedule of operating result of discontinued operations of the NFID business</t>
        </is>
      </c>
      <c r="B5" s="4" t="inlineStr">
        <is>
          <t>For the Six Months Ended
June 30,
2022 2021
Product sales, net $ — $ 80,305
Cost of sales 1,079 68,360
Gross profit (loss) (1,079 ) 11,945
Total operating and other non-operating expenses (84 ) (152,095 )
Loss from discontinued operations $ (1,163 ) $ (140,150 )</t>
        </is>
      </c>
      <c r="C5" s="4" t="inlineStr">
        <is>
          <t>For the Year Ended
December 31,
2021 2020
Product sales, net $ 119,405 $ 40,923
Cost of sales 103,824 182,426
Gross profit (loss) 15,581 (141,503 )
Total operating and other non-operating expenses (270,501 ) (229,745 )
Gain from sale of NFID business 1,533 —
Loss from discontinued operations $ (253,367 ) $ (371,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Receivable (Tabl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Schedule of notes receivable</t>
        </is>
      </c>
      <c r="B4" s="4" t="inlineStr">
        <is>
          <t xml:space="preserve">June 30, December 31,
Principal amounts of notes receivable $ 115,500 $ 220,000
Additional notes receivable — 60,000
Collections on notes receivables (20,000 ) (164,500 )
Less: allowance for doubtful accounts (35,500 ) (55,500 )
Total Notes receivable, net 60,000 60,000
Less: notes receivable, net – current portion — —
Notes receivable – non-current $ 60,000 $ 60,000 </t>
        </is>
      </c>
      <c r="C4" s="4" t="inlineStr">
        <is>
          <t xml:space="preserve">December 31, December 31,
Principal amounts of notes receivable at beginning of the year $ 220,000 $ 250,000
Additional notes receivable in 2021 60,000 —
Collections on notes receivables (148,500 ) (30,000 )
Less: allowance for doubtful accounts (71,500 ) (196,500 )
Total Notes receivable, net 60,000 23,500
Less: notes receivable, net – current portion — (23,500 )
Notes receivable – non-current $ 60,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Tables)</t>
        </is>
      </c>
      <c r="B1" s="2" t="inlineStr">
        <is>
          <t>12 Months Ended</t>
        </is>
      </c>
    </row>
    <row r="2">
      <c r="B2" s="2" t="inlineStr">
        <is>
          <t>Dec. 31, 2021</t>
        </is>
      </c>
    </row>
    <row r="3">
      <c r="A3" s="3" t="inlineStr">
        <is>
          <t>Note Payable [Abstract]</t>
        </is>
      </c>
      <c r="B3" s="4" t="inlineStr">
        <is>
          <t xml:space="preserve"> </t>
        </is>
      </c>
    </row>
    <row r="4">
      <c r="A4" s="4" t="inlineStr">
        <is>
          <t>Schedule of interest expense</t>
        </is>
      </c>
      <c r="B4" s="4" t="inlineStr">
        <is>
          <t xml:space="preserve">December 31, December 31,
Principal amount $ — $ 18,900
Less: current portion — (14,654 )
Note payable - long term portion $ — $ 4,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stock options activities</t>
        </is>
      </c>
      <c r="B4" s="4" t="inlineStr">
        <is>
          <t xml:space="preserve">Number of Weighted Average Weighted Average Aggregate
Balance Outstanding, December 31, 2021 300,000 $ 0.0001 2.5 $ —
Granted as incentives 342,466 $ 0.146 4.5 $ —
Granted pursuant to employment agreement (see Note 8) 800,000 $ 0.2000 9.6 $ —
Forfeited — — — —
Balance Outstanding, June 30, 2022 1,442,466 $ 0.1500 7.5 $ —
Exercisable, June 30, 2022 600,000 $ 0.1000 5.8 $ 6,030 </t>
        </is>
      </c>
      <c r="C4" s="4" t="inlineStr">
        <is>
          <t xml:space="preserve">Number Weighted Weighted Aggregate
Balance Outstanding, December 31, 2019 300,000 $ 0.0001 4.5 $ 104,970
Granted/Issued/ Forfeited — — — —
Balance Outstanding, December 31, 2020 300,000 0.0001 3.5 127,290
Granted/Issued/ Forfeited — — — —
Balance Outstanding, December 31, 2021 300,000 $ 0.0001 2.5 $ 42,870
Exercisable, December 31, 2021 300,000 $ 0.0001 2.5 $ 42,870 </t>
        </is>
      </c>
    </row>
    <row r="5">
      <c r="A5" s="4" t="inlineStr">
        <is>
          <t>Schedule of warrant activities</t>
        </is>
      </c>
      <c r="B5" s="4" t="inlineStr">
        <is>
          <t xml:space="preserve">Number of Weighted Average Weighted Average Aggregate
Balance Outstanding, December 31, 2021 17,353,987 $ 0.31 4.1 $ —
Granted/Forfeited — — — —
Balance Outstanding, June 30, 2022 17,353,987 $ 0.31 3.6 $ —
Exercisable, June 30, 2022 17,353,987 $ 0.31 3.6 $ — </t>
        </is>
      </c>
      <c r="C5" s="4" t="inlineStr">
        <is>
          <t xml:space="preserve">Number
of Warrants Weighted
Average Exercise Price Weighted
Average Remaining Contractual Term (Years) Aggregate
Balance Outstanding, December 31, 2019 2,225,000 $ 0.20 4.80 $ 337,750
Forfeited (2,225,000 ) 0.20 — —
Balance Outstanding, December 31, 2020 — — — —
Granted 17,353,987 0.31 4.12 —
Balance Outstanding, December 31, 2021 17,353,987 $ 0.31 4.12 $ —
Exercisable, December 31, 2021 17,353,987 $ 0.31 4.1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effective statutory rate and the provision for income taxes</t>
        </is>
      </c>
      <c r="B4" s="4" t="inlineStr">
        <is>
          <t xml:space="preserve">Year Ended Year Ended
December 31, December 31,
Income tax (benefit) liability at U.S. statutory rate of 21%  $ 819,786 $ (637,879 )
Income tax (benefit) liability – state 253,743 (197,439 )
Permanent differences (20,893 ) 457,798
Change in valuation allowance (1,027,760 ) 377,520
Total provision for income tax $ 24,876 $ — </t>
        </is>
      </c>
    </row>
    <row r="5">
      <c r="A5" s="4" t="inlineStr">
        <is>
          <t>Schedule of net deferred tax asset</t>
        </is>
      </c>
      <c r="B5" s="4" t="inlineStr">
        <is>
          <t xml:space="preserve">December 31, December 31,
Net operating loss carryforward $ 1,647,335 $ 868,338
Net capital loss carryforward (1,707,701 ) 123,932
Total deferred tax asset (liability) before valuation allowance (60,366 ) 992,271
Valuation allowance 35,490 (992,271 )
Provision for income tax 24,876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milestone payments</t>
        </is>
      </c>
      <c r="B4" s="4" t="inlineStr">
        <is>
          <t xml:space="preserve">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c r="C4" s="4" t="inlineStr">
        <is>
          <t xml:space="preserve">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row>
    <row r="5">
      <c r="A5" s="4" t="inlineStr">
        <is>
          <t>Schedule of UMB minimum royalty payments</t>
        </is>
      </c>
      <c r="B5" s="4" t="inlineStr">
        <is>
          <t xml:space="preserve">Years Minimum Annual Royalty
Prior to First Commercial Sale $ N/A
Year of First Commercial Sale $ N/A
First calendar year following the First Commercial Sale $ 25,000
Second calendar year following the First Commercial Sale $ 25,000
Third calendar year following the First Commercial Sale $ 100,000 </t>
        </is>
      </c>
      <c r="C5" s="4" t="inlineStr">
        <is>
          <t xml:space="preserve">Years Minimum Annual Royalty
Prior to First Commercial Sale $ N/A
Year of First Commercial Sale $ N/A
First calendar year following the First Commercial Sale $ 25,000
Second calendar year following the First Commercial Sale $ 25,000
Third calendar year following the First Commercial Sale $ 100,000 </t>
        </is>
      </c>
    </row>
    <row r="6">
      <c r="A6" s="4" t="inlineStr">
        <is>
          <t>Schedule of exclusive of value added tax to be amortized</t>
        </is>
      </c>
      <c r="B6" s="4" t="inlineStr">
        <is>
          <t xml:space="preserve"> </t>
        </is>
      </c>
      <c r="C6" s="4" t="inlineStr">
        <is>
          <t xml:space="preserve">Payment
1 86,777 Euros ($101,520 USD) Upon signing the Study Agreement and was paid in December 2020
2 86,777 Euros ($101,520 USD) Obtained approval from ethical committee
3 86,777 Euros ($101,520 USD) Data collection has commenced
4 130,166 Euros ($152,281 USD) First half of the participants are tested
5 43,885 Euros ($50,760 USD) Completion of data collection and delivery of final report </t>
        </is>
      </c>
    </row>
    <row r="7">
      <c r="A7" s="4" t="inlineStr">
        <is>
          <t>Schedule of shall pay UMB</t>
        </is>
      </c>
      <c r="B7" s="4" t="inlineStr">
        <is>
          <t xml:space="preserve">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
        </is>
      </c>
      <c r="C7" s="4" t="inlineStr">
        <is>
          <t xml:space="preserve">Payment
1 $ 92,095 Upon execution of the July 2021 Sponsored Research Agreement
2 $ 92,095 Six months after the start of project work as outlined in the July 2021 Sponsored Research Agreement
3 $ 92,095 Upon completion of the project work as outlined in the July 2021 Sponsored Research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80" customWidth="1" min="3" max="3"/>
  </cols>
  <sheetData>
    <row r="1">
      <c r="A1" s="1" t="inlineStr">
        <is>
          <t>Organization and Business (Details) - USD ($)</t>
        </is>
      </c>
      <c r="B1" s="2" t="inlineStr">
        <is>
          <t>1 Months Ended</t>
        </is>
      </c>
      <c r="C1" s="2" t="inlineStr">
        <is>
          <t>6 Months Ended</t>
        </is>
      </c>
    </row>
    <row r="2">
      <c r="B2" s="2" t="inlineStr">
        <is>
          <t>Sep. 30, 2021</t>
        </is>
      </c>
      <c r="C2" s="2" t="inlineStr">
        <is>
          <t>Jun. 30, 2022</t>
        </is>
      </c>
    </row>
    <row r="3">
      <c r="A3" s="3" t="inlineStr">
        <is>
          <t>Organization and Business [Line items]</t>
        </is>
      </c>
      <c r="B3" s="4" t="inlineStr">
        <is>
          <t xml:space="preserve"> </t>
        </is>
      </c>
      <c r="C3" s="4" t="inlineStr">
        <is>
          <t xml:space="preserve"> </t>
        </is>
      </c>
    </row>
    <row r="4">
      <c r="A4" s="4" t="inlineStr">
        <is>
          <t>Purchase price</t>
        </is>
      </c>
      <c r="B4" s="5" t="n">
        <v>60000</v>
      </c>
      <c r="C4" s="4" t="inlineStr">
        <is>
          <t xml:space="preserve"> </t>
        </is>
      </c>
    </row>
    <row r="5">
      <c r="A5" s="4" t="inlineStr">
        <is>
          <t>Promissory note amount</t>
        </is>
      </c>
      <c r="B5" s="5" t="n">
        <v>60000</v>
      </c>
      <c r="C5" s="4" t="inlineStr">
        <is>
          <t xml:space="preserve"> </t>
        </is>
      </c>
    </row>
    <row r="6">
      <c r="A6" s="4" t="inlineStr">
        <is>
          <t>Bears interest rate</t>
        </is>
      </c>
      <c r="B6" s="9" t="n">
        <v>0.08</v>
      </c>
      <c r="C6" s="4" t="inlineStr">
        <is>
          <t xml:space="preserve"> </t>
        </is>
      </c>
    </row>
    <row r="7">
      <c r="A7" s="4" t="inlineStr">
        <is>
          <t>Maturity date</t>
        </is>
      </c>
      <c r="B7" s="4" t="inlineStr">
        <is>
          <t>Oct.  01,  2023</t>
        </is>
      </c>
      <c r="C7" s="4" t="inlineStr">
        <is>
          <t xml:space="preserve"> </t>
        </is>
      </c>
    </row>
    <row r="8">
      <c r="A8" s="4" t="inlineStr">
        <is>
          <t>Asset purchase agreement, description</t>
        </is>
      </c>
      <c r="B8" s="4" t="inlineStr">
        <is>
          <t xml:space="preserve"> </t>
        </is>
      </c>
      <c r="C8" s="4" t="inlineStr">
        <is>
          <t xml:space="preserve">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ears 8% interest per annum and matures on October 1, 2023. Accordingly,
the results of operations of this component, for all periods presented, are separately reported as “discontinued operations”
on the condensed consolidated statements of operations (see Note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an. 18,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1262474</v>
      </c>
      <c r="E4" s="4" t="inlineStr">
        <is>
          <t xml:space="preserve"> </t>
        </is>
      </c>
      <c r="F4" s="5" t="n">
        <v>3903741</v>
      </c>
      <c r="G4" s="4" t="inlineStr">
        <is>
          <t xml:space="preserve"> </t>
        </is>
      </c>
      <c r="H4" s="4" t="inlineStr">
        <is>
          <t xml:space="preserve"> </t>
        </is>
      </c>
    </row>
    <row r="5">
      <c r="A5" s="4" t="inlineStr">
        <is>
          <t>Cash in operations</t>
        </is>
      </c>
      <c r="B5" s="4" t="inlineStr">
        <is>
          <t xml:space="preserve"> </t>
        </is>
      </c>
      <c r="C5" s="4" t="inlineStr">
        <is>
          <t xml:space="preserve"> </t>
        </is>
      </c>
      <c r="D5" s="6" t="n">
        <v>1189274</v>
      </c>
      <c r="E5" s="4" t="inlineStr">
        <is>
          <t xml:space="preserve"> </t>
        </is>
      </c>
      <c r="F5" s="6" t="n">
        <v>2278016</v>
      </c>
      <c r="G5" s="4" t="inlineStr">
        <is>
          <t xml:space="preserve"> </t>
        </is>
      </c>
      <c r="H5" s="4" t="inlineStr">
        <is>
          <t xml:space="preserve"> </t>
        </is>
      </c>
    </row>
    <row r="6">
      <c r="A6" s="4" t="inlineStr">
        <is>
          <t>Accumulated deficit</t>
        </is>
      </c>
      <c r="B6" s="5" t="n">
        <v>-4525051</v>
      </c>
      <c r="C6" s="4" t="inlineStr">
        <is>
          <t xml:space="preserve"> </t>
        </is>
      </c>
      <c r="D6" s="6" t="n">
        <v>-4525051</v>
      </c>
      <c r="E6" s="4" t="inlineStr">
        <is>
          <t xml:space="preserve"> </t>
        </is>
      </c>
      <c r="F6" s="6" t="n">
        <v>-3262577</v>
      </c>
      <c r="G6" s="5" t="n">
        <v>-5762321</v>
      </c>
      <c r="H6" s="4" t="inlineStr">
        <is>
          <t xml:space="preserve"> </t>
        </is>
      </c>
    </row>
    <row r="7">
      <c r="A7" s="4" t="inlineStr">
        <is>
          <t>Gross proceeds issued</t>
        </is>
      </c>
      <c r="B7" s="4" t="inlineStr">
        <is>
          <t xml:space="preserve"> </t>
        </is>
      </c>
      <c r="C7" s="4" t="inlineStr">
        <is>
          <t xml:space="preserve"> </t>
        </is>
      </c>
      <c r="D7" s="4" t="inlineStr">
        <is>
          <t xml:space="preserve"> </t>
        </is>
      </c>
      <c r="E7" s="4" t="inlineStr">
        <is>
          <t xml:space="preserve"> </t>
        </is>
      </c>
      <c r="F7" s="6" t="n">
        <v>7020526</v>
      </c>
      <c r="G7" s="4" t="inlineStr">
        <is>
          <t xml:space="preserve"> </t>
        </is>
      </c>
      <c r="H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5" t="n">
        <v>9912281</v>
      </c>
      <c r="G8" s="4" t="inlineStr">
        <is>
          <t xml:space="preserve"> </t>
        </is>
      </c>
      <c r="H8" s="4" t="inlineStr">
        <is>
          <t xml:space="preserve"> </t>
        </is>
      </c>
    </row>
    <row r="9">
      <c r="A9" s="4" t="inlineStr">
        <is>
          <t>Aggregate shares (in Shares)</t>
        </is>
      </c>
      <c r="B9" s="4" t="inlineStr">
        <is>
          <t xml:space="preserve"> </t>
        </is>
      </c>
      <c r="C9" s="4" t="inlineStr">
        <is>
          <t xml:space="preserve"> </t>
        </is>
      </c>
      <c r="D9" s="4" t="inlineStr">
        <is>
          <t xml:space="preserve"> </t>
        </is>
      </c>
      <c r="E9" s="4" t="inlineStr">
        <is>
          <t xml:space="preserve"> </t>
        </is>
      </c>
      <c r="F9" s="6" t="n">
        <v>12</v>
      </c>
      <c r="G9" s="4" t="inlineStr">
        <is>
          <t xml:space="preserve"> </t>
        </is>
      </c>
      <c r="H9" s="6" t="n">
        <v>8500000</v>
      </c>
    </row>
    <row r="10">
      <c r="A10" s="4" t="inlineStr">
        <is>
          <t>Federal deposit insurance corporation</t>
        </is>
      </c>
      <c r="B10" s="6" t="n">
        <v>250000</v>
      </c>
      <c r="C10" s="4" t="inlineStr">
        <is>
          <t xml:space="preserve"> </t>
        </is>
      </c>
      <c r="D10" s="6" t="n">
        <v>250000</v>
      </c>
      <c r="E10" s="4" t="inlineStr">
        <is>
          <t xml:space="preserve"> </t>
        </is>
      </c>
      <c r="F10" s="5" t="n">
        <v>250000</v>
      </c>
      <c r="G10" s="4" t="inlineStr">
        <is>
          <t xml:space="preserve"> </t>
        </is>
      </c>
      <c r="H10" s="4" t="inlineStr">
        <is>
          <t xml:space="preserve"> </t>
        </is>
      </c>
    </row>
    <row r="11">
      <c r="A11" s="4" t="inlineStr">
        <is>
          <t>Securities investor protection corporation</t>
        </is>
      </c>
      <c r="B11" s="6" t="n">
        <v>250000</v>
      </c>
      <c r="C11" s="4" t="inlineStr">
        <is>
          <t xml:space="preserve"> </t>
        </is>
      </c>
      <c r="D11" s="6" t="n">
        <v>250000</v>
      </c>
      <c r="E11" s="4" t="inlineStr">
        <is>
          <t xml:space="preserve"> </t>
        </is>
      </c>
      <c r="F11" s="6" t="n">
        <v>250000</v>
      </c>
      <c r="G11" s="4" t="inlineStr">
        <is>
          <t xml:space="preserve"> </t>
        </is>
      </c>
      <c r="H11" s="4" t="inlineStr">
        <is>
          <t xml:space="preserve"> </t>
        </is>
      </c>
    </row>
    <row r="12">
      <c r="A12" s="4" t="inlineStr">
        <is>
          <t>FDIC cash limits</t>
        </is>
      </c>
      <c r="B12" s="4" t="inlineStr">
        <is>
          <t xml:space="preserve"> </t>
        </is>
      </c>
      <c r="C12" s="4" t="inlineStr">
        <is>
          <t xml:space="preserve"> </t>
        </is>
      </c>
      <c r="D12" s="6" t="n">
        <v>8240000</v>
      </c>
      <c r="E12" s="4" t="inlineStr">
        <is>
          <t xml:space="preserve"> </t>
        </is>
      </c>
      <c r="F12" s="6" t="n">
        <v>9100000</v>
      </c>
      <c r="G12" s="6" t="n">
        <v>880000</v>
      </c>
      <c r="H12" s="4" t="inlineStr">
        <is>
          <t xml:space="preserve"> </t>
        </is>
      </c>
    </row>
    <row r="13">
      <c r="A13" s="4" t="inlineStr">
        <is>
          <t>Prepaid expenses and other current assets</t>
        </is>
      </c>
      <c r="B13" s="6" t="n">
        <v>99939</v>
      </c>
      <c r="C13" s="4" t="inlineStr">
        <is>
          <t xml:space="preserve"> </t>
        </is>
      </c>
      <c r="D13" s="6" t="n">
        <v>99939</v>
      </c>
      <c r="E13" s="4" t="inlineStr">
        <is>
          <t xml:space="preserve"> </t>
        </is>
      </c>
      <c r="F13" s="6" t="n">
        <v>145324</v>
      </c>
      <c r="G13" s="6" t="n">
        <v>241091</v>
      </c>
      <c r="H13" s="4" t="inlineStr">
        <is>
          <t xml:space="preserve"> </t>
        </is>
      </c>
    </row>
    <row r="14">
      <c r="A14" s="4" t="inlineStr">
        <is>
          <t>Inventory write-down</t>
        </is>
      </c>
      <c r="B14" s="4" t="inlineStr">
        <is>
          <t xml:space="preserve"> </t>
        </is>
      </c>
      <c r="C14" s="4" t="inlineStr">
        <is>
          <t xml:space="preserve"> </t>
        </is>
      </c>
      <c r="D14" s="4" t="inlineStr">
        <is>
          <t xml:space="preserve"> </t>
        </is>
      </c>
      <c r="E14" s="4" t="inlineStr">
        <is>
          <t xml:space="preserve"> </t>
        </is>
      </c>
      <c r="F14" s="6" t="n">
        <v>26659</v>
      </c>
      <c r="G14" s="6" t="n">
        <v>0</v>
      </c>
      <c r="H14" s="4" t="inlineStr">
        <is>
          <t xml:space="preserve"> </t>
        </is>
      </c>
    </row>
    <row r="15">
      <c r="A15" s="4" t="inlineStr">
        <is>
          <t>Income tax expense</t>
        </is>
      </c>
      <c r="B15" s="4" t="inlineStr">
        <is>
          <t xml:space="preserve"> </t>
        </is>
      </c>
      <c r="C15" s="4" t="inlineStr">
        <is>
          <t xml:space="preserve"> </t>
        </is>
      </c>
      <c r="D15" s="4" t="inlineStr">
        <is>
          <t xml:space="preserve"> </t>
        </is>
      </c>
      <c r="E15" s="4" t="inlineStr">
        <is>
          <t xml:space="preserve"> </t>
        </is>
      </c>
      <c r="F15" s="6" t="n">
        <v>24876</v>
      </c>
      <c r="G15" s="6" t="n">
        <v>0</v>
      </c>
      <c r="H15" s="4" t="inlineStr">
        <is>
          <t xml:space="preserve"> </t>
        </is>
      </c>
    </row>
    <row r="16">
      <c r="A16" s="4" t="inlineStr">
        <is>
          <t>Research and development cost</t>
        </is>
      </c>
      <c r="B16" s="4" t="inlineStr">
        <is>
          <t xml:space="preserve"> </t>
        </is>
      </c>
      <c r="C16" s="4" t="inlineStr">
        <is>
          <t xml:space="preserve"> </t>
        </is>
      </c>
      <c r="D16" s="4" t="inlineStr">
        <is>
          <t xml:space="preserve"> </t>
        </is>
      </c>
      <c r="E16" s="4" t="inlineStr">
        <is>
          <t xml:space="preserve"> </t>
        </is>
      </c>
      <c r="F16" s="6" t="n">
        <v>693910</v>
      </c>
      <c r="G16" s="6" t="n">
        <v>26250</v>
      </c>
      <c r="H16" s="4" t="inlineStr">
        <is>
          <t xml:space="preserve"> </t>
        </is>
      </c>
    </row>
    <row r="17">
      <c r="A17" s="4" t="inlineStr">
        <is>
          <t>Accumulated deficit</t>
        </is>
      </c>
      <c r="B17" s="6" t="n">
        <v>4525051</v>
      </c>
      <c r="C17" s="4" t="inlineStr">
        <is>
          <t xml:space="preserve"> </t>
        </is>
      </c>
      <c r="D17" s="6" t="n">
        <v>4525051</v>
      </c>
      <c r="E17" s="4" t="inlineStr">
        <is>
          <t xml:space="preserve"> </t>
        </is>
      </c>
      <c r="F17" s="4" t="inlineStr">
        <is>
          <t xml:space="preserve"> </t>
        </is>
      </c>
      <c r="G17" s="4" t="inlineStr">
        <is>
          <t xml:space="preserve"> </t>
        </is>
      </c>
      <c r="H17" s="4" t="inlineStr">
        <is>
          <t xml:space="preserve"> </t>
        </is>
      </c>
    </row>
    <row r="18">
      <c r="A18" s="4" t="inlineStr">
        <is>
          <t>Working capital</t>
        </is>
      </c>
      <c r="B18" s="6" t="n">
        <v>8678540</v>
      </c>
      <c r="C18" s="4" t="inlineStr">
        <is>
          <t xml:space="preserve"> </t>
        </is>
      </c>
      <c r="D18" s="6" t="n">
        <v>8678540</v>
      </c>
      <c r="E18" s="4" t="inlineStr">
        <is>
          <t xml:space="preserve"> </t>
        </is>
      </c>
      <c r="F18" s="4" t="inlineStr">
        <is>
          <t xml:space="preserve"> </t>
        </is>
      </c>
      <c r="G18" s="4" t="inlineStr">
        <is>
          <t xml:space="preserve"> </t>
        </is>
      </c>
      <c r="H18" s="4" t="inlineStr">
        <is>
          <t xml:space="preserve"> </t>
        </is>
      </c>
    </row>
    <row r="19">
      <c r="A19" s="4" t="inlineStr">
        <is>
          <t>Prepaid expenses and other current assets – non-current</t>
        </is>
      </c>
      <c r="B19" s="6" t="n">
        <v>33740</v>
      </c>
      <c r="C19" s="4" t="inlineStr">
        <is>
          <t xml:space="preserve"> </t>
        </is>
      </c>
      <c r="D19" s="6" t="n">
        <v>33740</v>
      </c>
      <c r="E19" s="4" t="inlineStr">
        <is>
          <t xml:space="preserve"> </t>
        </is>
      </c>
      <c r="F19" s="6" t="n">
        <v>26659</v>
      </c>
      <c r="G19" s="4" t="inlineStr">
        <is>
          <t xml:space="preserve"> </t>
        </is>
      </c>
      <c r="H19" s="4" t="inlineStr">
        <is>
          <t xml:space="preserve"> </t>
        </is>
      </c>
    </row>
    <row r="20">
      <c r="A20" s="4" t="inlineStr">
        <is>
          <t>Research and development cost</t>
        </is>
      </c>
      <c r="B20" s="5" t="n">
        <v>105676</v>
      </c>
      <c r="C20" s="5" t="n">
        <v>98846</v>
      </c>
      <c r="D20" s="5" t="n">
        <v>275955</v>
      </c>
      <c r="E20" s="5" t="n">
        <v>147448</v>
      </c>
      <c r="F20" s="5" t="n">
        <v>693910</v>
      </c>
      <c r="G20" s="5" t="n">
        <v>26250</v>
      </c>
      <c r="H20"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Parentheticals) - USD ($)</t>
        </is>
      </c>
      <c r="B1" s="2" t="inlineStr">
        <is>
          <t>Jun. 30, 2022</t>
        </is>
      </c>
      <c r="C1" s="2" t="inlineStr">
        <is>
          <t>Dec. 31, 2021</t>
        </is>
      </c>
      <c r="D1" s="2" t="inlineStr">
        <is>
          <t>Dec. 31, 2020</t>
        </is>
      </c>
    </row>
    <row r="2">
      <c r="A2" s="4" t="inlineStr">
        <is>
          <t>Interest receivable (in Dollars)</t>
        </is>
      </c>
      <c r="B2" s="5" t="n">
        <v>3590</v>
      </c>
      <c r="C2" s="5" t="n">
        <v>1210</v>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liquidation value price (in Dollars per share)</t>
        </is>
      </c>
      <c r="B5" s="5" t="n">
        <v>1000</v>
      </c>
      <c r="C5" s="5" t="n">
        <v>1000</v>
      </c>
      <c r="D5" s="4" t="inlineStr">
        <is>
          <t xml:space="preserve"> </t>
        </is>
      </c>
    </row>
    <row r="6">
      <c r="A6" s="4" t="inlineStr">
        <is>
          <t>Common stock, par value (in Dollars per share)</t>
        </is>
      </c>
      <c r="B6" s="7" t="n">
        <v>0.0001</v>
      </c>
      <c r="C6" s="7" t="n">
        <v>0.0001</v>
      </c>
      <c r="D6" s="7" t="n">
        <v>0.0001</v>
      </c>
    </row>
    <row r="7">
      <c r="A7" s="4" t="inlineStr">
        <is>
          <t>Common stock, shares authorized</t>
        </is>
      </c>
      <c r="B7" s="6" t="n">
        <v>500000000</v>
      </c>
      <c r="C7" s="6" t="n">
        <v>500000000</v>
      </c>
      <c r="D7" s="6" t="n">
        <v>500000000</v>
      </c>
    </row>
    <row r="8">
      <c r="A8" s="4" t="inlineStr">
        <is>
          <t>Common stock, shares issued</t>
        </is>
      </c>
      <c r="B8" s="6" t="n">
        <v>99395304</v>
      </c>
      <c r="C8" s="6" t="n">
        <v>98636970</v>
      </c>
      <c r="D8" s="6" t="n">
        <v>85141956</v>
      </c>
    </row>
    <row r="9">
      <c r="A9" s="4" t="inlineStr">
        <is>
          <t>Common stock, shares outstanding</t>
        </is>
      </c>
      <c r="B9" s="6" t="n">
        <v>99395304</v>
      </c>
      <c r="C9" s="6" t="n">
        <v>98636970</v>
      </c>
      <c r="D9" s="6" t="n">
        <v>85141956</v>
      </c>
    </row>
    <row r="10">
      <c r="A10" s="4" t="inlineStr">
        <is>
          <t>Series B Convertible Preferred Stock</t>
        </is>
      </c>
      <c r="B10" s="4" t="inlineStr">
        <is>
          <t xml:space="preserve"> </t>
        </is>
      </c>
      <c r="C10" s="4" t="inlineStr">
        <is>
          <t xml:space="preserve"> </t>
        </is>
      </c>
      <c r="D10" s="4" t="inlineStr">
        <is>
          <t xml:space="preserve"> </t>
        </is>
      </c>
    </row>
    <row r="11">
      <c r="A11" s="4" t="inlineStr">
        <is>
          <t>Preferred stock, par value (in Dollars per share)</t>
        </is>
      </c>
      <c r="B11" s="7" t="n">
        <v>0.0001</v>
      </c>
      <c r="C11" s="7" t="n">
        <v>0.0001</v>
      </c>
      <c r="D11" s="7" t="n">
        <v>0.0001</v>
      </c>
    </row>
    <row r="12">
      <c r="A12" s="4" t="inlineStr">
        <is>
          <t>Preferred stock, shares authorized</t>
        </is>
      </c>
      <c r="B12" s="6" t="n">
        <v>2000</v>
      </c>
      <c r="C12" s="6" t="n">
        <v>2000</v>
      </c>
      <c r="D12" s="6" t="n">
        <v>2000</v>
      </c>
    </row>
    <row r="13">
      <c r="A13" s="4" t="inlineStr">
        <is>
          <t>Preferred stock, shares issued</t>
        </is>
      </c>
      <c r="B13" s="4" t="inlineStr">
        <is>
          <t xml:space="preserve"> </t>
        </is>
      </c>
      <c r="C13" s="4" t="inlineStr">
        <is>
          <t xml:space="preserve"> </t>
        </is>
      </c>
      <c r="D13" s="4" t="inlineStr">
        <is>
          <t xml:space="preserve"> </t>
        </is>
      </c>
    </row>
    <row r="14">
      <c r="A14" s="4" t="inlineStr">
        <is>
          <t>Preferred stock, shares outstanding</t>
        </is>
      </c>
      <c r="B14" s="4" t="inlineStr">
        <is>
          <t xml:space="preserve"> </t>
        </is>
      </c>
      <c r="C14" s="4" t="inlineStr">
        <is>
          <t xml:space="preserve"> </t>
        </is>
      </c>
      <c r="D14" s="4" t="inlineStr">
        <is>
          <t xml:space="preserve"> </t>
        </is>
      </c>
    </row>
    <row r="15">
      <c r="A15" s="4" t="inlineStr">
        <is>
          <t>Preferred stock liquidation value price (in Dollars per share)</t>
        </is>
      </c>
      <c r="B15" s="4" t="inlineStr">
        <is>
          <t xml:space="preserve"> </t>
        </is>
      </c>
      <c r="C15" s="5" t="n">
        <v>1000</v>
      </c>
      <c r="D15" s="5" t="n">
        <v>1000</v>
      </c>
    </row>
    <row r="16">
      <c r="A16" s="4" t="inlineStr">
        <is>
          <t>Series C Convertible Preferred Stock</t>
        </is>
      </c>
      <c r="B16" s="4" t="inlineStr">
        <is>
          <t xml:space="preserve"> </t>
        </is>
      </c>
      <c r="C16" s="4" t="inlineStr">
        <is>
          <t xml:space="preserve"> </t>
        </is>
      </c>
      <c r="D16" s="4" t="inlineStr">
        <is>
          <t xml:space="preserve"> </t>
        </is>
      </c>
    </row>
    <row r="17">
      <c r="A17" s="4" t="inlineStr">
        <is>
          <t>Preferred stock, par value (in Dollars per share)</t>
        </is>
      </c>
      <c r="B17" s="7" t="n">
        <v>0.0001</v>
      </c>
      <c r="C17" s="7" t="n">
        <v>0.0001</v>
      </c>
      <c r="D17" s="7" t="n">
        <v>0.0001</v>
      </c>
    </row>
    <row r="18">
      <c r="A18" s="4" t="inlineStr">
        <is>
          <t>Preferred stock, shares authorized</t>
        </is>
      </c>
      <c r="B18" s="6" t="n">
        <v>4280</v>
      </c>
      <c r="C18" s="6" t="n">
        <v>4280</v>
      </c>
      <c r="D18" s="6" t="n">
        <v>4280</v>
      </c>
    </row>
    <row r="19">
      <c r="A19" s="4" t="inlineStr">
        <is>
          <t>Preferred stock, shares issued</t>
        </is>
      </c>
      <c r="B19" s="6" t="n">
        <v>0</v>
      </c>
      <c r="C19" s="6" t="n">
        <v>227</v>
      </c>
      <c r="D19" s="4" t="inlineStr">
        <is>
          <t xml:space="preserve"> </t>
        </is>
      </c>
    </row>
    <row r="20">
      <c r="A20" s="4" t="inlineStr">
        <is>
          <t>Preferred stock, shares outstanding</t>
        </is>
      </c>
      <c r="B20" s="6" t="n">
        <v>0</v>
      </c>
      <c r="C20" s="6" t="n">
        <v>227</v>
      </c>
      <c r="D20" s="4" t="inlineStr">
        <is>
          <t xml:space="preserve"> </t>
        </is>
      </c>
    </row>
    <row r="21">
      <c r="A21" s="4" t="inlineStr">
        <is>
          <t>Preferred stock liquidation value price (in Dollars per share)</t>
        </is>
      </c>
      <c r="B21" s="5" t="n">
        <v>1000</v>
      </c>
      <c r="C21" s="5" t="n">
        <v>1000</v>
      </c>
      <c r="D21"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anti-dilutive net loss per share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ummary of Significant Accounting Policies (Details) - Schedule of anti-dilutive net loss per share [Line Items]</t>
        </is>
      </c>
      <c r="B3" s="4" t="inlineStr">
        <is>
          <t xml:space="preserve"> </t>
        </is>
      </c>
      <c r="C3" s="4" t="inlineStr">
        <is>
          <t xml:space="preserve"> </t>
        </is>
      </c>
      <c r="D3" s="4" t="inlineStr">
        <is>
          <t xml:space="preserve"> </t>
        </is>
      </c>
      <c r="E3" s="4" t="inlineStr">
        <is>
          <t xml:space="preserve"> </t>
        </is>
      </c>
    </row>
    <row r="4">
      <c r="A4" s="4" t="inlineStr">
        <is>
          <t>Anti-dilutive net loss per share</t>
        </is>
      </c>
      <c r="B4" s="6" t="n">
        <v>18796453</v>
      </c>
      <c r="C4" s="6" t="n">
        <v>18410654</v>
      </c>
      <c r="D4" s="6" t="n">
        <v>18410654</v>
      </c>
      <c r="E4" s="6" t="n">
        <v>300000</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anti-dilutive net loss per share [Line Items]</t>
        </is>
      </c>
      <c r="B6" s="4" t="inlineStr">
        <is>
          <t xml:space="preserve"> </t>
        </is>
      </c>
      <c r="C6" s="4" t="inlineStr">
        <is>
          <t xml:space="preserve"> </t>
        </is>
      </c>
      <c r="D6" s="4" t="inlineStr">
        <is>
          <t xml:space="preserve"> </t>
        </is>
      </c>
      <c r="E6" s="4" t="inlineStr">
        <is>
          <t xml:space="preserve"> </t>
        </is>
      </c>
    </row>
    <row r="7">
      <c r="A7" s="4" t="inlineStr">
        <is>
          <t>Anti-dilutive net loss per share</t>
        </is>
      </c>
      <c r="B7" s="4" t="inlineStr">
        <is>
          <t xml:space="preserve"> </t>
        </is>
      </c>
      <c r="C7" s="4" t="inlineStr">
        <is>
          <t xml:space="preserve"> </t>
        </is>
      </c>
      <c r="D7" s="6" t="n">
        <v>17353987</v>
      </c>
      <c r="E7" s="4" t="inlineStr">
        <is>
          <t xml:space="preserve"> </t>
        </is>
      </c>
    </row>
    <row r="8">
      <c r="A8" s="4" t="inlineStr">
        <is>
          <t>Series C Convertible Preferred Stock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anti-dilutive net loss per share [Line Items]</t>
        </is>
      </c>
      <c r="B9" s="4" t="inlineStr">
        <is>
          <t xml:space="preserve"> </t>
        </is>
      </c>
      <c r="C9" s="4" t="inlineStr">
        <is>
          <t xml:space="preserve"> </t>
        </is>
      </c>
      <c r="D9" s="4" t="inlineStr">
        <is>
          <t xml:space="preserve"> </t>
        </is>
      </c>
      <c r="E9" s="4" t="inlineStr">
        <is>
          <t xml:space="preserve"> </t>
        </is>
      </c>
    </row>
    <row r="10">
      <c r="A10" s="4" t="inlineStr">
        <is>
          <t>Anti-dilutive net loss per share</t>
        </is>
      </c>
      <c r="B10" s="4" t="inlineStr">
        <is>
          <t xml:space="preserve"> </t>
        </is>
      </c>
      <c r="C10" s="6" t="n">
        <v>756667</v>
      </c>
      <c r="D10" s="6" t="n">
        <v>756667</v>
      </c>
      <c r="E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anti-dilutive net loss per share [Line Items]</t>
        </is>
      </c>
      <c r="B12" s="4" t="inlineStr">
        <is>
          <t xml:space="preserve"> </t>
        </is>
      </c>
      <c r="C12" s="4" t="inlineStr">
        <is>
          <t xml:space="preserve"> </t>
        </is>
      </c>
      <c r="D12" s="4" t="inlineStr">
        <is>
          <t xml:space="preserve"> </t>
        </is>
      </c>
      <c r="E12" s="4" t="inlineStr">
        <is>
          <t xml:space="preserve"> </t>
        </is>
      </c>
    </row>
    <row r="13">
      <c r="A13" s="4" t="inlineStr">
        <is>
          <t>Anti-dilutive net loss per share</t>
        </is>
      </c>
      <c r="B13" s="4" t="inlineStr">
        <is>
          <t xml:space="preserve"> </t>
        </is>
      </c>
      <c r="C13" s="4" t="inlineStr">
        <is>
          <t xml:space="preserve"> </t>
        </is>
      </c>
      <c r="D13" s="6" t="n">
        <v>300000</v>
      </c>
      <c r="E13" s="6" t="n">
        <v>3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conciliation of basic and diluted net loss per shar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loss) per common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t>
        </is>
      </c>
      <c r="B4" s="4" t="inlineStr">
        <is>
          <t xml:space="preserve"> </t>
        </is>
      </c>
      <c r="C4" s="4" t="inlineStr">
        <is>
          <t xml:space="preserve"> </t>
        </is>
      </c>
      <c r="D4" s="4" t="inlineStr">
        <is>
          <t xml:space="preserve"> </t>
        </is>
      </c>
      <c r="E4" s="4" t="inlineStr">
        <is>
          <t xml:space="preserve"> </t>
        </is>
      </c>
      <c r="F4" s="5" t="n">
        <v>4157108</v>
      </c>
      <c r="G4" s="5" t="n">
        <v>-2666269</v>
      </c>
    </row>
    <row r="5">
      <c r="A5" s="4" t="inlineStr">
        <is>
          <t>Loss from discontinued operations</t>
        </is>
      </c>
      <c r="B5" s="4" t="inlineStr">
        <is>
          <t xml:space="preserve"> </t>
        </is>
      </c>
      <c r="C5" s="4" t="inlineStr">
        <is>
          <t xml:space="preserve"> </t>
        </is>
      </c>
      <c r="D5" s="4" t="inlineStr">
        <is>
          <t xml:space="preserve"> </t>
        </is>
      </c>
      <c r="E5" s="4" t="inlineStr">
        <is>
          <t xml:space="preserve"> </t>
        </is>
      </c>
      <c r="F5" s="6" t="n">
        <v>-253367</v>
      </c>
      <c r="G5" s="6" t="n">
        <v>-371248</v>
      </c>
    </row>
    <row r="6">
      <c r="A6" s="4" t="inlineStr">
        <is>
          <t>Net income (loss)</t>
        </is>
      </c>
      <c r="B6" s="4" t="inlineStr">
        <is>
          <t xml:space="preserve"> </t>
        </is>
      </c>
      <c r="C6" s="4" t="inlineStr">
        <is>
          <t xml:space="preserve"> </t>
        </is>
      </c>
      <c r="D6" s="4" t="inlineStr">
        <is>
          <t xml:space="preserve"> </t>
        </is>
      </c>
      <c r="E6" s="4" t="inlineStr">
        <is>
          <t xml:space="preserve"> </t>
        </is>
      </c>
      <c r="F6" s="5" t="n">
        <v>3903741</v>
      </c>
      <c r="G6" s="5" t="n">
        <v>-3037517</v>
      </c>
    </row>
    <row r="7">
      <c r="A7" s="4" t="inlineStr">
        <is>
          <t>Weighted average common shares outstanding — basic (in Shares)</t>
        </is>
      </c>
      <c r="B7" s="6" t="n">
        <v>99395304</v>
      </c>
      <c r="C7" s="6" t="n">
        <v>96857408</v>
      </c>
      <c r="D7" s="6" t="n">
        <v>99018232</v>
      </c>
      <c r="E7" s="6" t="n">
        <v>91032045</v>
      </c>
      <c r="F7" s="6" t="n">
        <v>94865761</v>
      </c>
      <c r="G7" s="6" t="n">
        <v>65954691</v>
      </c>
    </row>
    <row r="8">
      <c r="A8" s="3" t="inlineStr">
        <is>
          <t>Net income (loss) per common share –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rom continuing operations (in Dollars per share)</t>
        </is>
      </c>
      <c r="B9" s="4" t="inlineStr">
        <is>
          <t xml:space="preserve"> </t>
        </is>
      </c>
      <c r="C9" s="4" t="inlineStr">
        <is>
          <t xml:space="preserve"> </t>
        </is>
      </c>
      <c r="D9" s="4" t="inlineStr">
        <is>
          <t xml:space="preserve"> </t>
        </is>
      </c>
      <c r="E9" s="4" t="inlineStr">
        <is>
          <t xml:space="preserve"> </t>
        </is>
      </c>
      <c r="F9" s="8" t="n">
        <v>0.04</v>
      </c>
      <c r="G9" s="8" t="n">
        <v>-0.05</v>
      </c>
    </row>
    <row r="10">
      <c r="A10" s="4" t="inlineStr">
        <is>
          <t>From discontinued operations (in Dollars per share)</t>
        </is>
      </c>
      <c r="B10" s="4" t="inlineStr">
        <is>
          <t xml:space="preserve"> </t>
        </is>
      </c>
      <c r="C10" s="4" t="inlineStr">
        <is>
          <t xml:space="preserve"> </t>
        </is>
      </c>
      <c r="D10" s="4" t="inlineStr">
        <is>
          <t xml:space="preserve"> </t>
        </is>
      </c>
      <c r="E10" s="4" t="inlineStr">
        <is>
          <t xml:space="preserve"> </t>
        </is>
      </c>
      <c r="F10" s="5" t="n">
        <v>0</v>
      </c>
      <c r="G10" s="8" t="n">
        <v>-0.01</v>
      </c>
    </row>
    <row r="11">
      <c r="A11" s="3" t="inlineStr">
        <is>
          <t>Income (loss) per common share —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loss) from continuing operations</t>
        </is>
      </c>
      <c r="B12" s="4" t="inlineStr">
        <is>
          <t xml:space="preserve"> </t>
        </is>
      </c>
      <c r="C12" s="4" t="inlineStr">
        <is>
          <t xml:space="preserve"> </t>
        </is>
      </c>
      <c r="D12" s="4" t="inlineStr">
        <is>
          <t xml:space="preserve"> </t>
        </is>
      </c>
      <c r="E12" s="4" t="inlineStr">
        <is>
          <t xml:space="preserve"> </t>
        </is>
      </c>
      <c r="F12" s="5" t="n">
        <v>4157108</v>
      </c>
      <c r="G12" s="5" t="n">
        <v>-2666269</v>
      </c>
    </row>
    <row r="13">
      <c r="A13" s="4" t="inlineStr">
        <is>
          <t>Add: interest expense, net</t>
        </is>
      </c>
      <c r="B13" s="4" t="inlineStr">
        <is>
          <t xml:space="preserve"> </t>
        </is>
      </c>
      <c r="C13" s="4" t="inlineStr">
        <is>
          <t xml:space="preserve"> </t>
        </is>
      </c>
      <c r="D13" s="4" t="inlineStr">
        <is>
          <t xml:space="preserve"> </t>
        </is>
      </c>
      <c r="E13" s="4" t="inlineStr">
        <is>
          <t xml:space="preserve"> </t>
        </is>
      </c>
      <c r="F13" s="6" t="n">
        <v>-3036</v>
      </c>
      <c r="G13" s="4" t="inlineStr">
        <is>
          <t xml:space="preserve"> </t>
        </is>
      </c>
    </row>
    <row r="14">
      <c r="A14" s="4" t="inlineStr">
        <is>
          <t>Numerator for loss from continuing operations per common share — diluted</t>
        </is>
      </c>
      <c r="B14" s="4" t="inlineStr">
        <is>
          <t xml:space="preserve"> </t>
        </is>
      </c>
      <c r="C14" s="4" t="inlineStr">
        <is>
          <t xml:space="preserve"> </t>
        </is>
      </c>
      <c r="D14" s="4" t="inlineStr">
        <is>
          <t xml:space="preserve"> </t>
        </is>
      </c>
      <c r="E14" s="4" t="inlineStr">
        <is>
          <t xml:space="preserve"> </t>
        </is>
      </c>
      <c r="F14" s="6" t="n">
        <v>4154072</v>
      </c>
      <c r="G14" s="6" t="n">
        <v>-2666269</v>
      </c>
    </row>
    <row r="15">
      <c r="A15" s="4" t="inlineStr">
        <is>
          <t>Numerator for loss from discontinuing operations per common share — diluted</t>
        </is>
      </c>
      <c r="B15" s="4" t="inlineStr">
        <is>
          <t xml:space="preserve"> </t>
        </is>
      </c>
      <c r="C15" s="4" t="inlineStr">
        <is>
          <t xml:space="preserve"> </t>
        </is>
      </c>
      <c r="D15" s="4" t="inlineStr">
        <is>
          <t xml:space="preserve"> </t>
        </is>
      </c>
      <c r="E15" s="4" t="inlineStr">
        <is>
          <t xml:space="preserve"> </t>
        </is>
      </c>
      <c r="F15" s="6" t="n">
        <v>-253367</v>
      </c>
      <c r="G15" s="6" t="n">
        <v>-371248</v>
      </c>
    </row>
    <row r="16">
      <c r="A16" s="4" t="inlineStr">
        <is>
          <t>Net loss per common share – diluted</t>
        </is>
      </c>
      <c r="B16" s="4" t="inlineStr">
        <is>
          <t xml:space="preserve"> </t>
        </is>
      </c>
      <c r="C16" s="4" t="inlineStr">
        <is>
          <t xml:space="preserve"> </t>
        </is>
      </c>
      <c r="D16" s="4" t="inlineStr">
        <is>
          <t xml:space="preserve"> </t>
        </is>
      </c>
      <c r="E16" s="4" t="inlineStr">
        <is>
          <t xml:space="preserve"> </t>
        </is>
      </c>
      <c r="F16" s="5" t="n">
        <v>3900705</v>
      </c>
      <c r="G16" s="5" t="n">
        <v>-3037517</v>
      </c>
    </row>
    <row r="17">
      <c r="A17" s="4" t="inlineStr">
        <is>
          <t>Weighted average common shares outstanding — basic (in Shares)</t>
        </is>
      </c>
      <c r="B17" s="6" t="n">
        <v>99395304</v>
      </c>
      <c r="C17" s="6" t="n">
        <v>96857408</v>
      </c>
      <c r="D17" s="6" t="n">
        <v>99018232</v>
      </c>
      <c r="E17" s="6" t="n">
        <v>91032045</v>
      </c>
      <c r="F17" s="6" t="n">
        <v>94865761</v>
      </c>
      <c r="G17" s="6" t="n">
        <v>65954691</v>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in Shares)</t>
        </is>
      </c>
      <c r="B19" s="4" t="inlineStr">
        <is>
          <t xml:space="preserve"> </t>
        </is>
      </c>
      <c r="C19" s="4" t="inlineStr">
        <is>
          <t xml:space="preserve"> </t>
        </is>
      </c>
      <c r="D19" s="4" t="inlineStr">
        <is>
          <t xml:space="preserve"> </t>
        </is>
      </c>
      <c r="E19" s="4" t="inlineStr">
        <is>
          <t xml:space="preserve"> </t>
        </is>
      </c>
      <c r="F19" s="6" t="n">
        <v>299790</v>
      </c>
      <c r="G19" s="4" t="inlineStr">
        <is>
          <t xml:space="preserve"> </t>
        </is>
      </c>
    </row>
    <row r="20">
      <c r="A20" s="4" t="inlineStr">
        <is>
          <t>Preferred shares (in Shares)</t>
        </is>
      </c>
      <c r="B20" s="4" t="inlineStr">
        <is>
          <t xml:space="preserve"> </t>
        </is>
      </c>
      <c r="C20" s="4" t="inlineStr">
        <is>
          <t xml:space="preserve"> </t>
        </is>
      </c>
      <c r="D20" s="4" t="inlineStr">
        <is>
          <t xml:space="preserve"> </t>
        </is>
      </c>
      <c r="E20" s="4" t="inlineStr">
        <is>
          <t xml:space="preserve"> </t>
        </is>
      </c>
      <c r="F20" s="6" t="n">
        <v>756667</v>
      </c>
      <c r="G20" s="4" t="inlineStr">
        <is>
          <t xml:space="preserve"> </t>
        </is>
      </c>
    </row>
    <row r="21">
      <c r="A21" s="4" t="inlineStr">
        <is>
          <t>Weighted average common shares outstanding – diluted (in Shares)</t>
        </is>
      </c>
      <c r="B21" s="4" t="inlineStr">
        <is>
          <t xml:space="preserve"> </t>
        </is>
      </c>
      <c r="C21" s="4" t="inlineStr">
        <is>
          <t xml:space="preserve"> </t>
        </is>
      </c>
      <c r="D21" s="4" t="inlineStr">
        <is>
          <t xml:space="preserve"> </t>
        </is>
      </c>
      <c r="E21" s="4" t="inlineStr">
        <is>
          <t xml:space="preserve"> </t>
        </is>
      </c>
      <c r="F21" s="6" t="n">
        <v>95922218</v>
      </c>
      <c r="G21" s="6" t="n">
        <v>65954691</v>
      </c>
    </row>
    <row r="22">
      <c r="A22" s="3" t="inlineStr">
        <is>
          <t>Net loss per common share –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rom continuing operations (in Dollars per share)</t>
        </is>
      </c>
      <c r="B23" s="4" t="inlineStr">
        <is>
          <t xml:space="preserve"> </t>
        </is>
      </c>
      <c r="C23" s="4" t="inlineStr">
        <is>
          <t xml:space="preserve"> </t>
        </is>
      </c>
      <c r="D23" s="4" t="inlineStr">
        <is>
          <t xml:space="preserve"> </t>
        </is>
      </c>
      <c r="E23" s="4" t="inlineStr">
        <is>
          <t xml:space="preserve"> </t>
        </is>
      </c>
      <c r="F23" s="8" t="n">
        <v>0.04</v>
      </c>
      <c r="G23" s="8" t="n">
        <v>-0.05</v>
      </c>
    </row>
    <row r="24">
      <c r="A24" s="4" t="inlineStr">
        <is>
          <t>From discontinued operations (in Dollars per share)</t>
        </is>
      </c>
      <c r="B24" s="4" t="inlineStr">
        <is>
          <t xml:space="preserve"> </t>
        </is>
      </c>
      <c r="C24" s="4" t="inlineStr">
        <is>
          <t xml:space="preserve"> </t>
        </is>
      </c>
      <c r="D24" s="4" t="inlineStr">
        <is>
          <t xml:space="preserve"> </t>
        </is>
      </c>
      <c r="E24" s="4" t="inlineStr">
        <is>
          <t xml:space="preserve"> </t>
        </is>
      </c>
      <c r="F24" s="5" t="n">
        <v>0</v>
      </c>
      <c r="G24" s="8" t="n">
        <v>-0.01</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and Fair Value Measurement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of Financial Instruments and Fair Value Measurements (Details) [Line Items]</t>
        </is>
      </c>
      <c r="B3" s="4" t="inlineStr">
        <is>
          <t xml:space="preserve"> </t>
        </is>
      </c>
      <c r="C3" s="4" t="inlineStr">
        <is>
          <t xml:space="preserve"> </t>
        </is>
      </c>
      <c r="D3" s="4" t="inlineStr">
        <is>
          <t xml:space="preserve"> </t>
        </is>
      </c>
    </row>
    <row r="4">
      <c r="A4" s="4" t="inlineStr">
        <is>
          <t>Net realized gain</t>
        </is>
      </c>
      <c r="B4" s="4" t="inlineStr">
        <is>
          <t xml:space="preserve"> </t>
        </is>
      </c>
      <c r="C4" s="5" t="n">
        <v>6660483</v>
      </c>
      <c r="D4" s="4" t="inlineStr">
        <is>
          <t xml:space="preserve"> </t>
        </is>
      </c>
    </row>
    <row r="5">
      <c r="A5" s="4" t="inlineStr">
        <is>
          <t>Equity investments cost</t>
        </is>
      </c>
      <c r="B5" s="4" t="inlineStr">
        <is>
          <t xml:space="preserve"> </t>
        </is>
      </c>
      <c r="C5" s="6" t="n">
        <v>0</v>
      </c>
      <c r="D5" s="5" t="n">
        <v>200</v>
      </c>
    </row>
    <row r="6">
      <c r="A6" s="4" t="inlineStr">
        <is>
          <t>Common stock grant date fair value</t>
        </is>
      </c>
      <c r="B6" s="5" t="n">
        <v>85733</v>
      </c>
      <c r="C6" s="4" t="inlineStr">
        <is>
          <t xml:space="preserve"> </t>
        </is>
      </c>
      <c r="D6" s="4" t="inlineStr">
        <is>
          <t xml:space="preserve"> </t>
        </is>
      </c>
    </row>
    <row r="7">
      <c r="A7" s="4" t="inlineStr">
        <is>
          <t>Common stock grant date fair value per share (in Dollars per share)</t>
        </is>
      </c>
      <c r="B7" s="10" t="n">
        <v>1.1</v>
      </c>
      <c r="C7" s="4" t="inlineStr">
        <is>
          <t xml:space="preserve"> </t>
        </is>
      </c>
      <c r="D7" s="4" t="inlineStr">
        <is>
          <t xml:space="preserve"> </t>
        </is>
      </c>
    </row>
    <row r="8">
      <c r="A8" s="4" t="inlineStr">
        <is>
          <t>DatChat, Inc. [Member]</t>
        </is>
      </c>
      <c r="B8" s="4" t="inlineStr">
        <is>
          <t xml:space="preserve"> </t>
        </is>
      </c>
      <c r="C8" s="4" t="inlineStr">
        <is>
          <t xml:space="preserve"> </t>
        </is>
      </c>
      <c r="D8" s="4" t="inlineStr">
        <is>
          <t xml:space="preserve"> </t>
        </is>
      </c>
    </row>
    <row r="9">
      <c r="A9" s="3" t="inlineStr">
        <is>
          <t>Fair Value of Financial Instruments and Fair Value Measurements (Details) [Line Items]</t>
        </is>
      </c>
      <c r="B9" s="4" t="inlineStr">
        <is>
          <t xml:space="preserve"> </t>
        </is>
      </c>
      <c r="C9" s="4" t="inlineStr">
        <is>
          <t xml:space="preserve"> </t>
        </is>
      </c>
      <c r="D9" s="4" t="inlineStr">
        <is>
          <t xml:space="preserve"> </t>
        </is>
      </c>
    </row>
    <row r="10">
      <c r="A10" s="4" t="inlineStr">
        <is>
          <t>Net realized gain</t>
        </is>
      </c>
      <c r="B10" s="4" t="inlineStr">
        <is>
          <t xml:space="preserve"> </t>
        </is>
      </c>
      <c r="C10" s="6" t="n">
        <v>6657120</v>
      </c>
      <c r="D10" s="4" t="inlineStr">
        <is>
          <t xml:space="preserve"> </t>
        </is>
      </c>
    </row>
    <row r="11">
      <c r="A11" s="4" t="inlineStr">
        <is>
          <t>Basic investment cost</t>
        </is>
      </c>
      <c r="B11" s="4" t="inlineStr">
        <is>
          <t xml:space="preserve"> </t>
        </is>
      </c>
      <c r="C11" s="6" t="n">
        <v>200</v>
      </c>
      <c r="D11" s="4" t="inlineStr">
        <is>
          <t xml:space="preserve"> </t>
        </is>
      </c>
    </row>
    <row r="12">
      <c r="A12" s="4" t="inlineStr">
        <is>
          <t>Commission on sales</t>
        </is>
      </c>
      <c r="B12" s="4" t="inlineStr">
        <is>
          <t xml:space="preserve"> </t>
        </is>
      </c>
      <c r="C12" s="6" t="n">
        <v>578880</v>
      </c>
      <c r="D12" s="4" t="inlineStr">
        <is>
          <t xml:space="preserve"> </t>
        </is>
      </c>
    </row>
    <row r="13">
      <c r="A13" s="4" t="inlineStr">
        <is>
          <t>Aikido Pharma, Inc. [Member]</t>
        </is>
      </c>
      <c r="B13" s="4" t="inlineStr">
        <is>
          <t xml:space="preserve"> </t>
        </is>
      </c>
      <c r="C13" s="4" t="inlineStr">
        <is>
          <t xml:space="preserve"> </t>
        </is>
      </c>
      <c r="D13" s="4" t="inlineStr">
        <is>
          <t xml:space="preserve"> </t>
        </is>
      </c>
    </row>
    <row r="14">
      <c r="A14" s="3" t="inlineStr">
        <is>
          <t>Fair Value of Financial Instruments and Fair Value Measurements (Details) [Line Items]</t>
        </is>
      </c>
      <c r="B14" s="4" t="inlineStr">
        <is>
          <t xml:space="preserve"> </t>
        </is>
      </c>
      <c r="C14" s="4" t="inlineStr">
        <is>
          <t xml:space="preserve"> </t>
        </is>
      </c>
      <c r="D14" s="4" t="inlineStr">
        <is>
          <t xml:space="preserve"> </t>
        </is>
      </c>
    </row>
    <row r="15">
      <c r="A15" s="4" t="inlineStr">
        <is>
          <t>Net realized gain</t>
        </is>
      </c>
      <c r="B15" s="4" t="inlineStr">
        <is>
          <t xml:space="preserve"> </t>
        </is>
      </c>
      <c r="C15" s="5" t="n">
        <v>3363</v>
      </c>
      <c r="D15" s="4" t="inlineStr">
        <is>
          <t xml:space="preserve"> </t>
        </is>
      </c>
    </row>
    <row r="16">
      <c r="A16" s="4" t="inlineStr">
        <is>
          <t>Equity investment Sold</t>
        </is>
      </c>
      <c r="B16" s="5" t="n">
        <v>171407</v>
      </c>
      <c r="C16" s="4" t="inlineStr">
        <is>
          <t xml:space="preserve"> </t>
        </is>
      </c>
      <c r="D16" s="4" t="inlineStr">
        <is>
          <t xml:space="preserve"> </t>
        </is>
      </c>
    </row>
    <row r="17">
      <c r="A17" s="4" t="inlineStr">
        <is>
          <t>Gross proceeds</t>
        </is>
      </c>
      <c r="B17" s="6" t="n">
        <v>66707</v>
      </c>
      <c r="C17" s="4" t="inlineStr">
        <is>
          <t xml:space="preserve"> </t>
        </is>
      </c>
      <c r="D17" s="4" t="inlineStr">
        <is>
          <t xml:space="preserve"> </t>
        </is>
      </c>
    </row>
    <row r="18">
      <c r="A18" s="4" t="inlineStr">
        <is>
          <t>Equity investments amount</t>
        </is>
      </c>
      <c r="B18" s="5" t="n">
        <v>104700</v>
      </c>
      <c r="C18" s="4" t="inlineStr">
        <is>
          <t xml:space="preserve"> </t>
        </is>
      </c>
      <c r="D18" s="4" t="inlineStr">
        <is>
          <t xml:space="preserve"> </t>
        </is>
      </c>
    </row>
    <row r="19">
      <c r="A19" s="4" t="inlineStr">
        <is>
          <t>Home Bistro, Inc. [Member]</t>
        </is>
      </c>
      <c r="B19" s="4" t="inlineStr">
        <is>
          <t xml:space="preserve"> </t>
        </is>
      </c>
      <c r="C19" s="4" t="inlineStr">
        <is>
          <t xml:space="preserve"> </t>
        </is>
      </c>
      <c r="D19" s="4" t="inlineStr">
        <is>
          <t xml:space="preserve"> </t>
        </is>
      </c>
    </row>
    <row r="20">
      <c r="A20" s="3" t="inlineStr">
        <is>
          <t>Fair Value of Financial Instruments and Fair Value Measurements (Details) [Line Items]</t>
        </is>
      </c>
      <c r="B20" s="4" t="inlineStr">
        <is>
          <t xml:space="preserve"> </t>
        </is>
      </c>
      <c r="C20" s="4" t="inlineStr">
        <is>
          <t xml:space="preserve"> </t>
        </is>
      </c>
      <c r="D20" s="4" t="inlineStr">
        <is>
          <t xml:space="preserve"> </t>
        </is>
      </c>
    </row>
    <row r="21">
      <c r="A21" s="4" t="inlineStr">
        <is>
          <t>Company received shares (in Shares)</t>
        </is>
      </c>
      <c r="B21" s="6" t="n">
        <v>77939</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Details) - Schedule of assets and liabilities measured at fair value on a recurring basis - USD ($)</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Fair Value of Financial Instruments and Fair Value Measurements (Details) - Schedule of assets and liabilities measured at fair value on a recurring basis [Line Items]</t>
        </is>
      </c>
      <c r="B3" s="4" t="inlineStr">
        <is>
          <t xml:space="preserve"> </t>
        </is>
      </c>
      <c r="C3" s="4" t="inlineStr">
        <is>
          <t xml:space="preserve"> </t>
        </is>
      </c>
      <c r="D3" s="4" t="inlineStr">
        <is>
          <t xml:space="preserve"> </t>
        </is>
      </c>
    </row>
    <row r="4">
      <c r="A4" s="4" t="inlineStr">
        <is>
          <t>Equity investments consisting of common stock, at fair value</t>
        </is>
      </c>
      <c r="B4" s="5" t="n">
        <v>113012</v>
      </c>
      <c r="C4" s="5" t="n">
        <v>419995</v>
      </c>
      <c r="D4" s="4" t="inlineStr">
        <is>
          <t xml:space="preserve"> </t>
        </is>
      </c>
    </row>
    <row r="5">
      <c r="A5" s="4" t="inlineStr">
        <is>
          <t>Level 2 [Member]</t>
        </is>
      </c>
      <c r="B5" s="4" t="inlineStr">
        <is>
          <t xml:space="preserve"> </t>
        </is>
      </c>
      <c r="C5" s="4" t="inlineStr">
        <is>
          <t xml:space="preserve"> </t>
        </is>
      </c>
      <c r="D5" s="4" t="inlineStr">
        <is>
          <t xml:space="preserve"> </t>
        </is>
      </c>
    </row>
    <row r="6">
      <c r="A6" s="3" t="inlineStr">
        <is>
          <t>Fair Value of Financial Instruments and Fair Value Measurements (Details) - Schedule of assets and liabilities measured at fair value on a recurring basis [Line Items]</t>
        </is>
      </c>
      <c r="B6" s="4" t="inlineStr">
        <is>
          <t xml:space="preserve"> </t>
        </is>
      </c>
      <c r="C6" s="4" t="inlineStr">
        <is>
          <t xml:space="preserve"> </t>
        </is>
      </c>
      <c r="D6" s="4" t="inlineStr">
        <is>
          <t xml:space="preserve"> </t>
        </is>
      </c>
    </row>
    <row r="7">
      <c r="A7" s="4" t="inlineStr">
        <is>
          <t>Equity investments consisting of common stock, at fair value</t>
        </is>
      </c>
      <c r="B7" s="4" t="inlineStr">
        <is>
          <t xml:space="preserve"> </t>
        </is>
      </c>
      <c r="C7" s="4" t="inlineStr">
        <is>
          <t xml:space="preserve"> </t>
        </is>
      </c>
      <c r="D7" s="4" t="inlineStr">
        <is>
          <t xml:space="preserve"> </t>
        </is>
      </c>
    </row>
    <row r="8">
      <c r="A8" s="4" t="inlineStr">
        <is>
          <t>Level 3 [Member]</t>
        </is>
      </c>
      <c r="B8" s="4" t="inlineStr">
        <is>
          <t xml:space="preserve"> </t>
        </is>
      </c>
      <c r="C8" s="4" t="inlineStr">
        <is>
          <t xml:space="preserve"> </t>
        </is>
      </c>
      <c r="D8" s="4" t="inlineStr">
        <is>
          <t xml:space="preserve"> </t>
        </is>
      </c>
    </row>
    <row r="9">
      <c r="A9" s="3" t="inlineStr">
        <is>
          <t>Fair Value of Financial Instruments and Fair Value Measurements (Details) - Schedule of assets and liabilities measured at fair value on a recurring basis [Line Items]</t>
        </is>
      </c>
      <c r="B9" s="4" t="inlineStr">
        <is>
          <t xml:space="preserve"> </t>
        </is>
      </c>
      <c r="C9" s="4" t="inlineStr">
        <is>
          <t xml:space="preserve"> </t>
        </is>
      </c>
      <c r="D9" s="4" t="inlineStr">
        <is>
          <t xml:space="preserve"> </t>
        </is>
      </c>
    </row>
    <row r="10">
      <c r="A10" s="4" t="inlineStr">
        <is>
          <t>Equity investments consisting of common stock, at fair value</t>
        </is>
      </c>
      <c r="B10" s="4" t="inlineStr">
        <is>
          <t xml:space="preserve"> </t>
        </is>
      </c>
      <c r="C10" s="4" t="inlineStr">
        <is>
          <t xml:space="preserve"> </t>
        </is>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and Fair Value Measurements (Details) - Schedule of activity in the company’s equity investments, at fair value - USD ($)</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Activity In The Company SEquity Investments At Fair Value Abstract</t>
        </is>
      </c>
      <c r="B3" s="4" t="inlineStr">
        <is>
          <t xml:space="preserve"> </t>
        </is>
      </c>
      <c r="C3" s="4" t="inlineStr">
        <is>
          <t xml:space="preserve"> </t>
        </is>
      </c>
      <c r="D3" s="4" t="inlineStr">
        <is>
          <t xml:space="preserve"> </t>
        </is>
      </c>
    </row>
    <row r="4">
      <c r="A4" s="4" t="inlineStr">
        <is>
          <t>Balance, beginning of the year</t>
        </is>
      </c>
      <c r="B4" s="5" t="n">
        <v>419995</v>
      </c>
      <c r="C4" s="4" t="inlineStr">
        <is>
          <t xml:space="preserve"> </t>
        </is>
      </c>
      <c r="D4" s="4" t="inlineStr">
        <is>
          <t xml:space="preserve"> </t>
        </is>
      </c>
    </row>
    <row r="5">
      <c r="A5" s="4" t="inlineStr">
        <is>
          <t>Additions</t>
        </is>
      </c>
      <c r="B5" s="6" t="n">
        <v>85733</v>
      </c>
      <c r="C5" s="6" t="n">
        <v>531250</v>
      </c>
      <c r="D5" s="4" t="inlineStr">
        <is>
          <t xml:space="preserve"> </t>
        </is>
      </c>
    </row>
    <row r="6">
      <c r="A6" s="4" t="inlineStr">
        <is>
          <t>Sales</t>
        </is>
      </c>
      <c r="B6" s="6" t="n">
        <v>-171407</v>
      </c>
      <c r="C6" s="6" t="n">
        <v>-359843</v>
      </c>
      <c r="D6" s="4" t="inlineStr">
        <is>
          <t xml:space="preserve"> </t>
        </is>
      </c>
    </row>
    <row r="7">
      <c r="A7" s="4" t="inlineStr">
        <is>
          <t>Unrealized gain</t>
        </is>
      </c>
      <c r="B7" s="5" t="n">
        <v>-221309</v>
      </c>
      <c r="C7" s="6" t="n">
        <v>248588</v>
      </c>
      <c r="D7" s="4" t="inlineStr">
        <is>
          <t xml:space="preserve"> </t>
        </is>
      </c>
    </row>
    <row r="8">
      <c r="A8" s="4" t="inlineStr">
        <is>
          <t>Balance, end of the year</t>
        </is>
      </c>
      <c r="B8" s="4" t="inlineStr">
        <is>
          <t xml:space="preserve"> </t>
        </is>
      </c>
      <c r="C8" s="5" t="n">
        <v>419995</v>
      </c>
      <c r="D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sposal of the Discontinued Operations of the Nfid Business (Details) - USD ($)</t>
        </is>
      </c>
      <c r="B1" s="2" t="inlineStr">
        <is>
          <t>1 Months Ended</t>
        </is>
      </c>
      <c r="C1" s="2" t="inlineStr">
        <is>
          <t>12 Months Ended</t>
        </is>
      </c>
    </row>
    <row r="2">
      <c r="B2" s="2" t="inlineStr">
        <is>
          <t>Sep. 30, 2021</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urchase price</t>
        </is>
      </c>
      <c r="B4" s="5" t="n">
        <v>60000</v>
      </c>
      <c r="C4" s="4" t="inlineStr">
        <is>
          <t xml:space="preserve"> </t>
        </is>
      </c>
      <c r="D4" s="4" t="inlineStr">
        <is>
          <t xml:space="preserve"> </t>
        </is>
      </c>
    </row>
    <row r="5">
      <c r="A5" s="4" t="inlineStr">
        <is>
          <t>Bearing interest rate percentage</t>
        </is>
      </c>
      <c r="B5" s="9" t="n">
        <v>0.08</v>
      </c>
      <c r="C5" s="4" t="inlineStr">
        <is>
          <t xml:space="preserve"> </t>
        </is>
      </c>
      <c r="D5" s="4" t="inlineStr">
        <is>
          <t xml:space="preserve"> </t>
        </is>
      </c>
    </row>
    <row r="6">
      <c r="A6" s="4" t="inlineStr">
        <is>
          <t>Maturity date</t>
        </is>
      </c>
      <c r="B6" s="4" t="inlineStr">
        <is>
          <t>Oct.  01,  2023</t>
        </is>
      </c>
      <c r="C6" s="4" t="inlineStr">
        <is>
          <t xml:space="preserve"> </t>
        </is>
      </c>
      <c r="D6" s="4" t="inlineStr">
        <is>
          <t xml:space="preserve"> </t>
        </is>
      </c>
    </row>
    <row r="7">
      <c r="A7" s="4" t="inlineStr">
        <is>
          <t>Note receivable - non current</t>
        </is>
      </c>
      <c r="B7" s="5" t="n">
        <v>60000</v>
      </c>
      <c r="C7" s="5" t="n">
        <v>60000</v>
      </c>
      <c r="D7" s="4" t="inlineStr">
        <is>
          <t xml:space="preserve"> </t>
        </is>
      </c>
    </row>
    <row r="8">
      <c r="A8" s="4" t="inlineStr">
        <is>
          <t>Accrued interest receivable</t>
        </is>
      </c>
      <c r="B8" s="4" t="inlineStr">
        <is>
          <t xml:space="preserve"> </t>
        </is>
      </c>
      <c r="C8" s="6" t="n">
        <v>1210</v>
      </c>
      <c r="D8" s="4" t="inlineStr">
        <is>
          <t xml:space="preserve"> </t>
        </is>
      </c>
    </row>
    <row r="9">
      <c r="A9" s="4" t="inlineStr">
        <is>
          <t>Total outstanding balance receivable</t>
        </is>
      </c>
      <c r="B9" s="4" t="inlineStr">
        <is>
          <t xml:space="preserve"> </t>
        </is>
      </c>
      <c r="C9" s="6" t="n">
        <v>61210</v>
      </c>
      <c r="D9" s="4" t="inlineStr">
        <is>
          <t xml:space="preserve"> </t>
        </is>
      </c>
    </row>
    <row r="10">
      <c r="A10" s="4" t="inlineStr">
        <is>
          <t>Assets of discontinued operations</t>
        </is>
      </c>
      <c r="B10" s="4" t="inlineStr">
        <is>
          <t xml:space="preserve"> </t>
        </is>
      </c>
      <c r="C10" s="5" t="n">
        <v>0</v>
      </c>
      <c r="D10" s="5" t="n">
        <v>33484</v>
      </c>
    </row>
    <row r="11">
      <c r="A11" s="4" t="inlineStr">
        <is>
          <t>Promissory Notes</t>
        </is>
      </c>
      <c r="B11" s="5" t="n">
        <v>60000</v>
      </c>
      <c r="C11" s="4" t="inlineStr">
        <is>
          <t xml:space="preserve"> </t>
        </is>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posal of the Discontinued Operations of the Nfid Business (Details) - Schedule of financial data of the company’s gain from sale of the NFID business</t>
        </is>
      </c>
      <c r="B1" s="2" t="inlineStr">
        <is>
          <t>1 Months Ended</t>
        </is>
      </c>
    </row>
    <row r="2">
      <c r="B2" s="2" t="inlineStr">
        <is>
          <t>Sep. 30, 2021 USD ($)</t>
        </is>
      </c>
    </row>
    <row r="3">
      <c r="A3" s="3" t="inlineStr">
        <is>
          <t>Current assets:</t>
        </is>
      </c>
      <c r="B3" s="4" t="inlineStr">
        <is>
          <t xml:space="preserve"> </t>
        </is>
      </c>
    </row>
    <row r="4">
      <c r="A4" s="4" t="inlineStr">
        <is>
          <t>Inventory, net</t>
        </is>
      </c>
      <c r="B4" s="5" t="n">
        <v>58447</v>
      </c>
    </row>
    <row r="5">
      <c r="A5" s="4" t="inlineStr">
        <is>
          <t>Total assets</t>
        </is>
      </c>
      <c r="B5" s="6" t="n">
        <v>58447</v>
      </c>
    </row>
    <row r="6">
      <c r="A6" s="3" t="inlineStr">
        <is>
          <t>Current liabilities:</t>
        </is>
      </c>
      <c r="B6" s="4" t="inlineStr">
        <is>
          <t xml:space="preserve"> </t>
        </is>
      </c>
    </row>
    <row r="7">
      <c r="A7" s="4" t="inlineStr">
        <is>
          <t>Total liabilities</t>
        </is>
      </c>
      <c r="B7" s="4" t="inlineStr">
        <is>
          <t xml:space="preserve"> </t>
        </is>
      </c>
    </row>
    <row r="8">
      <c r="A8" s="4" t="inlineStr">
        <is>
          <t>Net asset of NFID business disposed</t>
        </is>
      </c>
      <c r="B8" s="6" t="n">
        <v>58447</v>
      </c>
    </row>
    <row r="9">
      <c r="A9" s="4" t="inlineStr">
        <is>
          <t>Consideration in the form of a note receivable</t>
        </is>
      </c>
      <c r="B9" s="6" t="n">
        <v>-60000</v>
      </c>
    </row>
    <row r="10">
      <c r="A10" s="4" t="inlineStr">
        <is>
          <t>Gain from sale of NFID business</t>
        </is>
      </c>
      <c r="B10" s="5" t="n">
        <v>-15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posal of the Discontinued Operations of the Nfid Business (Details) - Schedule of operating result of discontinued operations of the NFID busines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Operating Result Of Discontinued Operations Of The Nfid Business Abstract</t>
        </is>
      </c>
      <c r="B3" s="4" t="inlineStr">
        <is>
          <t xml:space="preserve"> </t>
        </is>
      </c>
      <c r="C3" s="4" t="inlineStr">
        <is>
          <t xml:space="preserve"> </t>
        </is>
      </c>
      <c r="D3" s="4" t="inlineStr">
        <is>
          <t xml:space="preserve"> </t>
        </is>
      </c>
      <c r="E3" s="4" t="inlineStr">
        <is>
          <t xml:space="preserve"> </t>
        </is>
      </c>
    </row>
    <row r="4">
      <c r="A4" s="4" t="inlineStr">
        <is>
          <t>Product sales, net</t>
        </is>
      </c>
      <c r="B4" s="4" t="inlineStr">
        <is>
          <t xml:space="preserve"> </t>
        </is>
      </c>
      <c r="C4" s="5" t="n">
        <v>80305</v>
      </c>
      <c r="D4" s="5" t="n">
        <v>119405</v>
      </c>
      <c r="E4" s="5" t="n">
        <v>40923</v>
      </c>
    </row>
    <row r="5">
      <c r="A5" s="4" t="inlineStr">
        <is>
          <t>Cost of sales</t>
        </is>
      </c>
      <c r="B5" s="6" t="n">
        <v>1079</v>
      </c>
      <c r="C5" s="6" t="n">
        <v>68360</v>
      </c>
      <c r="D5" s="6" t="n">
        <v>103824</v>
      </c>
      <c r="E5" s="6" t="n">
        <v>182426</v>
      </c>
    </row>
    <row r="6">
      <c r="A6" s="4" t="inlineStr">
        <is>
          <t>Gross profit (loss)</t>
        </is>
      </c>
      <c r="B6" s="6" t="n">
        <v>-1079</v>
      </c>
      <c r="C6" s="6" t="n">
        <v>11945</v>
      </c>
      <c r="D6" s="6" t="n">
        <v>15581</v>
      </c>
      <c r="E6" s="6" t="n">
        <v>-141503</v>
      </c>
    </row>
    <row r="7">
      <c r="A7" s="4" t="inlineStr">
        <is>
          <t>Total operating and other non-operating expenses</t>
        </is>
      </c>
      <c r="B7" s="5" t="n">
        <v>-84</v>
      </c>
      <c r="C7" s="5" t="n">
        <v>-152095</v>
      </c>
      <c r="D7" s="6" t="n">
        <v>-270501</v>
      </c>
      <c r="E7" s="6" t="n">
        <v>-229745</v>
      </c>
    </row>
    <row r="8">
      <c r="A8" s="4" t="inlineStr">
        <is>
          <t>Gain from sale of NFID business</t>
        </is>
      </c>
      <c r="B8" s="4" t="inlineStr">
        <is>
          <t xml:space="preserve"> </t>
        </is>
      </c>
      <c r="C8" s="4" t="inlineStr">
        <is>
          <t xml:space="preserve"> </t>
        </is>
      </c>
      <c r="D8" s="6" t="n">
        <v>1533</v>
      </c>
      <c r="E8" s="4" t="inlineStr">
        <is>
          <t xml:space="preserve"> </t>
        </is>
      </c>
    </row>
    <row r="9">
      <c r="A9" s="4" t="inlineStr">
        <is>
          <t>Loss from discontinued operations</t>
        </is>
      </c>
      <c r="B9" s="4" t="inlineStr">
        <is>
          <t xml:space="preserve"> </t>
        </is>
      </c>
      <c r="C9" s="4" t="inlineStr">
        <is>
          <t xml:space="preserve"> </t>
        </is>
      </c>
      <c r="D9" s="5" t="n">
        <v>-253367</v>
      </c>
      <c r="E9" s="5" t="n">
        <v>-3712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6" customWidth="1" min="14" max="14"/>
    <col width="14" customWidth="1" min="15" max="15"/>
    <col width="14" customWidth="1" min="16" max="16"/>
    <col width="14" customWidth="1" min="17" max="17"/>
  </cols>
  <sheetData>
    <row r="1">
      <c r="A1" s="1" t="inlineStr">
        <is>
          <t>Notes Receivable (Details) - USD ($)</t>
        </is>
      </c>
      <c r="E1" s="2" t="inlineStr">
        <is>
          <t>1 Months Ended</t>
        </is>
      </c>
      <c r="M1" s="2" t="inlineStr">
        <is>
          <t>6 Months Ended</t>
        </is>
      </c>
      <c r="N1" s="2" t="inlineStr">
        <is>
          <t>12 Months Ended</t>
        </is>
      </c>
    </row>
    <row r="2">
      <c r="B2" s="2" t="inlineStr">
        <is>
          <t>Oct. 01, 2023</t>
        </is>
      </c>
      <c r="C2" s="2" t="inlineStr">
        <is>
          <t>Jun. 07, 2021</t>
        </is>
      </c>
      <c r="D2" s="2" t="inlineStr">
        <is>
          <t>Nov. 02, 2018</t>
        </is>
      </c>
      <c r="E2" s="2" t="inlineStr">
        <is>
          <t>Dec. 29, 2021</t>
        </is>
      </c>
      <c r="F2" s="2" t="inlineStr">
        <is>
          <t>Sep. 30, 2021</t>
        </is>
      </c>
      <c r="G2" s="2" t="inlineStr">
        <is>
          <t>Dec. 31, 2020</t>
        </is>
      </c>
      <c r="H2" s="2" t="inlineStr">
        <is>
          <t>Apr. 30, 2020</t>
        </is>
      </c>
      <c r="I2" s="2" t="inlineStr">
        <is>
          <t>Dec. 31, 2019</t>
        </is>
      </c>
      <c r="J2" s="2" t="inlineStr">
        <is>
          <t>Nov. 02, 2018</t>
        </is>
      </c>
      <c r="K2" s="2" t="inlineStr">
        <is>
          <t>Oct. 31, 2018</t>
        </is>
      </c>
      <c r="L2" s="2" t="inlineStr">
        <is>
          <t>Sep. 28, 2018</t>
        </is>
      </c>
      <c r="M2" s="2" t="inlineStr">
        <is>
          <t>Jun. 30, 2022</t>
        </is>
      </c>
      <c r="N2" s="2" t="inlineStr">
        <is>
          <t>Dec. 31, 2021</t>
        </is>
      </c>
      <c r="O2" s="2" t="inlineStr">
        <is>
          <t>Dec. 31, 2020</t>
        </is>
      </c>
      <c r="P2" s="2" t="inlineStr">
        <is>
          <t>Dec. 31, 2018</t>
        </is>
      </c>
      <c r="Q2" s="2" t="inlineStr">
        <is>
          <t>Sep. 30, 2018</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5" t="n">
        <v>174376</v>
      </c>
      <c r="H4" s="4" t="inlineStr">
        <is>
          <t xml:space="preserve"> </t>
        </is>
      </c>
      <c r="I4" s="4" t="inlineStr">
        <is>
          <t xml:space="preserve"> </t>
        </is>
      </c>
      <c r="J4" s="4" t="inlineStr">
        <is>
          <t xml:space="preserve"> </t>
        </is>
      </c>
      <c r="K4" s="4" t="inlineStr">
        <is>
          <t xml:space="preserve"> </t>
        </is>
      </c>
      <c r="L4" s="4" t="inlineStr">
        <is>
          <t xml:space="preserve"> </t>
        </is>
      </c>
      <c r="M4" s="5" t="n">
        <v>60000</v>
      </c>
      <c r="N4" s="5" t="n">
        <v>60000</v>
      </c>
      <c r="O4" s="5" t="n">
        <v>174376</v>
      </c>
      <c r="P4" s="4" t="inlineStr">
        <is>
          <t xml:space="preserve"> </t>
        </is>
      </c>
      <c r="Q4" s="4" t="inlineStr">
        <is>
          <t xml:space="preserve"> </t>
        </is>
      </c>
    </row>
    <row r="5">
      <c r="A5" s="4" t="inlineStr">
        <is>
          <t>Maturity date</t>
        </is>
      </c>
      <c r="B5" s="4" t="inlineStr">
        <is>
          <t xml:space="preserve"> </t>
        </is>
      </c>
      <c r="C5" s="4" t="inlineStr">
        <is>
          <t xml:space="preserve"> </t>
        </is>
      </c>
      <c r="D5" s="4" t="inlineStr">
        <is>
          <t xml:space="preserve"> </t>
        </is>
      </c>
      <c r="E5" s="4" t="inlineStr">
        <is>
          <t>Dec. 26,  2026</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5" t="n">
        <v>6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590</v>
      </c>
      <c r="N7" s="6" t="n">
        <v>1210</v>
      </c>
      <c r="O7" s="4" t="inlineStr">
        <is>
          <t xml:space="preserve"> </t>
        </is>
      </c>
      <c r="P7" s="4" t="inlineStr">
        <is>
          <t xml:space="preserve"> </t>
        </is>
      </c>
      <c r="Q7" s="4" t="inlineStr">
        <is>
          <t xml:space="preserve"> </t>
        </is>
      </c>
    </row>
    <row r="8">
      <c r="A8" s="4" t="inlineStr">
        <is>
          <t>Receiv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8500</v>
      </c>
      <c r="O8" s="6" t="n">
        <v>9000</v>
      </c>
      <c r="P8" s="4" t="inlineStr">
        <is>
          <t xml:space="preserve"> </t>
        </is>
      </c>
      <c r="Q8" s="4" t="inlineStr">
        <is>
          <t xml:space="preserve"> </t>
        </is>
      </c>
    </row>
    <row r="9">
      <c r="A9" s="4" t="inlineStr">
        <is>
          <t>Net bad deb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65376</v>
      </c>
      <c r="P9" s="4" t="inlineStr">
        <is>
          <t xml:space="preserve"> </t>
        </is>
      </c>
      <c r="Q9" s="4" t="inlineStr">
        <is>
          <t xml:space="preserve"> </t>
        </is>
      </c>
    </row>
    <row r="10">
      <c r="A10" s="4" t="inlineStr">
        <is>
          <t>Bad debt recovery cash payment, description</t>
        </is>
      </c>
      <c r="B10" s="4" t="inlineStr">
        <is>
          <t xml:space="preserve"> </t>
        </is>
      </c>
      <c r="C10" s="4" t="inlineStr">
        <is>
          <t>On June 7, 2021, the Company and the investor, entered into a settlement
agreement whereby both parties agreed to settle the remaining balance of this note receivable which was previously written off in year
2020 for a total settlement amount of $196,000 to be paid as follows; (i) an initial payment of $46,000 upon execution of the settlement
agreement and (ii) $10,000 per month for fifteen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llected 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48500</v>
      </c>
      <c r="O11" s="4" t="inlineStr">
        <is>
          <t xml:space="preserve"> </t>
        </is>
      </c>
      <c r="P11" s="4" t="inlineStr">
        <is>
          <t xml:space="preserve"> </t>
        </is>
      </c>
      <c r="Q11" s="4" t="inlineStr">
        <is>
          <t xml:space="preserve"> </t>
        </is>
      </c>
    </row>
    <row r="12">
      <c r="A12" s="4" t="inlineStr">
        <is>
          <t>Remains collectible settle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000</v>
      </c>
      <c r="N12" s="6" t="n">
        <v>47500</v>
      </c>
      <c r="O12" s="4" t="inlineStr">
        <is>
          <t xml:space="preserve"> </t>
        </is>
      </c>
      <c r="P12" s="4" t="inlineStr">
        <is>
          <t xml:space="preserve"> </t>
        </is>
      </c>
      <c r="Q12" s="4" t="inlineStr">
        <is>
          <t xml:space="preserve"> </t>
        </is>
      </c>
    </row>
    <row r="13">
      <c r="A13" s="4" t="inlineStr">
        <is>
          <t>Promissory note interest</t>
        </is>
      </c>
      <c r="B13" s="4" t="inlineStr">
        <is>
          <t xml:space="preserve"> </t>
        </is>
      </c>
      <c r="C13" s="4" t="inlineStr">
        <is>
          <t xml:space="preserve"> </t>
        </is>
      </c>
      <c r="D13" s="4" t="inlineStr">
        <is>
          <t xml:space="preserve"> </t>
        </is>
      </c>
      <c r="E13" s="4" t="inlineStr">
        <is>
          <t xml:space="preserve"> </t>
        </is>
      </c>
      <c r="F13" s="9" t="n">
        <v>0.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te receivable non-current amou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0000</v>
      </c>
      <c r="O14" s="4" t="inlineStr">
        <is>
          <t xml:space="preserve"> </t>
        </is>
      </c>
      <c r="P14" s="4" t="inlineStr">
        <is>
          <t xml:space="preserve"> </t>
        </is>
      </c>
      <c r="Q14" s="4" t="inlineStr">
        <is>
          <t xml:space="preserve"> </t>
        </is>
      </c>
    </row>
    <row r="15">
      <c r="A15" s="4" t="inlineStr">
        <is>
          <t>Accrued interest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210</v>
      </c>
      <c r="O15" s="4" t="inlineStr">
        <is>
          <t xml:space="preserve"> </t>
        </is>
      </c>
      <c r="P15" s="4" t="inlineStr">
        <is>
          <t xml:space="preserve"> </t>
        </is>
      </c>
      <c r="Q15" s="4" t="inlineStr">
        <is>
          <t xml:space="preserve"> </t>
        </is>
      </c>
    </row>
    <row r="16">
      <c r="A16" s="4" t="inlineStr">
        <is>
          <t>Total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3590</v>
      </c>
      <c r="N16" s="6" t="n">
        <v>61210</v>
      </c>
      <c r="O16" s="4" t="inlineStr">
        <is>
          <t xml:space="preserve"> </t>
        </is>
      </c>
      <c r="P16" s="4" t="inlineStr">
        <is>
          <t xml:space="preserve"> </t>
        </is>
      </c>
      <c r="Q16" s="4" t="inlineStr">
        <is>
          <t xml:space="preserve"> </t>
        </is>
      </c>
    </row>
    <row r="17">
      <c r="A17" s="4" t="inlineStr">
        <is>
          <t>Promissory note agreement note deposit and credit towards acquisition</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per annum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1</v>
      </c>
      <c r="N18" s="4" t="inlineStr">
        <is>
          <t xml:space="preserve"> </t>
        </is>
      </c>
      <c r="O18" s="4" t="inlineStr">
        <is>
          <t xml:space="preserve"> </t>
        </is>
      </c>
      <c r="P18" s="4" t="inlineStr">
        <is>
          <t xml:space="preserve"> </t>
        </is>
      </c>
      <c r="Q18" s="4" t="inlineStr">
        <is>
          <t xml:space="preserve"> </t>
        </is>
      </c>
    </row>
    <row r="19">
      <c r="A19" s="4" t="inlineStr">
        <is>
          <t>Increased interest rate per ann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18</v>
      </c>
      <c r="N19" s="4" t="inlineStr">
        <is>
          <t xml:space="preserve"> </t>
        </is>
      </c>
      <c r="O19" s="4" t="inlineStr">
        <is>
          <t xml:space="preserve"> </t>
        </is>
      </c>
      <c r="P19" s="4" t="inlineStr">
        <is>
          <t xml:space="preserve"> </t>
        </is>
      </c>
      <c r="Q19" s="4" t="inlineStr">
        <is>
          <t xml:space="preserve"> </t>
        </is>
      </c>
    </row>
    <row r="20">
      <c r="A20" s="4" t="inlineStr">
        <is>
          <t>Receiv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420</v>
      </c>
      <c r="N20" s="4" t="inlineStr">
        <is>
          <t xml:space="preserve"> </t>
        </is>
      </c>
      <c r="O20" s="4" t="inlineStr">
        <is>
          <t xml:space="preserve"> </t>
        </is>
      </c>
      <c r="P20" s="4" t="inlineStr">
        <is>
          <t xml:space="preserve"> </t>
        </is>
      </c>
      <c r="Q20" s="4" t="inlineStr">
        <is>
          <t xml:space="preserve"> </t>
        </is>
      </c>
    </row>
    <row r="21">
      <c r="A21" s="4" t="inlineStr">
        <is>
          <t>Aggregate of notes receivable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6" t="n">
        <v>3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covered aggregate ba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500</v>
      </c>
      <c r="O22" s="4" t="inlineStr">
        <is>
          <t xml:space="preserve"> </t>
        </is>
      </c>
      <c r="P22" s="4" t="inlineStr">
        <is>
          <t xml:space="preserve"> </t>
        </is>
      </c>
      <c r="Q22" s="4" t="inlineStr">
        <is>
          <t xml:space="preserve"> </t>
        </is>
      </c>
    </row>
    <row r="23">
      <c r="A23" s="4" t="inlineStr">
        <is>
          <t>Recovered ba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41000</v>
      </c>
      <c r="O23" s="4" t="inlineStr">
        <is>
          <t xml:space="preserve"> </t>
        </is>
      </c>
      <c r="P23" s="4" t="inlineStr">
        <is>
          <t xml:space="preserve"> </t>
        </is>
      </c>
      <c r="Q23" s="4" t="inlineStr">
        <is>
          <t xml:space="preserve"> </t>
        </is>
      </c>
    </row>
    <row r="24">
      <c r="A24" s="4" t="inlineStr">
        <is>
          <t>Bad debt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96500</v>
      </c>
      <c r="O24" s="4" t="inlineStr">
        <is>
          <t xml:space="preserve"> </t>
        </is>
      </c>
      <c r="P24" s="4" t="inlineStr">
        <is>
          <t xml:space="preserve"> </t>
        </is>
      </c>
      <c r="Q24" s="4" t="inlineStr">
        <is>
          <t xml:space="preserve"> </t>
        </is>
      </c>
    </row>
    <row r="25">
      <c r="A25" s="4" t="inlineStr">
        <is>
          <t>Remains collectible settlement agreement amount reser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5500</v>
      </c>
      <c r="N25" s="4" t="inlineStr">
        <is>
          <t xml:space="preserve"> </t>
        </is>
      </c>
      <c r="O25" s="4" t="inlineStr">
        <is>
          <t xml:space="preserve"> </t>
        </is>
      </c>
      <c r="P25" s="4" t="inlineStr">
        <is>
          <t xml:space="preserve"> </t>
        </is>
      </c>
      <c r="Q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Oct.  01,  2023</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ix-monthly install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Notes Receiv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73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Notes Receiv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ncipal balance</t>
        </is>
      </c>
      <c r="B32" s="4" t="inlineStr">
        <is>
          <t xml:space="preserve"> </t>
        </is>
      </c>
      <c r="C32" s="4" t="inlineStr">
        <is>
          <t xml:space="preserve"> </t>
        </is>
      </c>
      <c r="D32" s="6" t="n">
        <v>50000</v>
      </c>
      <c r="E32" s="4" t="inlineStr">
        <is>
          <t xml:space="preserve"> </t>
        </is>
      </c>
      <c r="F32" s="4" t="inlineStr">
        <is>
          <t xml:space="preserve"> </t>
        </is>
      </c>
      <c r="G32" s="6" t="n">
        <v>146500</v>
      </c>
      <c r="H32" s="4" t="inlineStr">
        <is>
          <t xml:space="preserve"> </t>
        </is>
      </c>
      <c r="I32" s="4" t="inlineStr">
        <is>
          <t xml:space="preserve"> </t>
        </is>
      </c>
      <c r="J32" s="5" t="n">
        <v>50000</v>
      </c>
      <c r="K32" s="4" t="inlineStr">
        <is>
          <t xml:space="preserve"> </t>
        </is>
      </c>
      <c r="L32" s="5" t="n">
        <v>200000</v>
      </c>
      <c r="M32" s="4" t="inlineStr">
        <is>
          <t xml:space="preserve"> </t>
        </is>
      </c>
      <c r="N32" s="6" t="n">
        <v>146500</v>
      </c>
      <c r="O32" s="6" t="n">
        <v>146500</v>
      </c>
      <c r="P32" s="4" t="inlineStr">
        <is>
          <t xml:space="preserve"> </t>
        </is>
      </c>
      <c r="Q32" s="4" t="inlineStr">
        <is>
          <t xml:space="preserve"> </t>
        </is>
      </c>
    </row>
    <row r="33">
      <c r="A33" s="4" t="inlineStr">
        <is>
          <t>Allowance for doubtful account and bad debt</t>
        </is>
      </c>
      <c r="B33" s="4" t="inlineStr">
        <is>
          <t xml:space="preserve"> </t>
        </is>
      </c>
      <c r="C33" s="4" t="inlineStr">
        <is>
          <t xml:space="preserve"> </t>
        </is>
      </c>
      <c r="D33" s="4" t="inlineStr">
        <is>
          <t xml:space="preserve"> </t>
        </is>
      </c>
      <c r="E33" s="4" t="inlineStr">
        <is>
          <t xml:space="preserve"> </t>
        </is>
      </c>
      <c r="F33" s="4" t="inlineStr">
        <is>
          <t xml:space="preserve"> </t>
        </is>
      </c>
      <c r="G33" s="6" t="n">
        <v>17437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74376</v>
      </c>
      <c r="O33" s="6" t="n">
        <v>174376</v>
      </c>
      <c r="P33" s="4" t="inlineStr">
        <is>
          <t xml:space="preserve"> </t>
        </is>
      </c>
      <c r="Q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77305</v>
      </c>
      <c r="J34" s="6" t="n">
        <v>2773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es receivabl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6" t="n">
        <v>3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0000</v>
      </c>
      <c r="P35" s="4" t="inlineStr">
        <is>
          <t xml:space="preserve"> </t>
        </is>
      </c>
      <c r="Q35" s="4" t="inlineStr">
        <is>
          <t xml:space="preserve"> </t>
        </is>
      </c>
    </row>
    <row r="36">
      <c r="A36" s="4" t="inlineStr">
        <is>
          <t>Interest receivable</t>
        </is>
      </c>
      <c r="B36" s="4" t="inlineStr">
        <is>
          <t xml:space="preserve"> </t>
        </is>
      </c>
      <c r="C36" s="4" t="inlineStr">
        <is>
          <t xml:space="preserve"> </t>
        </is>
      </c>
      <c r="D36" s="4" t="inlineStr">
        <is>
          <t xml:space="preserve"> </t>
        </is>
      </c>
      <c r="E36" s="4" t="inlineStr">
        <is>
          <t xml:space="preserve"> </t>
        </is>
      </c>
      <c r="F36" s="4" t="inlineStr">
        <is>
          <t xml:space="preserve"> </t>
        </is>
      </c>
      <c r="G36" s="5" t="n">
        <v>2787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7876</v>
      </c>
      <c r="O36" s="5" t="n">
        <v>27876</v>
      </c>
      <c r="P36" s="4" t="inlineStr">
        <is>
          <t xml:space="preserve"> </t>
        </is>
      </c>
      <c r="Q36" s="4" t="inlineStr">
        <is>
          <t xml:space="preserve"> </t>
        </is>
      </c>
    </row>
    <row r="37">
      <c r="A37" s="4" t="inlineStr">
        <is>
          <t>Aggregate of notes receivable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te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Notes Receiv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Sep. 27,  2020</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ceived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3500</v>
      </c>
      <c r="O41" s="4" t="inlineStr">
        <is>
          <t xml:space="preserve"> </t>
        </is>
      </c>
      <c r="P41" s="4" t="inlineStr">
        <is>
          <t xml:space="preserve"> </t>
        </is>
      </c>
      <c r="Q41" s="4" t="inlineStr">
        <is>
          <t xml:space="preserve"> </t>
        </is>
      </c>
    </row>
    <row r="42">
      <c r="A42" s="4" t="inlineStr">
        <is>
          <t>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Notes Receiv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missory note interest</t>
        </is>
      </c>
      <c r="B44" s="9" t="n">
        <v>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missory Note Receivabl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Notes Receiv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ncipal balance</t>
        </is>
      </c>
      <c r="B47" s="4" t="inlineStr">
        <is>
          <t xml:space="preserve"> </t>
        </is>
      </c>
      <c r="C47" s="4" t="inlineStr">
        <is>
          <t xml:space="preserve"> </t>
        </is>
      </c>
      <c r="D47" s="5" t="n">
        <v>50000</v>
      </c>
      <c r="E47" s="4" t="inlineStr">
        <is>
          <t xml:space="preserve"> </t>
        </is>
      </c>
      <c r="F47" s="4" t="inlineStr">
        <is>
          <t xml:space="preserve"> </t>
        </is>
      </c>
      <c r="G47" s="4" t="inlineStr">
        <is>
          <t xml:space="preserve"> </t>
        </is>
      </c>
      <c r="H47" s="4" t="inlineStr">
        <is>
          <t xml:space="preserve"> </t>
        </is>
      </c>
      <c r="I47" s="4" t="inlineStr">
        <is>
          <t xml:space="preserve"> </t>
        </is>
      </c>
      <c r="J47" s="5" t="n">
        <v>50000</v>
      </c>
      <c r="K47" s="4" t="inlineStr">
        <is>
          <t xml:space="preserve"> </t>
        </is>
      </c>
      <c r="L47" s="5" t="n">
        <v>200000</v>
      </c>
      <c r="M47" s="4" t="inlineStr">
        <is>
          <t xml:space="preserve"> </t>
        </is>
      </c>
      <c r="N47" s="5" t="n">
        <v>50000</v>
      </c>
      <c r="O47" s="4" t="inlineStr">
        <is>
          <t xml:space="preserve"> </t>
        </is>
      </c>
      <c r="P47" s="4" t="inlineStr">
        <is>
          <t xml:space="preserve"> </t>
        </is>
      </c>
      <c r="Q47" s="5" t="n">
        <v>100000</v>
      </c>
    </row>
    <row r="48">
      <c r="A48" s="4" t="inlineStr">
        <is>
          <t>Remaining balance of promissory note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ru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6</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llowance for doubtful account and ba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50000</v>
      </c>
      <c r="Q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v>
      </c>
      <c r="L51" s="5" t="n">
        <v>200000</v>
      </c>
      <c r="M51" s="4" t="inlineStr">
        <is>
          <t xml:space="preserve"> </t>
        </is>
      </c>
      <c r="N51" s="4" t="inlineStr">
        <is>
          <t xml:space="preserve"> </t>
        </is>
      </c>
      <c r="O51" s="4" t="inlineStr">
        <is>
          <t xml:space="preserve"> </t>
        </is>
      </c>
      <c r="P51" s="4" t="inlineStr">
        <is>
          <t xml:space="preserve"> </t>
        </is>
      </c>
      <c r="Q51" s="5" t="n">
        <v>100000</v>
      </c>
    </row>
    <row r="52">
      <c r="A52" s="4" t="inlineStr">
        <is>
          <t>Promissory Note Receivable Agreem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Notes Receiv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rued interest rate</t>
        </is>
      </c>
      <c r="B54" s="4" t="inlineStr">
        <is>
          <t xml:space="preserve"> </t>
        </is>
      </c>
      <c r="C54" s="4" t="inlineStr">
        <is>
          <t xml:space="preserve"> </t>
        </is>
      </c>
      <c r="D54" s="9" t="n">
        <v>0.1</v>
      </c>
      <c r="E54" s="4" t="inlineStr">
        <is>
          <t xml:space="preserve"> </t>
        </is>
      </c>
      <c r="F54" s="4" t="inlineStr">
        <is>
          <t xml:space="preserve"> </t>
        </is>
      </c>
      <c r="G54" s="4" t="inlineStr">
        <is>
          <t xml:space="preserve"> </t>
        </is>
      </c>
      <c r="H54" s="4" t="inlineStr">
        <is>
          <t xml:space="preserve"> </t>
        </is>
      </c>
      <c r="I54" s="4" t="inlineStr">
        <is>
          <t xml:space="preserve"> </t>
        </is>
      </c>
      <c r="J54" s="9" t="n">
        <v>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missory Note Receivable Agreem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Notes Receiv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rued interest rate</t>
        </is>
      </c>
      <c r="B57" s="4" t="inlineStr">
        <is>
          <t xml:space="preserve"> </t>
        </is>
      </c>
      <c r="C57" s="4" t="inlineStr">
        <is>
          <t xml:space="preserve"> </t>
        </is>
      </c>
      <c r="D57" s="9" t="n">
        <v>0.18</v>
      </c>
      <c r="E57" s="4" t="inlineStr">
        <is>
          <t xml:space="preserve"> </t>
        </is>
      </c>
      <c r="F57" s="4" t="inlineStr">
        <is>
          <t xml:space="preserve"> </t>
        </is>
      </c>
      <c r="G57" s="4" t="inlineStr">
        <is>
          <t xml:space="preserve"> </t>
        </is>
      </c>
      <c r="H57" s="4" t="inlineStr">
        <is>
          <t xml:space="preserve"> </t>
        </is>
      </c>
      <c r="I57" s="4" t="inlineStr">
        <is>
          <t xml:space="preserve"> </t>
        </is>
      </c>
      <c r="J57" s="9" t="n">
        <v>0.1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sheetData>
  <mergeCells count="3">
    <mergeCell ref="A1:A2"/>
    <mergeCell ref="E1:L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s Receivable (Details) - Schedule of notes receivable - USD ($)</t>
        </is>
      </c>
      <c r="B1" s="2" t="inlineStr">
        <is>
          <t>12 Months Ended</t>
        </is>
      </c>
    </row>
    <row r="2">
      <c r="B2" s="2" t="inlineStr">
        <is>
          <t>Dec. 31, 2021</t>
        </is>
      </c>
      <c r="C2" s="2" t="inlineStr">
        <is>
          <t>Dec. 31, 2020</t>
        </is>
      </c>
      <c r="D2" s="2" t="inlineStr">
        <is>
          <t>Jun. 30, 2022</t>
        </is>
      </c>
    </row>
    <row r="3">
      <c r="A3" s="3" t="inlineStr">
        <is>
          <t>Schedule Of Notes Receivable Abstract</t>
        </is>
      </c>
      <c r="B3" s="4" t="inlineStr">
        <is>
          <t xml:space="preserve"> </t>
        </is>
      </c>
      <c r="C3" s="4" t="inlineStr">
        <is>
          <t xml:space="preserve"> </t>
        </is>
      </c>
      <c r="D3" s="4" t="inlineStr">
        <is>
          <t xml:space="preserve"> </t>
        </is>
      </c>
    </row>
    <row r="4">
      <c r="A4" s="4" t="inlineStr">
        <is>
          <t>Principal amounts of notes receivable at beginning of the year</t>
        </is>
      </c>
      <c r="B4" s="5" t="n">
        <v>220000</v>
      </c>
      <c r="C4" s="5" t="n">
        <v>250000</v>
      </c>
      <c r="D4" s="5" t="n">
        <v>115500</v>
      </c>
    </row>
    <row r="5">
      <c r="A5" s="4" t="inlineStr">
        <is>
          <t>Additional notes receivable in 2021</t>
        </is>
      </c>
      <c r="B5" s="6" t="n">
        <v>60000</v>
      </c>
      <c r="C5" s="4" t="inlineStr">
        <is>
          <t xml:space="preserve"> </t>
        </is>
      </c>
      <c r="D5" s="4" t="inlineStr">
        <is>
          <t xml:space="preserve"> </t>
        </is>
      </c>
    </row>
    <row r="6">
      <c r="A6" s="4" t="inlineStr">
        <is>
          <t>Collections on notes receivables</t>
        </is>
      </c>
      <c r="B6" s="6" t="n">
        <v>-148500</v>
      </c>
      <c r="C6" s="6" t="n">
        <v>-30000</v>
      </c>
      <c r="D6" s="4" t="inlineStr">
        <is>
          <t xml:space="preserve"> </t>
        </is>
      </c>
    </row>
    <row r="7">
      <c r="A7" s="4" t="inlineStr">
        <is>
          <t>Less: allowance for doubtful accounts</t>
        </is>
      </c>
      <c r="B7" s="6" t="n">
        <v>-71500</v>
      </c>
      <c r="C7" s="6" t="n">
        <v>-196500</v>
      </c>
      <c r="D7" s="4" t="inlineStr">
        <is>
          <t xml:space="preserve"> </t>
        </is>
      </c>
    </row>
    <row r="8">
      <c r="A8" s="4" t="inlineStr">
        <is>
          <t>Total Notes receivable, net</t>
        </is>
      </c>
      <c r="B8" s="6" t="n">
        <v>60000</v>
      </c>
      <c r="C8" s="6" t="n">
        <v>23500</v>
      </c>
      <c r="D8" s="6" t="n">
        <v>60000</v>
      </c>
    </row>
    <row r="9">
      <c r="A9" s="4" t="inlineStr">
        <is>
          <t>Less: notes receivable, net – current portion</t>
        </is>
      </c>
      <c r="B9" s="4" t="inlineStr">
        <is>
          <t xml:space="preserve"> </t>
        </is>
      </c>
      <c r="C9" s="6" t="n">
        <v>-23500</v>
      </c>
      <c r="D9" s="4" t="inlineStr">
        <is>
          <t xml:space="preserve"> </t>
        </is>
      </c>
    </row>
    <row r="10">
      <c r="A10" s="4" t="inlineStr">
        <is>
          <t>Notes receivable – non-current</t>
        </is>
      </c>
      <c r="B10" s="5" t="n">
        <v>60000</v>
      </c>
      <c r="C10" s="4" t="inlineStr">
        <is>
          <t xml:space="preserve"> </t>
        </is>
      </c>
      <c r="D10" s="5" t="n">
        <v>6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FEE REVENUES:</t>
        </is>
      </c>
      <c r="B4" s="5" t="n">
        <v>18025</v>
      </c>
      <c r="C4" s="5" t="n">
        <v>18026</v>
      </c>
      <c r="D4" s="5" t="n">
        <v>36051</v>
      </c>
      <c r="E4" s="5" t="n">
        <v>35213</v>
      </c>
      <c r="F4" s="5" t="n">
        <v>71264</v>
      </c>
      <c r="G4" s="4" t="inlineStr">
        <is>
          <t xml:space="preserve"> </t>
        </is>
      </c>
    </row>
    <row r="5">
      <c r="A5" s="4" t="inlineStr">
        <is>
          <t>COST OF REVENUES</t>
        </is>
      </c>
      <c r="B5" s="6" t="n">
        <v>1459</v>
      </c>
      <c r="C5" s="6" t="n">
        <v>1460</v>
      </c>
      <c r="D5" s="6" t="n">
        <v>2919</v>
      </c>
      <c r="E5" s="6" t="n">
        <v>2085</v>
      </c>
      <c r="F5" s="6" t="n">
        <v>5004</v>
      </c>
      <c r="G5" s="4" t="inlineStr">
        <is>
          <t xml:space="preserve"> </t>
        </is>
      </c>
    </row>
    <row r="6">
      <c r="A6" s="4" t="inlineStr">
        <is>
          <t>GROSS PROFIT</t>
        </is>
      </c>
      <c r="B6" s="6" t="n">
        <v>16566</v>
      </c>
      <c r="C6" s="6" t="n">
        <v>16566</v>
      </c>
      <c r="D6" s="6" t="n">
        <v>33132</v>
      </c>
      <c r="E6" s="6" t="n">
        <v>33128</v>
      </c>
      <c r="F6" s="6" t="n">
        <v>66260</v>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t>
        </is>
      </c>
      <c r="B8" s="6" t="n">
        <v>100212</v>
      </c>
      <c r="C8" s="6" t="n">
        <v>54942</v>
      </c>
      <c r="D8" s="6" t="n">
        <v>227393</v>
      </c>
      <c r="E8" s="6" t="n">
        <v>167234</v>
      </c>
      <c r="F8" s="6" t="n">
        <v>395123</v>
      </c>
      <c r="G8" s="6" t="n">
        <v>755993</v>
      </c>
    </row>
    <row r="9">
      <c r="A9" s="4" t="inlineStr">
        <is>
          <t>Professional fees</t>
        </is>
      </c>
      <c r="B9" s="6" t="n">
        <v>248179</v>
      </c>
      <c r="C9" s="6" t="n">
        <v>270906</v>
      </c>
      <c r="D9" s="6" t="n">
        <v>444427</v>
      </c>
      <c r="E9" s="6" t="n">
        <v>942475</v>
      </c>
      <c r="F9" s="6" t="n">
        <v>1598367</v>
      </c>
      <c r="G9" s="6" t="n">
        <v>1173717</v>
      </c>
    </row>
    <row r="10">
      <c r="A10" s="4" t="inlineStr">
        <is>
          <t>Research and development</t>
        </is>
      </c>
      <c r="B10" s="6" t="n">
        <v>105676</v>
      </c>
      <c r="C10" s="6" t="n">
        <v>98846</v>
      </c>
      <c r="D10" s="6" t="n">
        <v>275955</v>
      </c>
      <c r="E10" s="6" t="n">
        <v>147448</v>
      </c>
      <c r="F10" s="6" t="n">
        <v>693910</v>
      </c>
      <c r="G10" s="6" t="n">
        <v>26250</v>
      </c>
    </row>
    <row r="11">
      <c r="A11" s="4" t="inlineStr">
        <is>
          <t>Insurance expense</t>
        </is>
      </c>
      <c r="B11" s="6" t="n">
        <v>30866</v>
      </c>
      <c r="C11" s="6" t="n">
        <v>29015</v>
      </c>
      <c r="D11" s="6" t="n">
        <v>64158</v>
      </c>
      <c r="E11" s="6" t="n">
        <v>50721</v>
      </c>
      <c r="F11" s="6" t="n">
        <v>108750</v>
      </c>
      <c r="G11" s="6" t="n">
        <v>30191</v>
      </c>
    </row>
    <row r="12">
      <c r="A12" s="4" t="inlineStr">
        <is>
          <t>Bad debt (recovery) expense, net</t>
        </is>
      </c>
      <c r="B12" s="4" t="inlineStr">
        <is>
          <t xml:space="preserve"> </t>
        </is>
      </c>
      <c r="C12" s="6" t="n">
        <v>-46000</v>
      </c>
      <c r="D12" s="6" t="n">
        <v>-20000</v>
      </c>
      <c r="E12" s="6" t="n">
        <v>-53500</v>
      </c>
      <c r="F12" s="6" t="n">
        <v>-148500</v>
      </c>
      <c r="G12" s="6" t="n">
        <v>165376</v>
      </c>
    </row>
    <row r="13">
      <c r="A13" s="4" t="inlineStr">
        <is>
          <t>Selling, general and administrative expenses</t>
        </is>
      </c>
      <c r="B13" s="6" t="n">
        <v>25918</v>
      </c>
      <c r="C13" s="6" t="n">
        <v>45706</v>
      </c>
      <c r="D13" s="6" t="n">
        <v>62743</v>
      </c>
      <c r="E13" s="6" t="n">
        <v>116735</v>
      </c>
      <c r="F13" s="6" t="n">
        <v>162953</v>
      </c>
      <c r="G13" s="6" t="n">
        <v>50192</v>
      </c>
    </row>
    <row r="14">
      <c r="A14" s="4" t="inlineStr">
        <is>
          <t>Total operating expenses</t>
        </is>
      </c>
      <c r="B14" s="6" t="n">
        <v>510851</v>
      </c>
      <c r="C14" s="6" t="n">
        <v>453415</v>
      </c>
      <c r="D14" s="6" t="n">
        <v>1054676</v>
      </c>
      <c r="E14" s="6" t="n">
        <v>1371113</v>
      </c>
      <c r="F14" s="6" t="n">
        <v>2810603</v>
      </c>
      <c r="G14" s="6" t="n">
        <v>2201719</v>
      </c>
    </row>
    <row r="15">
      <c r="A15" s="4" t="inlineStr">
        <is>
          <t>OPERATING LOSS FROM CONTINUING OPERATIONS</t>
        </is>
      </c>
      <c r="B15" s="6" t="n">
        <v>-494285</v>
      </c>
      <c r="C15" s="6" t="n">
        <v>-436849</v>
      </c>
      <c r="D15" s="6" t="n">
        <v>-1021544</v>
      </c>
      <c r="E15" s="6" t="n">
        <v>-1337985</v>
      </c>
      <c r="F15" s="6" t="n">
        <v>-2744343</v>
      </c>
      <c r="G15" s="6" t="n">
        <v>-2201719</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income (expense), net</t>
        </is>
      </c>
      <c r="B17" s="6" t="n">
        <v>377</v>
      </c>
      <c r="C17" s="6" t="n">
        <v>-1040</v>
      </c>
      <c r="D17" s="6" t="n">
        <v>792</v>
      </c>
      <c r="E17" s="6" t="n">
        <v>-2389</v>
      </c>
      <c r="F17" s="6" t="n">
        <v>1210</v>
      </c>
      <c r="G17" s="6" t="n">
        <v>11543</v>
      </c>
    </row>
    <row r="18">
      <c r="A18" s="4" t="inlineStr">
        <is>
          <t>Other income from equity shares earned for lock up agreement</t>
        </is>
      </c>
      <c r="B18" s="4" t="inlineStr">
        <is>
          <t xml:space="preserve"> </t>
        </is>
      </c>
      <c r="C18" s="4" t="inlineStr">
        <is>
          <t xml:space="preserve"> </t>
        </is>
      </c>
      <c r="D18" s="6" t="n">
        <v>85733</v>
      </c>
      <c r="E18" s="4" t="inlineStr">
        <is>
          <t xml:space="preserve"> </t>
        </is>
      </c>
      <c r="F18" s="4" t="inlineStr">
        <is>
          <t xml:space="preserve"> </t>
        </is>
      </c>
      <c r="G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6" t="n">
        <v>3000</v>
      </c>
    </row>
    <row r="20">
      <c r="A20" s="4" t="inlineStr">
        <is>
          <t>Gain on forgiveness of PPP note payable</t>
        </is>
      </c>
      <c r="B20" s="4" t="inlineStr">
        <is>
          <t xml:space="preserve"> </t>
        </is>
      </c>
      <c r="C20" s="6" t="n">
        <v>19082</v>
      </c>
      <c r="D20" s="4" t="inlineStr">
        <is>
          <t xml:space="preserve"> </t>
        </is>
      </c>
      <c r="E20" s="6" t="n">
        <v>19082</v>
      </c>
      <c r="F20" s="6" t="n">
        <v>19082</v>
      </c>
      <c r="G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6" t="n">
        <v>-3036</v>
      </c>
      <c r="G21" s="6" t="n">
        <v>-269043</v>
      </c>
    </row>
    <row r="22">
      <c r="A22" s="4" t="inlineStr">
        <is>
          <t>Interest expens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224</v>
      </c>
    </row>
    <row r="23">
      <c r="A23" s="4" t="inlineStr">
        <is>
          <t>Foreign exchange loss</t>
        </is>
      </c>
      <c r="B23" s="4" t="inlineStr">
        <is>
          <t xml:space="preserve"> </t>
        </is>
      </c>
      <c r="C23" s="4" t="inlineStr">
        <is>
          <t xml:space="preserve"> </t>
        </is>
      </c>
      <c r="D23" s="4" t="inlineStr">
        <is>
          <t xml:space="preserve"> </t>
        </is>
      </c>
      <c r="E23" s="4" t="inlineStr">
        <is>
          <t xml:space="preserve"> </t>
        </is>
      </c>
      <c r="F23" s="4" t="inlineStr">
        <is>
          <t xml:space="preserve"> </t>
        </is>
      </c>
      <c r="G23" s="6" t="n">
        <v>-2950</v>
      </c>
    </row>
    <row r="24">
      <c r="A24" s="4" t="inlineStr">
        <is>
          <t>Loss on debt extinguishment</t>
        </is>
      </c>
      <c r="B24" s="4" t="inlineStr">
        <is>
          <t xml:space="preserve"> </t>
        </is>
      </c>
      <c r="C24" s="4" t="inlineStr">
        <is>
          <t xml:space="preserve"> </t>
        </is>
      </c>
      <c r="D24" s="4" t="inlineStr">
        <is>
          <t xml:space="preserve"> </t>
        </is>
      </c>
      <c r="E24" s="4" t="inlineStr">
        <is>
          <t xml:space="preserve"> </t>
        </is>
      </c>
      <c r="F24" s="4" t="inlineStr">
        <is>
          <t xml:space="preserve"> </t>
        </is>
      </c>
      <c r="G24" s="6" t="n">
        <v>-197682</v>
      </c>
    </row>
    <row r="25">
      <c r="A25" s="4" t="inlineStr">
        <is>
          <t>Net realized gain (loss) on equity investments</t>
        </is>
      </c>
      <c r="B25" s="6" t="n">
        <v>-104700</v>
      </c>
      <c r="C25" s="4" t="inlineStr">
        <is>
          <t xml:space="preserve"> </t>
        </is>
      </c>
      <c r="D25" s="6" t="n">
        <v>-104700</v>
      </c>
      <c r="E25" s="4" t="inlineStr">
        <is>
          <t xml:space="preserve"> </t>
        </is>
      </c>
      <c r="F25" s="6" t="n">
        <v>6660483</v>
      </c>
      <c r="G25" s="4" t="inlineStr">
        <is>
          <t xml:space="preserve"> </t>
        </is>
      </c>
    </row>
    <row r="26">
      <c r="A26" s="4" t="inlineStr">
        <is>
          <t>Net unrealized gain (loss) on equity investments</t>
        </is>
      </c>
      <c r="B26" s="6" t="n">
        <v>-59511</v>
      </c>
      <c r="C26" s="6" t="n">
        <v>30000</v>
      </c>
      <c r="D26" s="6" t="n">
        <v>-221309</v>
      </c>
      <c r="E26" s="6" t="n">
        <v>68750</v>
      </c>
      <c r="F26" s="6" t="n">
        <v>248588</v>
      </c>
      <c r="G26" s="6" t="n">
        <v>-9194</v>
      </c>
    </row>
    <row r="27">
      <c r="A27" s="4" t="inlineStr">
        <is>
          <t>Other expense</t>
        </is>
      </c>
      <c r="B27" s="6" t="n">
        <v>-283</v>
      </c>
      <c r="C27" s="4" t="inlineStr">
        <is>
          <t xml:space="preserve"> </t>
        </is>
      </c>
      <c r="D27" s="6" t="n">
        <v>-283</v>
      </c>
      <c r="E27" s="4" t="inlineStr">
        <is>
          <t xml:space="preserve"> </t>
        </is>
      </c>
      <c r="F27" s="4" t="inlineStr">
        <is>
          <t xml:space="preserve"> </t>
        </is>
      </c>
      <c r="G27" s="4" t="inlineStr">
        <is>
          <t xml:space="preserve"> </t>
        </is>
      </c>
    </row>
    <row r="28">
      <c r="A28" s="4" t="inlineStr">
        <is>
          <t>Total other income (expense)</t>
        </is>
      </c>
      <c r="B28" s="6" t="n">
        <v>-164117</v>
      </c>
      <c r="C28" s="6" t="n">
        <v>48042</v>
      </c>
      <c r="D28" s="6" t="n">
        <v>-239767</v>
      </c>
      <c r="E28" s="6" t="n">
        <v>85443</v>
      </c>
      <c r="F28" s="6" t="n">
        <v>6926327</v>
      </c>
      <c r="G28" s="6" t="n">
        <v>-464550</v>
      </c>
    </row>
    <row r="29">
      <c r="A29" s="4" t="inlineStr">
        <is>
          <t>INCOME (LOSS) FROM CONTINUING OPERATIONS BEFORE PROVISION FOR INCOME TAXES</t>
        </is>
      </c>
      <c r="B29" s="6" t="n">
        <v>-658402</v>
      </c>
      <c r="C29" s="6" t="n">
        <v>-388807</v>
      </c>
      <c r="D29" s="6" t="n">
        <v>-1261311</v>
      </c>
      <c r="E29" s="6" t="n">
        <v>-1252542</v>
      </c>
      <c r="F29" s="6" t="n">
        <v>4181984</v>
      </c>
      <c r="G29" s="6" t="n">
        <v>-2666269</v>
      </c>
    </row>
    <row r="30">
      <c r="A30" s="4" t="inlineStr">
        <is>
          <t>Provision for income taxes</t>
        </is>
      </c>
      <c r="B30" s="4" t="inlineStr">
        <is>
          <t xml:space="preserve"> </t>
        </is>
      </c>
      <c r="C30" s="4" t="inlineStr">
        <is>
          <t xml:space="preserve"> </t>
        </is>
      </c>
      <c r="D30" s="4" t="inlineStr">
        <is>
          <t xml:space="preserve"> </t>
        </is>
      </c>
      <c r="E30" s="4" t="inlineStr">
        <is>
          <t xml:space="preserve"> </t>
        </is>
      </c>
      <c r="F30" s="6" t="n">
        <v>-24876</v>
      </c>
      <c r="G30" s="4" t="inlineStr">
        <is>
          <t xml:space="preserve"> </t>
        </is>
      </c>
    </row>
    <row r="31">
      <c r="A31" s="4" t="inlineStr">
        <is>
          <t>INCOME (LOSS) FROM CONTINUING OPERATIONS</t>
        </is>
      </c>
      <c r="B31" s="6" t="n">
        <v>-658402</v>
      </c>
      <c r="C31" s="6" t="n">
        <v>-388807</v>
      </c>
      <c r="D31" s="6" t="n">
        <v>-1261311</v>
      </c>
      <c r="E31" s="6" t="n">
        <v>-1252542</v>
      </c>
      <c r="F31" s="6" t="n">
        <v>4157108</v>
      </c>
      <c r="G31" s="6" t="n">
        <v>-2666269</v>
      </c>
    </row>
    <row r="32">
      <c r="A32" s="3" t="inlineStr">
        <is>
          <t>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from sale of assets of discontinued operations, net of tax</t>
        </is>
      </c>
      <c r="B33" s="4" t="inlineStr">
        <is>
          <t xml:space="preserve"> </t>
        </is>
      </c>
      <c r="C33" s="4" t="inlineStr">
        <is>
          <t xml:space="preserve"> </t>
        </is>
      </c>
      <c r="D33" s="4" t="inlineStr">
        <is>
          <t xml:space="preserve"> </t>
        </is>
      </c>
      <c r="E33" s="4" t="inlineStr">
        <is>
          <t xml:space="preserve"> </t>
        </is>
      </c>
      <c r="F33" s="6" t="n">
        <v>1553</v>
      </c>
      <c r="G33" s="4" t="inlineStr">
        <is>
          <t xml:space="preserve"> </t>
        </is>
      </c>
    </row>
    <row r="34">
      <c r="A34" s="4" t="inlineStr">
        <is>
          <t>Loss from discontinued operations, net of tax</t>
        </is>
      </c>
      <c r="B34" s="4" t="inlineStr">
        <is>
          <t xml:space="preserve"> </t>
        </is>
      </c>
      <c r="C34" s="6" t="n">
        <v>-73183</v>
      </c>
      <c r="D34" s="6" t="n">
        <v>-1163</v>
      </c>
      <c r="E34" s="6" t="n">
        <v>-140150</v>
      </c>
      <c r="F34" s="6" t="n">
        <v>-254920</v>
      </c>
      <c r="G34" s="6" t="n">
        <v>-371248</v>
      </c>
    </row>
    <row r="35">
      <c r="A35" s="4" t="inlineStr">
        <is>
          <t>LOSS FROM DISCONTINUED OPERATIONS</t>
        </is>
      </c>
      <c r="B35" s="4" t="inlineStr">
        <is>
          <t xml:space="preserve"> </t>
        </is>
      </c>
      <c r="C35" s="6" t="n">
        <v>-73183</v>
      </c>
      <c r="D35" s="6" t="n">
        <v>-1163</v>
      </c>
      <c r="E35" s="6" t="n">
        <v>-140150</v>
      </c>
      <c r="F35" s="6" t="n">
        <v>-253367</v>
      </c>
      <c r="G35" s="6" t="n">
        <v>-371248</v>
      </c>
    </row>
    <row r="36">
      <c r="A36" s="4" t="inlineStr">
        <is>
          <t>NET INCOME (LOSS)</t>
        </is>
      </c>
      <c r="B36" s="6" t="n">
        <v>-658402</v>
      </c>
      <c r="C36" s="6" t="n">
        <v>-461990</v>
      </c>
      <c r="D36" s="6" t="n">
        <v>-1262474</v>
      </c>
      <c r="E36" s="6" t="n">
        <v>-1392692</v>
      </c>
      <c r="F36" s="6" t="n">
        <v>3903741</v>
      </c>
      <c r="G36" s="6" t="n">
        <v>-3037517</v>
      </c>
    </row>
    <row r="37">
      <c r="A37" s="4" t="inlineStr">
        <is>
          <t>Deemed dividend</t>
        </is>
      </c>
      <c r="B37" s="4" t="inlineStr">
        <is>
          <t xml:space="preserve"> </t>
        </is>
      </c>
      <c r="C37" s="4" t="inlineStr">
        <is>
          <t xml:space="preserve"> </t>
        </is>
      </c>
      <c r="D37" s="4" t="inlineStr">
        <is>
          <t xml:space="preserve"> </t>
        </is>
      </c>
      <c r="E37" s="6" t="n">
        <v>-1403997</v>
      </c>
      <c r="F37" s="6" t="n">
        <v>-1403997</v>
      </c>
      <c r="G37" s="6" t="n">
        <v>-69000</v>
      </c>
    </row>
    <row r="38">
      <c r="A38" s="4" t="inlineStr">
        <is>
          <t>NET INCOME (LOSS) AVAILABLE TO COMMON STOCKHOLDERS</t>
        </is>
      </c>
      <c r="B38" s="5" t="n">
        <v>-658402</v>
      </c>
      <c r="C38" s="5" t="n">
        <v>-461990</v>
      </c>
      <c r="D38" s="5" t="n">
        <v>-1262474</v>
      </c>
      <c r="E38" s="5" t="n">
        <v>-2796689</v>
      </c>
      <c r="F38" s="5" t="n">
        <v>2499744</v>
      </c>
      <c r="G38" s="5" t="n">
        <v>-3106517</v>
      </c>
    </row>
    <row r="39">
      <c r="A39" s="3" t="inlineStr">
        <is>
          <t>NET INCOME (LOSS) PER COMMON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uing operations - basic (in Dollars per share)</t>
        </is>
      </c>
      <c r="B40" s="8" t="n">
        <v>-0.01</v>
      </c>
      <c r="C40" s="5" t="n">
        <v>0</v>
      </c>
      <c r="D40" s="8" t="n">
        <v>-0.01</v>
      </c>
      <c r="E40" s="8" t="n">
        <v>-0.03</v>
      </c>
      <c r="F40" s="8" t="n">
        <v>0.04</v>
      </c>
      <c r="G40" s="8" t="n">
        <v>-0.05</v>
      </c>
    </row>
    <row r="41">
      <c r="A41" s="4" t="inlineStr">
        <is>
          <t>Discontinued operations - basic (in Dollars per share)</t>
        </is>
      </c>
      <c r="B41" s="4" t="inlineStr">
        <is>
          <t xml:space="preserve"> </t>
        </is>
      </c>
      <c r="C41" s="5" t="n">
        <v>0</v>
      </c>
      <c r="D41" s="5" t="n">
        <v>0</v>
      </c>
      <c r="E41" s="5" t="n">
        <v>0</v>
      </c>
      <c r="F41" s="5" t="n">
        <v>0</v>
      </c>
      <c r="G41" s="8" t="n">
        <v>-0.01</v>
      </c>
    </row>
    <row r="42">
      <c r="A42" s="3" t="inlineStr">
        <is>
          <t>WEIGHTED AVERAGE COMMON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c (in Shares)</t>
        </is>
      </c>
      <c r="B43" s="6" t="n">
        <v>99395304</v>
      </c>
      <c r="C43" s="6" t="n">
        <v>96857408</v>
      </c>
      <c r="D43" s="6" t="n">
        <v>99018232</v>
      </c>
      <c r="E43" s="6" t="n">
        <v>91032045</v>
      </c>
      <c r="F43" s="6" t="n">
        <v>94865761</v>
      </c>
      <c r="G43" s="6" t="n">
        <v>6595469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Note Payable (Details) - USD ($)</t>
        </is>
      </c>
      <c r="B1" s="2" t="inlineStr">
        <is>
          <t>1 Months Ended</t>
        </is>
      </c>
      <c r="C1" s="2" t="inlineStr">
        <is>
          <t>12 Months Ended</t>
        </is>
      </c>
    </row>
    <row r="2">
      <c r="B2" s="2" t="inlineStr">
        <is>
          <t>Apr. 30, 2020</t>
        </is>
      </c>
      <c r="C2" s="2" t="inlineStr">
        <is>
          <t>Dec. 31, 2021</t>
        </is>
      </c>
      <c r="D2" s="2" t="inlineStr">
        <is>
          <t>Dec. 31, 2020</t>
        </is>
      </c>
    </row>
    <row r="3">
      <c r="A3" s="3" t="inlineStr">
        <is>
          <t>Note Payable (Details) [Line Items]</t>
        </is>
      </c>
      <c r="B3" s="4" t="inlineStr">
        <is>
          <t xml:space="preserve"> </t>
        </is>
      </c>
      <c r="C3" s="4" t="inlineStr">
        <is>
          <t xml:space="preserve"> </t>
        </is>
      </c>
      <c r="D3" s="4" t="inlineStr">
        <is>
          <t xml:space="preserve"> </t>
        </is>
      </c>
    </row>
    <row r="4">
      <c r="A4" s="4" t="inlineStr">
        <is>
          <t>Interest expense</t>
        </is>
      </c>
      <c r="B4" s="4" t="inlineStr">
        <is>
          <t xml:space="preserve"> </t>
        </is>
      </c>
      <c r="C4" s="5" t="n">
        <v>54</v>
      </c>
      <c r="D4" s="5" t="n">
        <v>80</v>
      </c>
    </row>
    <row r="5">
      <c r="A5" s="4" t="inlineStr">
        <is>
          <t>Paycheck Protection Program [Member]</t>
        </is>
      </c>
      <c r="B5" s="4" t="inlineStr">
        <is>
          <t xml:space="preserve"> </t>
        </is>
      </c>
      <c r="C5" s="4" t="inlineStr">
        <is>
          <t xml:space="preserve"> </t>
        </is>
      </c>
      <c r="D5" s="4" t="inlineStr">
        <is>
          <t xml:space="preserve"> </t>
        </is>
      </c>
    </row>
    <row r="6">
      <c r="A6" s="3" t="inlineStr">
        <is>
          <t>Note Payable (Details) [Line Items]</t>
        </is>
      </c>
      <c r="B6" s="4" t="inlineStr">
        <is>
          <t xml:space="preserve"> </t>
        </is>
      </c>
      <c r="C6" s="4" t="inlineStr">
        <is>
          <t xml:space="preserve"> </t>
        </is>
      </c>
      <c r="D6" s="4" t="inlineStr">
        <is>
          <t xml:space="preserve"> </t>
        </is>
      </c>
    </row>
    <row r="7">
      <c r="A7" s="4" t="inlineStr">
        <is>
          <t>Received amount</t>
        </is>
      </c>
      <c r="B7" s="5" t="n">
        <v>18900</v>
      </c>
      <c r="C7" s="4" t="inlineStr">
        <is>
          <t xml:space="preserve"> </t>
        </is>
      </c>
      <c r="D7" s="4" t="inlineStr">
        <is>
          <t xml:space="preserve"> </t>
        </is>
      </c>
    </row>
    <row r="8">
      <c r="A8" s="4" t="inlineStr">
        <is>
          <t>Interest rate</t>
        </is>
      </c>
      <c r="B8" s="9" t="n">
        <v>0.01</v>
      </c>
      <c r="C8" s="4" t="inlineStr">
        <is>
          <t xml:space="preserve"> </t>
        </is>
      </c>
      <c r="D8" s="4" t="inlineStr">
        <is>
          <t xml:space="preserve"> </t>
        </is>
      </c>
    </row>
    <row r="9">
      <c r="A9" s="4" t="inlineStr">
        <is>
          <t>Interest-bearing unsecured</t>
        </is>
      </c>
      <c r="B9" s="9" t="n">
        <v>0.05</v>
      </c>
      <c r="C9" s="4" t="inlineStr">
        <is>
          <t xml:space="preserve"> </t>
        </is>
      </c>
      <c r="D9" s="4" t="inlineStr">
        <is>
          <t xml:space="preserve"> </t>
        </is>
      </c>
    </row>
    <row r="10">
      <c r="A10" s="4" t="inlineStr">
        <is>
          <t>Principal amount</t>
        </is>
      </c>
      <c r="B10" s="4" t="inlineStr">
        <is>
          <t xml:space="preserve"> </t>
        </is>
      </c>
      <c r="C10" s="6" t="n">
        <v>18900</v>
      </c>
      <c r="D10" s="6" t="n">
        <v>18900</v>
      </c>
    </row>
    <row r="11">
      <c r="A11" s="4" t="inlineStr">
        <is>
          <t>Accrued interest</t>
        </is>
      </c>
      <c r="B11" s="4" t="inlineStr">
        <is>
          <t xml:space="preserve"> </t>
        </is>
      </c>
      <c r="C11" s="6" t="n">
        <v>182</v>
      </c>
      <c r="D11" s="5" t="n">
        <v>174</v>
      </c>
    </row>
    <row r="12">
      <c r="A12" s="4" t="inlineStr">
        <is>
          <t>Note payable</t>
        </is>
      </c>
      <c r="B12" s="4" t="inlineStr">
        <is>
          <t xml:space="preserve"> </t>
        </is>
      </c>
      <c r="C12" s="5" t="n">
        <v>19082</v>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Payable (Details) - Schedule of interest expense - USD ($)</t>
        </is>
      </c>
      <c r="B1" s="2" t="inlineStr">
        <is>
          <t>Dec. 31, 2021</t>
        </is>
      </c>
      <c r="C1" s="2" t="inlineStr">
        <is>
          <t>Dec. 31, 2020</t>
        </is>
      </c>
    </row>
    <row r="2">
      <c r="A2" s="3" t="inlineStr">
        <is>
          <t>Schedule Of Interest Expense Abstract</t>
        </is>
      </c>
      <c r="B2" s="4" t="inlineStr">
        <is>
          <t xml:space="preserve"> </t>
        </is>
      </c>
      <c r="C2" s="4" t="inlineStr">
        <is>
          <t xml:space="preserve"> </t>
        </is>
      </c>
    </row>
    <row r="3">
      <c r="A3" s="4" t="inlineStr">
        <is>
          <t>Principal amount</t>
        </is>
      </c>
      <c r="B3" s="4" t="inlineStr">
        <is>
          <t xml:space="preserve"> </t>
        </is>
      </c>
      <c r="C3" s="5" t="n">
        <v>18900</v>
      </c>
    </row>
    <row r="4">
      <c r="A4" s="4" t="inlineStr">
        <is>
          <t>Less: current portion</t>
        </is>
      </c>
      <c r="B4" s="4" t="inlineStr">
        <is>
          <t xml:space="preserve"> </t>
        </is>
      </c>
      <c r="C4" s="6" t="n">
        <v>-14654</v>
      </c>
    </row>
    <row r="5">
      <c r="A5" s="4" t="inlineStr">
        <is>
          <t>Note payable - long term portion</t>
        </is>
      </c>
      <c r="B5" s="4" t="inlineStr">
        <is>
          <t xml:space="preserve"> </t>
        </is>
      </c>
      <c r="C5" s="5" t="n">
        <v>4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7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80" customWidth="1" min="6" max="6"/>
    <col width="15" customWidth="1" min="7" max="7"/>
    <col width="80" customWidth="1" min="8" max="8"/>
    <col width="15" customWidth="1" min="9" max="9"/>
    <col width="14" customWidth="1" min="10" max="10"/>
    <col width="14" customWidth="1" min="11" max="11"/>
    <col width="14" customWidth="1" min="12" max="12"/>
    <col width="80" customWidth="1" min="13" max="13"/>
    <col width="80"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 USD ($)</t>
        </is>
      </c>
      <c r="G1" s="2" t="inlineStr">
        <is>
          <t>1 Months Ended</t>
        </is>
      </c>
      <c r="N1" s="2" t="inlineStr">
        <is>
          <t>6 Months Ended</t>
        </is>
      </c>
      <c r="P1" s="2" t="inlineStr">
        <is>
          <t>12 Months Ended</t>
        </is>
      </c>
    </row>
    <row r="2">
      <c r="B2" s="2" t="inlineStr">
        <is>
          <t>Apr. 14, 2021</t>
        </is>
      </c>
      <c r="C2" s="2" t="inlineStr">
        <is>
          <t>Feb. 09, 2021</t>
        </is>
      </c>
      <c r="D2" s="2" t="inlineStr">
        <is>
          <t>Aug. 03, 2020</t>
        </is>
      </c>
      <c r="E2" s="2" t="inlineStr">
        <is>
          <t>Apr. 18, 2020</t>
        </is>
      </c>
      <c r="F2" s="2" t="inlineStr">
        <is>
          <t>Apr. 15, 2020</t>
        </is>
      </c>
      <c r="G2" s="2" t="inlineStr">
        <is>
          <t>Mar. 31, 2022</t>
        </is>
      </c>
      <c r="H2" s="2" t="inlineStr">
        <is>
          <t>Jan. 31, 2022</t>
        </is>
      </c>
      <c r="I2" s="2" t="inlineStr">
        <is>
          <t>Dec. 29, 2021</t>
        </is>
      </c>
      <c r="J2" s="2" t="inlineStr">
        <is>
          <t>Jan. 18, 2021</t>
        </is>
      </c>
      <c r="K2" s="2" t="inlineStr">
        <is>
          <t>Apr. 28, 2020</t>
        </is>
      </c>
      <c r="L2" s="2" t="inlineStr">
        <is>
          <t>Apr. 17, 2020</t>
        </is>
      </c>
      <c r="M2" s="2" t="inlineStr">
        <is>
          <t>Apr. 15, 2020</t>
        </is>
      </c>
      <c r="N2" s="2" t="inlineStr">
        <is>
          <t>Jun. 30, 2022</t>
        </is>
      </c>
      <c r="O2" s="2" t="inlineStr">
        <is>
          <t>Jun. 30, 2021</t>
        </is>
      </c>
      <c r="P2" s="2" t="inlineStr">
        <is>
          <t>Dec. 31, 2021</t>
        </is>
      </c>
      <c r="Q2" s="2" t="inlineStr">
        <is>
          <t>Dec. 31, 2020</t>
        </is>
      </c>
      <c r="R2" s="2" t="inlineStr">
        <is>
          <t>Mar. 10, 2021</t>
        </is>
      </c>
      <c r="S2" s="2" t="inlineStr">
        <is>
          <t>Jul. 06, 2020</t>
        </is>
      </c>
      <c r="T2" s="2" t="inlineStr">
        <is>
          <t>Nov. 30, 2019</t>
        </is>
      </c>
      <c r="U2" s="2" t="inlineStr">
        <is>
          <t>Apr. 30, 201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00</v>
      </c>
      <c r="O4" s="4" t="inlineStr">
        <is>
          <t xml:space="preserve"> </t>
        </is>
      </c>
      <c r="P4" s="6" t="n">
        <v>5000000</v>
      </c>
      <c r="Q4" s="6" t="n">
        <v>5000000</v>
      </c>
      <c r="R4" s="4" t="inlineStr">
        <is>
          <t xml:space="preserve"> </t>
        </is>
      </c>
      <c r="S4" s="4" t="inlineStr">
        <is>
          <t xml:space="preserve"> </t>
        </is>
      </c>
      <c r="T4" s="4" t="inlineStr">
        <is>
          <t xml:space="preserve"> </t>
        </is>
      </c>
      <c r="U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7" t="n">
        <v>0.0001</v>
      </c>
      <c r="Q5" s="7" t="n">
        <v>0.0001</v>
      </c>
      <c r="R5" s="4" t="inlineStr">
        <is>
          <t xml:space="preserve"> </t>
        </is>
      </c>
      <c r="S5" s="4" t="inlineStr">
        <is>
          <t xml:space="preserve"> </t>
        </is>
      </c>
      <c r="T5" s="4" t="inlineStr">
        <is>
          <t xml:space="preserve"> </t>
        </is>
      </c>
      <c r="U5" s="4" t="inlineStr">
        <is>
          <t xml:space="preserve"> </t>
        </is>
      </c>
    </row>
    <row r="6">
      <c r="A6" s="4" t="inlineStr">
        <is>
          <t>Converted preferred stock</t>
        </is>
      </c>
      <c r="B6" s="6" t="n">
        <v>4049</v>
      </c>
      <c r="C6" s="4" t="inlineStr">
        <is>
          <t xml:space="preserve"> </t>
        </is>
      </c>
      <c r="D6" s="6" t="n">
        <v>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tible common stock</t>
        </is>
      </c>
      <c r="B7" s="6" t="n">
        <v>13495014</v>
      </c>
      <c r="C7" s="4" t="inlineStr">
        <is>
          <t xml:space="preserve"> </t>
        </is>
      </c>
      <c r="D7" s="6" t="n">
        <v>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demption value (in Dollars)</t>
        </is>
      </c>
      <c r="B8" s="4" t="inlineStr">
        <is>
          <t xml:space="preserve"> </t>
        </is>
      </c>
      <c r="C8" s="4" t="inlineStr">
        <is>
          <t xml:space="preserve"> </t>
        </is>
      </c>
      <c r="D8" s="5" t="n">
        <v>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change agreeme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On April 15, 2020, the Company entered into Exchange
Agreements with the holders of its Series B Preferred Stock, which shares of Series B Preferred Stock were originally issued in November
2019. Pursuant to the Exchange Agreements, the holders agreed to exchange their 115 shares of Series B Preferred Stock with a stated
value of $115,000 and 575,000 warrants issued in connection with the Series B Preferred Stock for an aggregate of 1,437,500 shares of
the Company’s common stock at a price of $0.08 per share. After the exchanges, there are no shares of the Company’s Series
B Preferred Stock outstanding. The Company issued 1,437,500 shares of common stock which was more than the shares that would have been
issued at the original conversion price of $0.20 per share or 575,000 shares of common stock, an excess of 862,500 shares of common stock.
The excess shares were valued at a price of $0.08 per share. Consequently, in connection with this share exchange, the Company recorded
a deemed dividend on this extinguishment of $69,000 during the year ended December 31, 2020. Accordingly, there are no shares of Series
B Preferred Stock issued and outstanding as of December 31, 2021 and 2020.    Series C Convertible Preferred Stock On February 9, 2021, the Company filed a Certificate
of Designation of Preferences, Rights and Limitations of Series C Convertible Preferred Stock (the “Certificate of Designations”)
with the Delaware Secretary of State, designating 4,280 shares of preferred stock as Series C Convertible Preferred Stock. 
●Designation. The Company has designated 4,280 shares of preferred stock as Series C Convertible Preferred Stock. Each share of Series C Convertible Preferred Stock has a par value of $0.0001 per share and a stated value of $1,000 (the “Series C Stated Value”).
●Dividends. Holders
                                            of Series C Convertible Preferred Stock shall be entitled to receive dividends (on an as-if-converted-to-common-stock
                                            basis) in the same form as dividends actually paid on shares of the common stock when, as
                                            and if such dividends are paid on shares of the common stock. No other dividends shall be
                                            paid on shares of the Series C Convertible Preferred Stock.
●Liquidation.
                                            Upon any liquidation, dissolution or winding-up of the Company, whether voluntary or involuntary,
                                            the holders of Series C Convertible Preferred Stock shall be entitled to receive the same
                                            amount that a holder of common stock would receive if the Series C Convertible Preferred
                                            Stock were fully converted (disregarding any conversion limitations) which amounts shall
                                            be paid pari passu with all holders of common stock.
●Voting
                                            Rights. Except as otherwise provided in the Certificate of Designations or as otherwise
                                            required by law, the Series C Convertible Preferred Stock shall have no voting rights. However,
                                            as long as any shares of Series C Convertible Preferred Stock are outstanding, the Company
                                            shall not, without the affirmative vote of the holders of a majority of the then outstanding
                                            shares of the Series C Convertible Preferred Stock, (a) alter or change adversely the powers,
                                            preferences or rights given to the Series C Convertible Preferred Stock or alter or amend
                                            the Certificate of Designations, (b) amend its Certificate of Incorporation or other charter
                                            documents in any manner that adversely affects any rights of the holders of the Series C
                                            Convertible Preferred Stock, (c) increase the number of authorized shares of Series C Convertible
                                            Preferred Stock, or (d) enter into any agreement with respect to any of the foregoing.
●Conversion. Each share of Series C Convertible Preferred Stock is convertible, at any time and from time to time after the issuance date, at the option of the holder, into such number of shares of common stock determined by dividing the Series C Stated Value by the Series C Conversion Price. “Series C Conversion Price” means $0.30, subject to adjustment in the event of stock split, stock dividends, subsequent right offerings and similar recapitalization transactions.
●Forced
                                            Conversion. Notwithstanding anything herein to the contrary, after the date that the
                                            Company’s stockholder approval is obtained and deemed effective, the Company may deliver
                                            a written notice to all holders (the “Forced Conversion Notice Date”) to cause
                                            each holder to convert all or part of such holder’s Series C Convertible Preferred
                                            Stock pursuant to Section 6 (“Forced Conversion”), it being agreed that the “Conversion
                                            Date” shall be deemed to occur no later than the earlier of (i) two (2) trading days
                                            and (ii) the number of trading days comprising the standard settlement period following the
                                            Forced Conversion Notice Date; provided, however, a holder shall only be required to convert
                                            pursuant to a Forced Conversion to the extent that such conversion would not cause a holder
                                            to exceed its beneficial ownership limitation. On March 10, 2021, the Company obtained the
                                            stockholders’ approval forcing the conversion of all the Series C Convertible Preferred
                                            Stock. On April 12, 2021, the Company notified holders of its Series C Convertible Preferred
                                            Stock of its election to force the conversion to its Series C Convertible Preferred Stock
                                            into shares of the Company’s common stock (see below).
●Exercisability. A holder of Series C Convertible Preferred Stock may not convert any portion of the Series C Convertible Preferred Stock to the extent that the holder, together with its affiliates and any other person or entity acting as a group, would own more than 4.99% (or, upon election by a holder prior to issuance, 9.99%) of the outstanding shares of the Company’s common stock after conversion, which beneficial ownership limitation may be increased by the holder up to, but not exceeding, 9.99%.
 Series C Convertible Preferred Stock Financing On February 9, 2021 (the “Effectiveness
Date”), 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placement agent and other offering
expenses of $481,898 which are offset against the proceeds in additional paid in capital. The offering closed on February 12, 2021. Accordingly,
the Company recognized a total deemed dividend of $1,403,997 for the beneficial conversion feature in connection with the issuance of
these Series C Convertible Preferred Stock. The February Warrants are exercisable for a period
of five years from the date of issuance at an exercise price of $0.30 per share. If, after a period of 180 days after the date of issuance
of the February Warrants, a registration statement covering the resale of the February Warrant Shares is not effective, the holders may
exercise the February Warrants by means of a cashless exercise. 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he Series C Purchase Agreement also provides
that until the 18 month anniversary of the Effectiveness Date, in the event of a subsequent financing (except for certain exempt issuances
as provided in the Series C Purchase Agreement) by the Company, each investor will have the right to participate in such subsequent financing
up to an amount equal to the investor’s proportionate share of the subsequent financing based on such investor’s participation
in the offering on the same terms, conditions and price provided for in the subsequent financing up to an amount equal to 50% of the
subsequent financing. In addition, pursuant to the Series C Purchase Agreement, the Company has agreed that neither it nor its subsidiaries
will enter into any agreement to issue or announce the issuance or proposed issuance of any shares of common stock or common stock equivalents
to file any registration statement other than as contemplated pursuant to the Registration Rights Agreement (as defined below) for a
period of 90 days from the Effectiveness Date. Furthermore, subject to certain exceptions, the Company is prohibited from effecting or
entering into an agreement to effect any issuance by the Company or any of its subsidiaries of common stock or common stock equivalents
involving a Variable Rate Transaction (as defined in the Series C Purchase Agreement). In connection with the offering, the Company
entered into separate registration rights agreements (“Registration Rights Agreements”) with the investors pursuant to which
the Company agreed to undertake to file a registration statement (the “Registration Statement”) to register the resale of
the Registrable Securities (as defined in the Registration Rights Agreement) within ten calendar days following the Effectiveness Date.
The Company agreed to use its best efforts to cause the Registration Statement covering the Registrable Securities to be declared effective
no later than the 60th calendar day following the Effectiveness Date, or in the event of a full review by the Securities
and Exchange Commission, the 90th calendar day following the Effectiveness Date, and to maintain the effectiveness of
the Registration Statement until all of the Registrable Securities have been sold or are otherwise able to be sold pursuant to Rule 144
under the Securities Act of 1933, as amended. If the Company fails to file the Registration Statement or have it declared effective by
the dates set forth above, amongst other things, the Company will be obligated to pay the investors damages in the amount of 1% of their
subscription amount, per month, until such events are satisfied. The Registration Statement was filed and declared effective in April
2021. In addition, 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The Placement Agent
Warrants were valued at the grant date using a Black-Scholes option pricing model with the following assumptions: risk-free interest
rate of 0.50%, expected dividend yield of 0%, expected term of 5 years using the simplified method and expected volatility of $169% based
on comparable and calculated volatility. The aggregate grant date fair value of these Placement Agent Warrants amounted to approximately
$1,106,000 and was recorded against the proceeds with no net effect on the consolidated financials. The net proceeds of the offering are expected
to be used for working capital purposes and to further execute on the Company’s existing business. Conversion of Series C Convertible Preferred
Stock On April 12, 2021, the Company notified holders
of its Series C Convertible Preferred Stock of its election to force the conversion to its Series C Convertible Preferred Stock into
shares of the Company’s common stock pursuant to the Certificate of Designations unless such conversion would cause the holder
to exceed its beneficial ownership limitation pursuant to the Certificate of Designations. On April 14, 2021, the Company converted 4,049
Series C Convertible Preferred Stock into 13,495,014 shares of common stock. As of December 31, 2021, there were 227 shares of the Company’s
Series C Convertible Preferred Stock issued and outstanding. Common Stock Sale of Common Stock Between April 9, 2020 to April 18, 2020, the
Company entered into subscription agreements with certain accredited investors pursuant to which it issued an aggregate of 7,764,366
shares of the Company’s common stock for proceeds of $75,644, and subscription receivable of $2,000 or $0.01 per share, for a total
of $77,644. The Company collected the subscription receivable of $2,000 on July 6, 2020. On April 28, 2020, the Company entered into securities
purchase agreements (collectively, the “April Purchase Agreements”) with certain institutions and accredited investors for
the sale of an aggregate 29,993,750 shares of the Company’s common stock at a price of $0.08 per share for gross proceeds of $2,399,500,
before deducting placement agent fees of $242,950 and other offering expenses of $118,460 (the “Private Placement”) for total
net proceeds of $2,038,090. The April Purchase Agreements contains customary representations, warranties and covenants of the parties,
and the closing was subject to customary closing conditions. The April Purchase Agreements also provides that
until the six month anniversary of the date of the April Purchase Agreements, in the event of a subsequent financing (except for certain
exempt issuances as provided in the April Purchase Agreements) by the Company, each investor that invested over $100,000 pursuant to
the April Purchase Agreements will have the right to participate in such subsequent financing up to an amount equal to 50% of the subsequent
financing on the same terms, conditions and price provided for in the subsequent financing. In connection with the Private Placement, the
Company entered into separate Registration Rights Agreements with the investors, pursuant to which the Company agreed to undertake to
file a registration statement to register the resale of the shares underlying the Registrable Securities (as defined therein) within
30 calendar days following the closing date, and to maintain the effectiveness of the registration statement until all of such shares
of common stock have been sold or are otherwise able to be sold pursuant to Rule 144. If the Company fails to file the registration statement
or have it declared effective by the dates set forth above, amongst other things, the Company is obligated to pay the investors liquidated
damages in the amount of 1% of their subscription amount, per month, until such events are satisfied, subject to a cap of 6%. In conjunction with the Private Placement, all
officers and directors of the Company have entered into lock-up agreements pursuant to which they have agreed not to sell their shares
of common stock or common stock equivalents in the Company until the twelve-month anniversary of the closing date. Common Stock Issued for Future Services  On April 17, 2020, the Company entered into one-year
advisory agreements with certain accredited investors pursuant to which it agreed to issue an aggregate of 5,117,343 shares of the Company’s
common stock to the advisors for advisory services to be rendered. These shares were valued at $409,387, or $0.08 per common share, based
on contemporaneous common share sales which are being amortized over the term of the agreements. On April 17, 2020, the Company entered into a
six-month consulting agreement with an accredited investor pursuant to which it agreed to issue an aggregate of 3,468,841 shares of the
Company’s common stock to the consultant for consulting services to be rendered. These shares were valued at $277,508, or $0.08
per common share, based on contemporaneous common share sales which is being amortized over the term of the agreement. During the years ended December 31, 2021 and
2020, the Company recognized stock-based consulting fees of $107,970 and $578,924, respectively, with a remaining prepaid expense included
in prepaid expenses and other current assets of $0 and $107,970 at December 31, 2021 and 2020, respectively. Common Stock Issued for Employment Agreement On April 17, 2020, the Company entered into an
Employment Agreement with the Company’s Chief Executive Officer (“CEO”) pursuant to which CEO will continue to serve
as Chief Executive Officer and Chief Financial Officer of the Company. In connection with this employment agreement, the CEO was granted
7,630,949 shares of the Company’s common stock. These shares were valued at $610,476, or $0.08 per common share, based on contemporaneous
common share sales. During the year ended December 31, 2020, the Company recognized stock-based compensation of $610,476. Common Stock Issued for Conversion of Series
A and B Preferred Stock On August 3, 2020, at the request of the investor,
the Company converted 4,000 Series A Preferred Stock into 2,000,000 shares of common stock. After such conversion, the Company reclassed
the $400,000 redemption value of the Series A Preferred Stock to additional paid in capital. On April 15, 2020, the Company entered into Exchange
Agreements with the holders of its Series B Preferred Stock whereby the holders agreed to exchange their 115 shares of Series B Preferred
Stock with a stated value of $115,000 and 575,000 warrants issued in connection with the Series B Preferred Stock for an aggregate of
1,437,500 shares of the Company’s common stock at a price of $0.08 per share. In connection with this share exchange, the Company
recorded a deemed dividend on this extinguishment of $69,000 during the year ended December 31, 2020. Common Stock Issued for Exchange of Notes On April 15, 2020, the Company entered into Exchange
Agreements with the holders of certain convertible promissory notes. Pursuant to these Exchange Agreements, the holders agreed to exchange
their convertible promissory notes of $330,000 and 1,650,000 warrants issued in connection with this debt for an aggregate of 4,125,000
shares of the Company’s common stock at a price of $0.08 per share. Consequently, the Company recorded a loss on debt extinguishment
of $198,000 during the year ended December 31, 2020. Stock Options On January 18, 2021, the Company’s board
of directors (“Board”) approved the Silo Pharma, Inc. 2020 Omnibus Equity Incentive Plan (the “Plan”) to incentivize
employees, officers, directors and consultants of the Company and its affiliates. 8,500,000 shares of common stock are reserved and available
for issuance under the Plan, provided that certain exempt awards (as defined in the Plan), shall not count against such share limit.
The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Plan shall terminate on the tenth anniversary of the date of adoption by the Board.
Subject to certain restrictions, the Board may amend or terminate the Plan at any time and for any reason. An amendment of the Plan shall
be subject to the approval of the Company’s stockholders only to the extent required by applicable laws, rules or regulations.
On March 10, 2021, the Plan was approved by the stockholders. Stock option activities for the years ended December
31, 2021 and 2020 are summarized as follows:  
    Number of Options  
    Weighted Average Exercise
    Price  
    Weighted Average Remaining
    Contractual Term (Years)  
    Aggregate Intrinsic Value 
    Balance Outstanding, December 31, 2019 
     300,000  
    $0.0001  
     4.5  
    $104,970 
    Granted/Issued/ Forfeited 
     —  
     —  
     —  
     — 
    Balance Outstanding, December 31, 2020 
     300,000  
     0.0001  
     3.5  
     127,290 
    Granted/Issued/ Forfeited 
     —  
     —  
     —  
     — 
    Balance Outstanding, December 31, 2021 
     300,000  
    $0.0001  
     2.5  
    $42,870 
    Exercisable, December 31, 2021 
     300,000  
    $0.0001  
     2.5  
    $42,870 
   Warrants Warrant activities for the years ended December
31, 2021 and 2020 are summarized as follows:  
    Number
    of Warrants  
    Weighted
    Average Exercise Price  
    Weighted
    Average Remaining Contractual Term (Years)  
    Aggregate
    Intrinsic Value 
    Balance Outstanding, December 31, 2019 
     2,225,000  
    $0.20  
     4.80  
    $337,750 
    Forfeited 
     (2,225,000) 
     0.20  
     —  
     — 
    Balance Outstanding, December 31, 2020 
     —  
     —  
     —  
     — 
    Granted 
     17,353,987  
     0.31  
     4.12  
     — 
    Balance Outstanding, December 31, 2021 
     17,353,987  
    $0.31  
     4.12  
    $— 
    Exercisable, December 31, 2021 
     17,353,987  
    $0.31  
     4.12  
    $— 
   On April 15, 2020, the Company entered into Exchange
Agreements with the holders of convertible promissory notes (see Note 5). Pursuant to these Exchange Agreements, the note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conversion,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
        </is>
      </c>
      <c r="O10" s="4" t="inlineStr">
        <is>
          <t xml:space="preserve"> </t>
        </is>
      </c>
      <c r="P10" s="4" t="inlineStr">
        <is>
          <t xml:space="preserve">The Series C Convertible Preferred Stock and
the February Warrants each contain a beneficial ownership limitation that restricts each of the investor’s ability to exercise
the February Warrants and convert the Series C Convertible Preferred Stock such that the number of shares of the Company common stock
held by each of them and their affiliates after such conversion or exercise does not exceed 4.99% (or, at the election of the Investor,
9.99%) of the Company’s then issued and outstanding shares of common stock.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5 years</t>
        </is>
      </c>
      <c r="O11" s="4" t="inlineStr">
        <is>
          <t xml:space="preserve"> </t>
        </is>
      </c>
      <c r="P11" s="4" t="inlineStr">
        <is>
          <t>5 years</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3</v>
      </c>
      <c r="O12" s="4" t="inlineStr">
        <is>
          <t xml:space="preserve"> </t>
        </is>
      </c>
      <c r="P12" s="10" t="n">
        <v>0.3</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ubsequent financ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5</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bliga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01</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lacement agent warran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In addition, 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t>
        </is>
      </c>
      <c r="O15" s="4" t="inlineStr">
        <is>
          <t xml:space="preserve"> </t>
        </is>
      </c>
      <c r="P15" s="4" t="inlineStr">
        <is>
          <t>In addition, pursuant to the terms of the offering,
the Company issued Bradley Woods &amp; Co, Ltd. and Katalyst Securities LLC warrants (the “Placement Agent Warrants”) to
purchase up to an aggregate of 2,850,664 shares of common stock,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005</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pected 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5 years</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1.69</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grant date fair value of placement agent warrant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106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500000</v>
      </c>
      <c r="K21" s="4" t="inlineStr">
        <is>
          <t xml:space="preserve"> </t>
        </is>
      </c>
      <c r="L21" s="4" t="inlineStr">
        <is>
          <t xml:space="preserve"> </t>
        </is>
      </c>
      <c r="M21" s="4" t="inlineStr">
        <is>
          <t xml:space="preserve"> </t>
        </is>
      </c>
      <c r="N21" s="4" t="inlineStr">
        <is>
          <t xml:space="preserve"> </t>
        </is>
      </c>
      <c r="O21" s="4" t="inlineStr">
        <is>
          <t xml:space="preserve"> </t>
        </is>
      </c>
      <c r="P21" s="6" t="n">
        <v>12</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issuance of common stock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115733</v>
      </c>
      <c r="R22" s="4" t="inlineStr">
        <is>
          <t xml:space="preserve"> </t>
        </is>
      </c>
      <c r="S22" s="4" t="inlineStr">
        <is>
          <t xml:space="preserve"> </t>
        </is>
      </c>
      <c r="T22" s="4" t="inlineStr">
        <is>
          <t xml:space="preserve"> </t>
        </is>
      </c>
      <c r="U22" s="4" t="inlineStr">
        <is>
          <t xml:space="preserve"> </t>
        </is>
      </c>
    </row>
    <row r="23">
      <c r="A23" s="4" t="inlineStr">
        <is>
          <t>Subscription receivabl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000</v>
      </c>
      <c r="T23" s="4" t="inlineStr">
        <is>
          <t xml:space="preserve"> </t>
        </is>
      </c>
      <c r="U23" s="4" t="inlineStr">
        <is>
          <t xml:space="preserve"> </t>
        </is>
      </c>
    </row>
    <row r="24">
      <c r="A24" s="4" t="inlineStr">
        <is>
          <t>Total subscription receivable (in Dollars)</t>
        </is>
      </c>
      <c r="B24" s="4" t="inlineStr">
        <is>
          <t xml:space="preserve"> </t>
        </is>
      </c>
      <c r="C24" s="4" t="inlineStr">
        <is>
          <t xml:space="preserve"> </t>
        </is>
      </c>
      <c r="D24" s="4" t="inlineStr">
        <is>
          <t xml:space="preserve"> </t>
        </is>
      </c>
      <c r="E24" s="5" t="n">
        <v>7764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8" t="n">
        <v>0.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08</v>
      </c>
      <c r="N25" s="7" t="n">
        <v>0.0001</v>
      </c>
      <c r="O25" s="4" t="inlineStr">
        <is>
          <t xml:space="preserve"> </t>
        </is>
      </c>
      <c r="P25" s="7" t="n">
        <v>0.0001</v>
      </c>
      <c r="Q25" s="7" t="n">
        <v>0.0001</v>
      </c>
      <c r="R25" s="4" t="inlineStr">
        <is>
          <t xml:space="preserve"> </t>
        </is>
      </c>
      <c r="S25" s="4" t="inlineStr">
        <is>
          <t xml:space="preserve"> </t>
        </is>
      </c>
      <c r="T25" s="4" t="inlineStr">
        <is>
          <t xml:space="preserve"> </t>
        </is>
      </c>
      <c r="U25" s="4" t="inlineStr">
        <is>
          <t xml:space="preserve"> </t>
        </is>
      </c>
    </row>
    <row r="26">
      <c r="A26" s="4" t="inlineStr">
        <is>
          <t>Investor invested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000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quidity damag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If the Company fails to file the Registration Statement or have it declared effective by
the dates set forth above, amongst other things, the Company will be obligated to pay the investors damages in the amount of 1% of their
subscription amount, per month, until such events are satisfied.</t>
        </is>
      </c>
      <c r="O27" s="4" t="inlineStr">
        <is>
          <t xml:space="preserve"> </t>
        </is>
      </c>
      <c r="P27" s="4" t="inlineStr">
        <is>
          <t>If the Company fails to file the registration statement
or have it declared effective by the dates set forth above, amongst other things, the Company is obligated to pay the investors liquidated
damages in the amount of 1% of their subscription amount, per month, until such events are satisfied, subject to a cap of 6%.</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cognized stock-based consulting fee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7970</v>
      </c>
      <c r="P28" s="5" t="n">
        <v>107970</v>
      </c>
      <c r="Q28" s="5" t="n">
        <v>578924</v>
      </c>
      <c r="R28" s="4" t="inlineStr">
        <is>
          <t xml:space="preserve"> </t>
        </is>
      </c>
      <c r="S28" s="4" t="inlineStr">
        <is>
          <t xml:space="preserve"> </t>
        </is>
      </c>
      <c r="T28" s="4" t="inlineStr">
        <is>
          <t xml:space="preserve"> </t>
        </is>
      </c>
      <c r="U28" s="4" t="inlineStr">
        <is>
          <t xml:space="preserve"> </t>
        </is>
      </c>
    </row>
    <row r="29">
      <c r="A29" s="4" t="inlineStr">
        <is>
          <t>Prepaid expenses and other current asset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0</v>
      </c>
      <c r="Q29" s="6" t="n">
        <v>107970</v>
      </c>
      <c r="R29" s="4" t="inlineStr">
        <is>
          <t xml:space="preserve"> </t>
        </is>
      </c>
      <c r="S29" s="4" t="inlineStr">
        <is>
          <t xml:space="preserve"> </t>
        </is>
      </c>
      <c r="T29" s="4" t="inlineStr">
        <is>
          <t xml:space="preserve"> </t>
        </is>
      </c>
      <c r="U29" s="4" t="inlineStr">
        <is>
          <t xml:space="preserve"> </t>
        </is>
      </c>
    </row>
    <row r="30">
      <c r="A30" s="4" t="inlineStr">
        <is>
          <t>Redemption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emed dividend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69000</v>
      </c>
      <c r="R31" s="4" t="inlineStr">
        <is>
          <t xml:space="preserve"> </t>
        </is>
      </c>
      <c r="S31" s="4" t="inlineStr">
        <is>
          <t xml:space="preserve"> </t>
        </is>
      </c>
      <c r="T31" s="4" t="inlineStr">
        <is>
          <t xml:space="preserve"> </t>
        </is>
      </c>
      <c r="U31" s="4" t="inlineStr">
        <is>
          <t xml:space="preserve"> </t>
        </is>
      </c>
    </row>
    <row r="32">
      <c r="A32" s="4" t="inlineStr">
        <is>
          <t>Loss on debt extinguishme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97682</v>
      </c>
      <c r="R32" s="4" t="inlineStr">
        <is>
          <t xml:space="preserve"> </t>
        </is>
      </c>
      <c r="S32" s="4" t="inlineStr">
        <is>
          <t xml:space="preserve"> </t>
        </is>
      </c>
      <c r="T32" s="4" t="inlineStr">
        <is>
          <t xml:space="preserve"> </t>
        </is>
      </c>
      <c r="U32" s="4" t="inlineStr">
        <is>
          <t xml:space="preserve"> </t>
        </is>
      </c>
    </row>
    <row r="33">
      <c r="A33" s="4" t="inlineStr">
        <is>
          <t>Convertible promissory notes (in Dollars)</t>
        </is>
      </c>
      <c r="B33" s="4" t="inlineStr">
        <is>
          <t xml:space="preserve"> </t>
        </is>
      </c>
      <c r="C33" s="4" t="inlineStr">
        <is>
          <t xml:space="preserve"> </t>
        </is>
      </c>
      <c r="D33" s="4" t="inlineStr">
        <is>
          <t xml:space="preserve"> </t>
        </is>
      </c>
      <c r="E33" s="4" t="inlineStr">
        <is>
          <t xml:space="preserve"> </t>
        </is>
      </c>
      <c r="F33" s="5" t="n">
        <v>33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6" t="n">
        <v>16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ggregate number of common stock</t>
        </is>
      </c>
      <c r="B35" s="4" t="inlineStr">
        <is>
          <t xml:space="preserve"> </t>
        </is>
      </c>
      <c r="C35" s="4" t="inlineStr">
        <is>
          <t xml:space="preserve"> </t>
        </is>
      </c>
      <c r="D35" s="4" t="inlineStr">
        <is>
          <t xml:space="preserve"> </t>
        </is>
      </c>
      <c r="E35" s="4" t="inlineStr">
        <is>
          <t xml:space="preserve"> </t>
        </is>
      </c>
      <c r="F35" s="6" t="n">
        <v>412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based compensation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83728</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urchase agreement, description</t>
        </is>
      </c>
      <c r="B37" s="4" t="inlineStr">
        <is>
          <t xml:space="preserve"> </t>
        </is>
      </c>
      <c r="C37" s="4" t="inlineStr">
        <is>
          <t xml:space="preserve">On February 9, 2021, the Company entered into
pursuant to securities purchase agreements with certain investors pursuant to which it sold warrants to purchase up to 14,253,323 shares
of the Company’s common stock and 4,276 shares of the Company’s Series C Convertible preferred stock. The February Warrants
are exercisable for a period of five years from the date of issuance at an exercise price of $0.3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2,850,664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05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00000000</v>
      </c>
      <c r="O39" s="4" t="inlineStr">
        <is>
          <t xml:space="preserve"> </t>
        </is>
      </c>
      <c r="P39" s="6" t="n">
        <v>500000000</v>
      </c>
      <c r="Q39" s="6" t="n">
        <v>500000000</v>
      </c>
      <c r="R39" s="4" t="inlineStr">
        <is>
          <t xml:space="preserve"> </t>
        </is>
      </c>
      <c r="S39" s="4" t="inlineStr">
        <is>
          <t xml:space="preserve"> </t>
        </is>
      </c>
      <c r="T39" s="4" t="inlineStr">
        <is>
          <t xml:space="preserve"> </t>
        </is>
      </c>
      <c r="U39" s="4" t="inlineStr">
        <is>
          <t xml:space="preserve"> </t>
        </is>
      </c>
    </row>
    <row r="40">
      <c r="A40" s="4" t="inlineStr">
        <is>
          <t>Gross proceed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7020526</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ubsequent financ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pir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Dec. 26,  2026</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mployment agreem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On January 31, 2022, pursuant to an Employment
Agreement (see Note 8), an aggregate of 800,000 incentive stock options were issued under the 2020 Plan, to Dr. Kou, exercisable at $0.20
per share and expires on January 31, 2032. The stock options vest as follows: (i) 300,000 stock options upon issuance; (ii) 250,000 vests
on October 31, 2022 and; (iii) 250,000 vests on October 31, 2023.</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ferred compensation balanc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578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004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pected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5 year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1.6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tock, description</t>
        </is>
      </c>
      <c r="B52" s="4" t="inlineStr">
        <is>
          <t xml:space="preserve"> </t>
        </is>
      </c>
      <c r="C52" s="4" t="inlineStr">
        <is>
          <t xml:space="preserve"> </t>
        </is>
      </c>
      <c r="D52" s="4" t="inlineStr">
        <is>
          <t xml:space="preserve"> </t>
        </is>
      </c>
      <c r="E52" s="4" t="inlineStr">
        <is>
          <t xml:space="preserve"> </t>
        </is>
      </c>
      <c r="F52" s="4" t="inlineStr">
        <is>
          <t>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oss on debt extinguishme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98000</v>
      </c>
      <c r="R53" s="4" t="inlineStr">
        <is>
          <t xml:space="preserve"> </t>
        </is>
      </c>
      <c r="S53" s="4" t="inlineStr">
        <is>
          <t xml:space="preserve"> </t>
        </is>
      </c>
      <c r="T53" s="4" t="inlineStr">
        <is>
          <t xml:space="preserve"> </t>
        </is>
      </c>
      <c r="U53" s="4" t="inlineStr">
        <is>
          <t xml:space="preserve"> </t>
        </is>
      </c>
    </row>
    <row r="54">
      <c r="A54" s="4" t="inlineStr">
        <is>
          <t>Granted warrants to purchas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Warra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The warrants were valued on the grant
date at approximately $0.33 per warrant for a total of $83,728 using a Black-Scholes option pricing model with the following assumptions:
stock price of $0.35 per share (based on the quoted trading price on the date of grant), volatility of 169%, expected term of five year,
and a risk-free interest rate of 0.46%.</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based Compensation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83728</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Grant date price per warrant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0.3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 value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372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tock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3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lacement Ag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isk fre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00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xpected dividend yie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pected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5 years</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pected volat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1.69</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ggregate grant date fair value of placement agent warrants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106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uthorized 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00000000</v>
      </c>
      <c r="S69" s="4" t="inlineStr">
        <is>
          <t xml:space="preserve"> </t>
        </is>
      </c>
      <c r="T69" s="4" t="inlineStr">
        <is>
          <t xml:space="preserve"> </t>
        </is>
      </c>
      <c r="U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uthorized number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500000000</v>
      </c>
      <c r="S72" s="4" t="inlineStr">
        <is>
          <t xml:space="preserve"> </t>
        </is>
      </c>
      <c r="T72" s="4" t="inlineStr">
        <is>
          <t xml:space="preserve"> </t>
        </is>
      </c>
      <c r="U72" s="4" t="inlineStr">
        <is>
          <t xml:space="preserve"> </t>
        </is>
      </c>
    </row>
    <row r="73">
      <c r="A73" s="4" t="inlineStr">
        <is>
          <t>Subscription Agre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sion price per share (in Dollars per share)</t>
        </is>
      </c>
      <c r="B75" s="4" t="inlineStr">
        <is>
          <t xml:space="preserve"> </t>
        </is>
      </c>
      <c r="C75" s="4" t="inlineStr">
        <is>
          <t xml:space="preserve"> </t>
        </is>
      </c>
      <c r="D75" s="4" t="inlineStr">
        <is>
          <t xml:space="preserve"> </t>
        </is>
      </c>
      <c r="E75" s="8" t="n">
        <v>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s of common stock</t>
        </is>
      </c>
      <c r="B76" s="4" t="inlineStr">
        <is>
          <t xml:space="preserve"> </t>
        </is>
      </c>
      <c r="C76" s="4" t="inlineStr">
        <is>
          <t xml:space="preserve"> </t>
        </is>
      </c>
      <c r="D76" s="4" t="inlineStr">
        <is>
          <t xml:space="preserve"> </t>
        </is>
      </c>
      <c r="E76" s="6" t="n">
        <v>776436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oceeds from issuance of common stock (in Dollars)</t>
        </is>
      </c>
      <c r="B77" s="4" t="inlineStr">
        <is>
          <t xml:space="preserve"> </t>
        </is>
      </c>
      <c r="C77" s="4" t="inlineStr">
        <is>
          <t xml:space="preserve"> </t>
        </is>
      </c>
      <c r="D77" s="4" t="inlineStr">
        <is>
          <t xml:space="preserve"> </t>
        </is>
      </c>
      <c r="E77" s="5" t="n">
        <v>7564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ubscription receivable (in Dollars)</t>
        </is>
      </c>
      <c r="B78" s="4" t="inlineStr">
        <is>
          <t xml:space="preserve"> </t>
        </is>
      </c>
      <c r="C78" s="4" t="inlineStr">
        <is>
          <t xml:space="preserve"> </t>
        </is>
      </c>
      <c r="D78" s="4" t="inlineStr">
        <is>
          <t xml:space="preserve"> </t>
        </is>
      </c>
      <c r="E78" s="5" t="n">
        <v>2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ecurities Purchase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999375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oceeds from issuance of common stock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3995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0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lacement agent fee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4295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ther offering expense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846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otal net proceeds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03809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dvisory Agre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hares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511734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oceeds from issuance of common stock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09387</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par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0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nsulting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har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3468841</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roceeds from issuance of common stock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77508</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stock, par valu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0.08</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mployment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tock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s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7630949</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oceeds from issuance of common stock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610476</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mmon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0.08</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cognized stock-based consulting fees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610476</v>
      </c>
      <c r="R102" s="4" t="inlineStr">
        <is>
          <t xml:space="preserve"> </t>
        </is>
      </c>
      <c r="S102" s="4" t="inlineStr">
        <is>
          <t xml:space="preserve"> </t>
        </is>
      </c>
      <c r="T102" s="4" t="inlineStr">
        <is>
          <t xml:space="preserve"> </t>
        </is>
      </c>
      <c r="U102" s="4" t="inlineStr">
        <is>
          <t xml:space="preserve"> </t>
        </is>
      </c>
    </row>
    <row r="103">
      <c r="A103" s="4" t="inlineStr">
        <is>
          <t>Exchange Agreem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tock, description</t>
        </is>
      </c>
      <c r="B105" s="4" t="inlineStr">
        <is>
          <t xml:space="preserve"> </t>
        </is>
      </c>
      <c r="C105" s="4" t="inlineStr">
        <is>
          <t xml:space="preserve"> </t>
        </is>
      </c>
      <c r="D105" s="4" t="inlineStr">
        <is>
          <t xml:space="preserve"> </t>
        </is>
      </c>
      <c r="E105" s="4" t="inlineStr">
        <is>
          <t xml:space="preserve"> </t>
        </is>
      </c>
      <c r="F105" s="4" t="inlineStr">
        <is>
          <t xml:space="preserve">On April 15, 2020, the Company entered into Exchange
Agreements with the holders of certain convertible promissory notes. Pursuant to these Exchange Agreements, the holders agreed to exchange
their convertible promissory notes of $330,000 and 1,650,000 warrants issued in connection with this debt for an aggregate of 4,125,000
shares of the Company’s common stock at a price of $0.08 per share. Consequently, the Company recorded a loss on debt extinguishment
of $198,000 during the year ended December 31, 2020.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oss on debt extinguishment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98000</v>
      </c>
      <c r="R106" s="4" t="inlineStr">
        <is>
          <t xml:space="preserve"> </t>
        </is>
      </c>
      <c r="S106" s="4" t="inlineStr">
        <is>
          <t xml:space="preserve"> </t>
        </is>
      </c>
      <c r="T106" s="4" t="inlineStr">
        <is>
          <t xml:space="preserve"> </t>
        </is>
      </c>
      <c r="U106" s="4" t="inlineStr">
        <is>
          <t xml:space="preserve"> </t>
        </is>
      </c>
    </row>
    <row r="107">
      <c r="A107" s="4" t="inlineStr">
        <is>
          <t>Series A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tock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000000</v>
      </c>
    </row>
    <row r="110">
      <c r="A110" s="4" t="inlineStr">
        <is>
          <t>Share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hare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0</v>
      </c>
      <c r="O111" s="4" t="inlineStr">
        <is>
          <t xml:space="preserve"> </t>
        </is>
      </c>
      <c r="P111" s="4" t="inlineStr">
        <is>
          <t xml:space="preserve"> </t>
        </is>
      </c>
      <c r="Q111" s="6" t="n">
        <v>4000</v>
      </c>
      <c r="R111" s="4" t="inlineStr">
        <is>
          <t xml:space="preserve"> </t>
        </is>
      </c>
      <c r="S111" s="4" t="inlineStr">
        <is>
          <t xml:space="preserve"> </t>
        </is>
      </c>
      <c r="T111" s="4" t="inlineStr">
        <is>
          <t xml:space="preserve"> </t>
        </is>
      </c>
      <c r="U111" s="4" t="inlineStr">
        <is>
          <t xml:space="preserve"> </t>
        </is>
      </c>
    </row>
    <row r="112">
      <c r="A112" s="4" t="inlineStr">
        <is>
          <t>Convertible into shares of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2000000</v>
      </c>
      <c r="R112" s="4" t="inlineStr">
        <is>
          <t xml:space="preserve"> </t>
        </is>
      </c>
      <c r="S112" s="4" t="inlineStr">
        <is>
          <t xml:space="preserve"> </t>
        </is>
      </c>
      <c r="T112" s="4" t="inlineStr">
        <is>
          <t xml:space="preserve"> </t>
        </is>
      </c>
      <c r="U112" s="4" t="inlineStr">
        <is>
          <t xml:space="preserve"> </t>
        </is>
      </c>
    </row>
    <row r="113">
      <c r="A113" s="4" t="inlineStr">
        <is>
          <t>Redemption value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400000</v>
      </c>
      <c r="R113" s="4" t="inlineStr">
        <is>
          <t xml:space="preserve"> </t>
        </is>
      </c>
      <c r="S113" s="4" t="inlineStr">
        <is>
          <t xml:space="preserve"> </t>
        </is>
      </c>
      <c r="T113" s="4" t="inlineStr">
        <is>
          <t xml:space="preserve"> </t>
        </is>
      </c>
      <c r="U113" s="4" t="inlineStr">
        <is>
          <t xml:space="preserve"> </t>
        </is>
      </c>
    </row>
    <row r="114">
      <c r="A114" s="4" t="inlineStr">
        <is>
          <t>Designated shares of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1000000</v>
      </c>
    </row>
    <row r="115">
      <c r="A115" s="4" t="inlineStr">
        <is>
          <t>Series B Convertibl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tockholders’ 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2000</v>
      </c>
      <c r="O117" s="4" t="inlineStr">
        <is>
          <t xml:space="preserve"> </t>
        </is>
      </c>
      <c r="P117" s="6" t="n">
        <v>2000</v>
      </c>
      <c r="Q117" s="6" t="n">
        <v>2000</v>
      </c>
      <c r="R117" s="4" t="inlineStr">
        <is>
          <t xml:space="preserve"> </t>
        </is>
      </c>
      <c r="S117" s="4" t="inlineStr">
        <is>
          <t xml:space="preserve"> </t>
        </is>
      </c>
      <c r="T117" s="6" t="n">
        <v>2000</v>
      </c>
      <c r="U117" s="4" t="inlineStr">
        <is>
          <t xml:space="preserve"> </t>
        </is>
      </c>
    </row>
    <row r="118">
      <c r="A118" s="4" t="inlineStr">
        <is>
          <t>Preferred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7" t="n">
        <v>0.0001</v>
      </c>
      <c r="O118" s="4" t="inlineStr">
        <is>
          <t xml:space="preserve"> </t>
        </is>
      </c>
      <c r="P118" s="7" t="n">
        <v>0.0001</v>
      </c>
      <c r="Q118" s="7" t="n">
        <v>0.0001</v>
      </c>
      <c r="R118" s="4" t="inlineStr">
        <is>
          <t xml:space="preserve"> </t>
        </is>
      </c>
      <c r="S118" s="4" t="inlineStr">
        <is>
          <t xml:space="preserve"> </t>
        </is>
      </c>
      <c r="T118" s="4" t="inlineStr">
        <is>
          <t xml:space="preserve"> </t>
        </is>
      </c>
      <c r="U118" s="4" t="inlineStr">
        <is>
          <t xml:space="preserve"> </t>
        </is>
      </c>
    </row>
    <row r="119">
      <c r="A119" s="4" t="inlineStr">
        <is>
          <t>Preferred stock conversion, description</t>
        </is>
      </c>
      <c r="B119" s="4" t="inlineStr">
        <is>
          <t xml:space="preserve"> </t>
        </is>
      </c>
      <c r="C119" s="4" t="inlineStr">
        <is>
          <t xml:space="preserve"> </t>
        </is>
      </c>
      <c r="D119" s="4" t="inlineStr">
        <is>
          <t xml:space="preserve"> </t>
        </is>
      </c>
      <c r="E119" s="4" t="inlineStr">
        <is>
          <t xml:space="preserve"> </t>
        </is>
      </c>
      <c r="F119" s="4" t="inlineStr">
        <is>
          <t>On April 15, 2020, the Company entered into Exchange
Agreements with the holders of its Series B Preferred Stock whereby the holders agreed to exchange their 115 shares of Series B Preferred
Stock with a stated value of $115,000 and 575,000 warrants issued in connection with the Series B Preferred Stock for an aggregate of
1,437,500 shares of the Company’s common stock at a price of $0.08 per share.</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hare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hare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signated shares of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2000</v>
      </c>
      <c r="U122" s="4" t="inlineStr">
        <is>
          <t xml:space="preserve"> </t>
        </is>
      </c>
    </row>
    <row r="123">
      <c r="A123" s="4" t="inlineStr">
        <is>
          <t>Series C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tock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eferred stock, shares authorized</t>
        </is>
      </c>
      <c r="B125" s="4" t="inlineStr">
        <is>
          <t xml:space="preserve"> </t>
        </is>
      </c>
      <c r="C125" s="6" t="n">
        <v>428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4280</v>
      </c>
      <c r="O125" s="4" t="inlineStr">
        <is>
          <t xml:space="preserve"> </t>
        </is>
      </c>
      <c r="P125" s="6" t="n">
        <v>4280</v>
      </c>
      <c r="Q125" s="6" t="n">
        <v>4280</v>
      </c>
      <c r="R125" s="4" t="inlineStr">
        <is>
          <t xml:space="preserve"> </t>
        </is>
      </c>
      <c r="S125" s="4" t="inlineStr">
        <is>
          <t xml:space="preserve"> </t>
        </is>
      </c>
      <c r="T125" s="4" t="inlineStr">
        <is>
          <t xml:space="preserve"> </t>
        </is>
      </c>
      <c r="U125" s="4" t="inlineStr">
        <is>
          <t xml:space="preserve"> </t>
        </is>
      </c>
    </row>
    <row r="126">
      <c r="A126" s="4" t="inlineStr">
        <is>
          <t>Preferred stock, par valu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7" t="n">
        <v>0.0001</v>
      </c>
      <c r="O126" s="4" t="inlineStr">
        <is>
          <t xml:space="preserve"> </t>
        </is>
      </c>
      <c r="P126" s="7" t="n">
        <v>0.0001</v>
      </c>
      <c r="Q126" s="7" t="n">
        <v>0.0001</v>
      </c>
      <c r="R126" s="4" t="inlineStr">
        <is>
          <t xml:space="preserve"> </t>
        </is>
      </c>
      <c r="S126" s="4" t="inlineStr">
        <is>
          <t xml:space="preserve"> </t>
        </is>
      </c>
      <c r="T126" s="4" t="inlineStr">
        <is>
          <t xml:space="preserve"> </t>
        </is>
      </c>
      <c r="U126" s="4" t="inlineStr">
        <is>
          <t xml:space="preserve"> </t>
        </is>
      </c>
    </row>
    <row r="127">
      <c r="A127" s="4" t="inlineStr">
        <is>
          <t>Converted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6" t="n">
        <v>227</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nvertible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6" t="n">
        <v>75833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hare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0</v>
      </c>
      <c r="O129" s="4" t="inlineStr">
        <is>
          <t xml:space="preserve"> </t>
        </is>
      </c>
      <c r="P129" s="6" t="n">
        <v>227</v>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hare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0</v>
      </c>
      <c r="O130" s="4" t="inlineStr">
        <is>
          <t xml:space="preserve"> </t>
        </is>
      </c>
      <c r="P130" s="6" t="n">
        <v>227</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eries C Convertible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Stock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eferred stock, shares authorized</t>
        </is>
      </c>
      <c r="B133" s="4" t="inlineStr">
        <is>
          <t xml:space="preserve"> </t>
        </is>
      </c>
      <c r="C133" s="6" t="n">
        <v>428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4280</v>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referred stock, par valu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7" t="n">
        <v>0.0001</v>
      </c>
      <c r="O134" s="4" t="inlineStr">
        <is>
          <t xml:space="preserve"> </t>
        </is>
      </c>
      <c r="P134" s="7" t="n">
        <v>0.0001</v>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onvertible preferred stock stated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1000</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eferred stock outstanding,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A holder of Series C Convertible Preferred Stock may not convert any portion of the Series C Convertible Preferred Stock to the extent that the holder, together with its affiliates and any other person or entity acting as a group, would own more than 4.99% (or, upon election by a holder prior to issuance, 9.99%) of the outstanding shares of the Company’s common stock after conversion, which beneficial ownership limitation may be increased by the holder up to, but not exceeding, 9.99%.</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hare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27</v>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hare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227</v>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urchase agreement, description</t>
        </is>
      </c>
      <c r="B139" s="4" t="inlineStr">
        <is>
          <t xml:space="preserve"> </t>
        </is>
      </c>
      <c r="C139" s="4" t="inlineStr">
        <is>
          <t>On February 9, 2021, the Company entered into
pursuant to securities purchase agreements with certain investors pursuant to which it sold warrants to purchase up to 14,253,323 shares
of the Company’s common stock and 4,276 shares of the Company’s Series C Convertible Preferred Stock. The February Warrants
are exercisable for a period of five years from the date of issuance at an exercise price of $0.30 per share, subject to adjustment.
If, after a period of 180 days after the date of issuance of the February Warrants, a registration statement covering the resale of the
February Warrant Shares is not effective, the holders may exercise the February Warrants by means of a cashless exercise. In addition,
pursuant to the terms of the offering, the Company issued the Placement Agent Warrants to purchase up to an aggregate of 2,850,664 shares
of common stock to its placement agents, or 10% of the shares of common stock issuable upon conversion of the Series C Preferred Stock
and February Warrant Shares sold in the offering. The Placement Agent Warrants are exercisable for a period of five years from the closing
date of the offering at an exercise price of $0.35 per share, subject to adjustment (see Series C Convertible Preferred Stock Financing
above). Such warrants issued to various investors and to the placement agents were recorded as additional paid in capital with an offsetting
debit applied against additional paid in capital, thus these warrants have no further accounting effect within the equity section.</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signated shares of preferred stock</t>
        </is>
      </c>
      <c r="B140" s="4" t="inlineStr">
        <is>
          <t xml:space="preserve"> </t>
        </is>
      </c>
      <c r="C140" s="6" t="n">
        <v>428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428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referred stock, stated valu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1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onvertible preferred stock,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A holder of Series C Convertible preferred stock may not convert any portion of the Series C Convertible preferred stock to the extent that the holder, together with its affiliates and any other person or entity acting as a group, would own more than 4.99% (or, upon election by a holder prior to issuance, 9.99%) of the outstanding shares of the Company’s common stock after conversion, which beneficial ownership limitation may be increased by the holder up to, but not exceeding, 9.99%.</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emed dividend (in Dollars)</t>
        </is>
      </c>
      <c r="B143" s="4" t="inlineStr">
        <is>
          <t xml:space="preserve"> </t>
        </is>
      </c>
      <c r="C143" s="5" t="n">
        <v>1403997</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eries C Conversion Pric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Stockholders’ Equity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onversion price per shar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10" t="n">
        <v>0.3</v>
      </c>
      <c r="O146" s="4" t="inlineStr">
        <is>
          <t xml:space="preserve"> </t>
        </is>
      </c>
      <c r="P146" s="10" t="n">
        <v>0.3</v>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Series C Purchase Agreeme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Stockholders’ Equity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eferred stock conversion, description</t>
        </is>
      </c>
      <c r="B149" s="4" t="inlineStr">
        <is>
          <t xml:space="preserve"> </t>
        </is>
      </c>
      <c r="C149" s="4" t="inlineStr">
        <is>
          <t xml:space="preserve">On February 9, 2021 (the “Effectiveness
Date”), the Company entered into securities purchase agreements (collectively, the “Series C Purchase Agreements”)
with certain institutional and accredited investors for the sale of an aggregate of 4,276 shares of the Company’s Series C Convertible
Preferred Stock and warrants (the “February Warrants”) to purchase up to 14,253,323 shares (the “February Warrant Shares”)
of the Company’s common stock for gross proceeds of approximately $4,276,000, before deducting placement agent and other offering
expenses of $481,898 which are offset against the proceeds in additional paid in capital. The offering closed on February 12, 2021. Accordingly,
the Company recognized a total deemed dividend of $1,403,997 for the beneficial conversion feature in connection with the issuance of
these Series C Convertible Preferred Stock.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ubsequent financing,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9" t="n">
        <v>0.5</v>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ale of aggregate shares</t>
        </is>
      </c>
      <c r="B151" s="4" t="inlineStr">
        <is>
          <t xml:space="preserve"> </t>
        </is>
      </c>
      <c r="C151" s="6" t="n">
        <v>4276</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Warrant to purchase shares</t>
        </is>
      </c>
      <c r="B152" s="4" t="inlineStr">
        <is>
          <t xml:space="preserve"> </t>
        </is>
      </c>
      <c r="C152" s="6" t="n">
        <v>1425332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Gross proceeds (in Dollars)</t>
        </is>
      </c>
      <c r="B153" s="4" t="inlineStr">
        <is>
          <t xml:space="preserve"> </t>
        </is>
      </c>
      <c r="C153" s="5" t="n">
        <v>4276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Offering expenses (in Dollars)</t>
        </is>
      </c>
      <c r="B154" s="4" t="inlineStr">
        <is>
          <t xml:space="preserve"> </t>
        </is>
      </c>
      <c r="C154" s="5" t="n">
        <v>481898</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Board Grante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Stockholders’ Equity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Exercise pric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12" t="n">
        <v>0.146</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Risk fre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1" t="n">
        <v>0.0075</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Expected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2 years</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Expected volat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9" t="n">
        <v>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Aggregate of incentive stock op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342466</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tock option value (in Dolla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30224</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Expected volat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9" t="n">
        <v>1.15</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Fair value of unvested stock op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30224</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Fair value of the unvested stock options (in Doll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15122</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Issuance of deferred compensation balance (in Doll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15122</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Omnibus Equity incentive Pl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Stockholders’ Equity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Shares of common stock reserved and avail for issu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85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Incentive Stock Optio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Stockholders’ Equity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Risk free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11" t="n">
        <v>0.0118</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Expected dividend yiel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9" t="n">
        <v>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Expected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2 years</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Expected volat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9" t="n">
        <v>1.17</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Fair value of the unvested stock options (in Dolla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59322</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tock op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80000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Fair value of stock option (in Dollar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94915</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Stock-based Compensation (in Dollar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2354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sheetData>
  <mergeCells count="4">
    <mergeCell ref="A1:A2"/>
    <mergeCell ref="G1:M1"/>
    <mergeCell ref="N1:O1"/>
    <mergeCell ref="P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holders’ Equity  (Details) - Schedule of stock options activities - Stock Options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Stockholders’ Equity (Details) - Schedule of stock options activities [Line Items]</t>
        </is>
      </c>
      <c r="B3" s="4" t="inlineStr">
        <is>
          <t xml:space="preserve"> </t>
        </is>
      </c>
      <c r="C3" s="4" t="inlineStr">
        <is>
          <t xml:space="preserve"> </t>
        </is>
      </c>
      <c r="D3" s="4" t="inlineStr">
        <is>
          <t xml:space="preserve"> </t>
        </is>
      </c>
    </row>
    <row r="4">
      <c r="A4" s="4" t="inlineStr">
        <is>
          <t>Number of Options, balance beginning</t>
        </is>
      </c>
      <c r="B4" s="6" t="n">
        <v>300000</v>
      </c>
      <c r="C4" s="6" t="n">
        <v>300000</v>
      </c>
      <c r="D4" s="6" t="n">
        <v>300000</v>
      </c>
    </row>
    <row r="5">
      <c r="A5" s="4" t="inlineStr">
        <is>
          <t>Weighted Average Exercise Price, balance beginning</t>
        </is>
      </c>
      <c r="B5" s="7" t="n">
        <v>0.0001</v>
      </c>
      <c r="C5" s="7" t="n">
        <v>0.0001</v>
      </c>
      <c r="D5" s="7" t="n">
        <v>0.0001</v>
      </c>
    </row>
    <row r="6">
      <c r="A6" s="4" t="inlineStr">
        <is>
          <t>Weighted Average Remaining Contractual Term (Years), balance beginning</t>
        </is>
      </c>
      <c r="B6" s="4" t="inlineStr">
        <is>
          <t>2 years 6 months</t>
        </is>
      </c>
      <c r="C6" s="4" t="inlineStr">
        <is>
          <t xml:space="preserve"> </t>
        </is>
      </c>
      <c r="D6" s="4" t="inlineStr">
        <is>
          <t>4 years 6 months</t>
        </is>
      </c>
    </row>
    <row r="7">
      <c r="A7" s="4" t="inlineStr">
        <is>
          <t>Aggregate Intrinsic Value, balance beginning</t>
        </is>
      </c>
      <c r="B7" s="5" t="n">
        <v>42870</v>
      </c>
      <c r="C7" s="5" t="n">
        <v>127290</v>
      </c>
      <c r="D7" s="5" t="n">
        <v>104970</v>
      </c>
    </row>
    <row r="8">
      <c r="A8" s="4" t="inlineStr">
        <is>
          <t>Number of Options, Granted/Issued/ Forfeited</t>
        </is>
      </c>
      <c r="B8" s="4" t="inlineStr">
        <is>
          <t xml:space="preserve"> </t>
        </is>
      </c>
      <c r="C8" s="4" t="inlineStr">
        <is>
          <t xml:space="preserve"> </t>
        </is>
      </c>
      <c r="D8" s="4" t="inlineStr">
        <is>
          <t xml:space="preserve"> </t>
        </is>
      </c>
    </row>
    <row r="9">
      <c r="A9" s="4" t="inlineStr">
        <is>
          <t>Weighted Average Exercise Price, Granted/Issued/ Forfeited</t>
        </is>
      </c>
      <c r="B9" s="4" t="inlineStr">
        <is>
          <t xml:space="preserve"> </t>
        </is>
      </c>
      <c r="C9" s="4" t="inlineStr">
        <is>
          <t xml:space="preserve"> </t>
        </is>
      </c>
      <c r="D9" s="4" t="inlineStr">
        <is>
          <t xml:space="preserve"> </t>
        </is>
      </c>
    </row>
    <row r="10">
      <c r="A10" s="4" t="inlineStr">
        <is>
          <t>Weighted Average Remaining Contractual Term (Years), Granted/Issued/ Forfeited</t>
        </is>
      </c>
      <c r="B10" s="4" t="inlineStr">
        <is>
          <t xml:space="preserve"> </t>
        </is>
      </c>
      <c r="C10" s="4" t="inlineStr">
        <is>
          <t xml:space="preserve"> </t>
        </is>
      </c>
      <c r="D10" s="4" t="inlineStr">
        <is>
          <t xml:space="preserve"> </t>
        </is>
      </c>
    </row>
    <row r="11">
      <c r="A11" s="4" t="inlineStr">
        <is>
          <t>Aggregate Intrinsic Value, Granted/Issued/ Forfeited</t>
        </is>
      </c>
      <c r="B11" s="4" t="inlineStr">
        <is>
          <t xml:space="preserve"> </t>
        </is>
      </c>
      <c r="C11" s="4" t="inlineStr">
        <is>
          <t xml:space="preserve"> </t>
        </is>
      </c>
      <c r="D11" s="4" t="inlineStr">
        <is>
          <t xml:space="preserve"> </t>
        </is>
      </c>
    </row>
    <row r="12">
      <c r="A12" s="4" t="inlineStr">
        <is>
          <t>Number of Options, balance ending</t>
        </is>
      </c>
      <c r="B12" s="4" t="inlineStr">
        <is>
          <t xml:space="preserve"> </t>
        </is>
      </c>
      <c r="C12" s="6" t="n">
        <v>300000</v>
      </c>
      <c r="D12" s="6" t="n">
        <v>300000</v>
      </c>
    </row>
    <row r="13">
      <c r="A13" s="4" t="inlineStr">
        <is>
          <t>Weighted Average Exercise Price, balance ending</t>
        </is>
      </c>
      <c r="B13" s="4" t="inlineStr">
        <is>
          <t xml:space="preserve"> </t>
        </is>
      </c>
      <c r="C13" s="7" t="n">
        <v>0.0001</v>
      </c>
      <c r="D13" s="7" t="n">
        <v>0.0001</v>
      </c>
    </row>
    <row r="14">
      <c r="A14" s="4" t="inlineStr">
        <is>
          <t>Weighted Average Remaining Contractual Term (Years), balance ending</t>
        </is>
      </c>
      <c r="B14" s="4" t="inlineStr">
        <is>
          <t>7 years 6 months</t>
        </is>
      </c>
      <c r="C14" s="4" t="inlineStr">
        <is>
          <t>2 years 6 months</t>
        </is>
      </c>
      <c r="D14" s="4" t="inlineStr">
        <is>
          <t>3 years 6 months</t>
        </is>
      </c>
    </row>
    <row r="15">
      <c r="A15" s="4" t="inlineStr">
        <is>
          <t>Aggregate Intrinsic Value, balance ending</t>
        </is>
      </c>
      <c r="B15" s="4" t="inlineStr">
        <is>
          <t xml:space="preserve"> </t>
        </is>
      </c>
      <c r="C15" s="5" t="n">
        <v>42870</v>
      </c>
      <c r="D15" s="5" t="n">
        <v>127290</v>
      </c>
    </row>
    <row r="16">
      <c r="A16" s="4" t="inlineStr">
        <is>
          <t>Number of Options, Exercisable,</t>
        </is>
      </c>
      <c r="B16" s="6" t="n">
        <v>600000</v>
      </c>
      <c r="C16" s="6" t="n">
        <v>300000</v>
      </c>
      <c r="D16" s="4" t="inlineStr">
        <is>
          <t xml:space="preserve"> </t>
        </is>
      </c>
    </row>
    <row r="17">
      <c r="A17" s="4" t="inlineStr">
        <is>
          <t>Weighted Average Exercise Price, Exercisable</t>
        </is>
      </c>
      <c r="B17" s="10" t="n">
        <v>0.1</v>
      </c>
      <c r="C17" s="7" t="n">
        <v>0.0001</v>
      </c>
      <c r="D17" s="4" t="inlineStr">
        <is>
          <t xml:space="preserve"> </t>
        </is>
      </c>
    </row>
    <row r="18">
      <c r="A18" s="4" t="inlineStr">
        <is>
          <t>Weighted Average Remaining Contractual Term (Years), Exercisable</t>
        </is>
      </c>
      <c r="B18" s="4" t="inlineStr">
        <is>
          <t>5 years 9 months 18 days</t>
        </is>
      </c>
      <c r="C18" s="4" t="inlineStr">
        <is>
          <t>2 years 6 months</t>
        </is>
      </c>
      <c r="D18" s="4" t="inlineStr">
        <is>
          <t xml:space="preserve"> </t>
        </is>
      </c>
    </row>
    <row r="19">
      <c r="A19" s="4" t="inlineStr">
        <is>
          <t>Aggregate Intrinsic Value, Exercisable</t>
        </is>
      </c>
      <c r="B19" s="5" t="n">
        <v>6030</v>
      </c>
      <c r="C19" s="5" t="n">
        <v>42870</v>
      </c>
      <c r="D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Details) - Schedule of warrant activities - Warrants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beginning balance</t>
        </is>
      </c>
      <c r="B4" s="6" t="n">
        <v>17353987</v>
      </c>
      <c r="C4" s="4" t="inlineStr">
        <is>
          <t xml:space="preserve"> </t>
        </is>
      </c>
      <c r="D4" s="6" t="n">
        <v>2225000</v>
      </c>
    </row>
    <row r="5">
      <c r="A5" s="4" t="inlineStr">
        <is>
          <t>Weighted Average Exercise Price, beginning balance</t>
        </is>
      </c>
      <c r="B5" s="8" t="n">
        <v>0.31</v>
      </c>
      <c r="C5" s="4" t="inlineStr">
        <is>
          <t xml:space="preserve"> </t>
        </is>
      </c>
      <c r="D5" s="10" t="n">
        <v>0.2</v>
      </c>
    </row>
    <row r="6">
      <c r="A6" s="4" t="inlineStr">
        <is>
          <t>Weighted Average Remaining Contractual Term (Years), beginning balance</t>
        </is>
      </c>
      <c r="B6" s="4" t="inlineStr">
        <is>
          <t>4 years 1 month 6 days</t>
        </is>
      </c>
      <c r="C6" s="4" t="inlineStr">
        <is>
          <t xml:space="preserve"> </t>
        </is>
      </c>
      <c r="D6" s="4" t="inlineStr">
        <is>
          <t>4 years 9 months 18 days</t>
        </is>
      </c>
    </row>
    <row r="7">
      <c r="A7" s="4" t="inlineStr">
        <is>
          <t>Aggregate Intrinsic Value, beginning balance</t>
        </is>
      </c>
      <c r="B7" s="4" t="inlineStr">
        <is>
          <t xml:space="preserve"> </t>
        </is>
      </c>
      <c r="C7" s="4" t="inlineStr">
        <is>
          <t xml:space="preserve"> </t>
        </is>
      </c>
      <c r="D7" s="5" t="n">
        <v>337750</v>
      </c>
    </row>
    <row r="8">
      <c r="A8" s="4" t="inlineStr">
        <is>
          <t>Number of Warrants, Forfeited</t>
        </is>
      </c>
      <c r="B8" s="4" t="inlineStr">
        <is>
          <t xml:space="preserve"> </t>
        </is>
      </c>
      <c r="C8" s="4" t="inlineStr">
        <is>
          <t xml:space="preserve"> </t>
        </is>
      </c>
      <c r="D8" s="6" t="n">
        <v>-2225000</v>
      </c>
    </row>
    <row r="9">
      <c r="A9" s="4" t="inlineStr">
        <is>
          <t>Weighted Average Exercise Price, Forfeited</t>
        </is>
      </c>
      <c r="B9" s="4" t="inlineStr">
        <is>
          <t xml:space="preserve"> </t>
        </is>
      </c>
      <c r="C9" s="4" t="inlineStr">
        <is>
          <t xml:space="preserve"> </t>
        </is>
      </c>
      <c r="D9" s="10" t="n">
        <v>0.2</v>
      </c>
    </row>
    <row r="10">
      <c r="A10" s="4" t="inlineStr">
        <is>
          <t>Weighted Average Remaining Contractual Term (Years), Forfeited</t>
        </is>
      </c>
      <c r="B10" s="4" t="inlineStr">
        <is>
          <t xml:space="preserve"> </t>
        </is>
      </c>
      <c r="C10" s="4" t="inlineStr">
        <is>
          <t xml:space="preserve"> </t>
        </is>
      </c>
      <c r="D10" s="4" t="inlineStr">
        <is>
          <t xml:space="preserve"> </t>
        </is>
      </c>
    </row>
    <row r="11">
      <c r="A11" s="4" t="inlineStr">
        <is>
          <t>Aggregate Intrinsic Value, Forfeited</t>
        </is>
      </c>
      <c r="B11" s="4" t="inlineStr">
        <is>
          <t xml:space="preserve"> </t>
        </is>
      </c>
      <c r="C11" s="4" t="inlineStr">
        <is>
          <t xml:space="preserve"> </t>
        </is>
      </c>
      <c r="D11" s="4" t="inlineStr">
        <is>
          <t xml:space="preserve"> </t>
        </is>
      </c>
    </row>
    <row r="12">
      <c r="A12" s="4" t="inlineStr">
        <is>
          <t>Number of Warrants, ending balance</t>
        </is>
      </c>
      <c r="B12" s="4" t="inlineStr">
        <is>
          <t xml:space="preserve"> </t>
        </is>
      </c>
      <c r="C12" s="6" t="n">
        <v>17353987</v>
      </c>
      <c r="D12" s="4" t="inlineStr">
        <is>
          <t xml:space="preserve"> </t>
        </is>
      </c>
    </row>
    <row r="13">
      <c r="A13" s="4" t="inlineStr">
        <is>
          <t>Weighted Average Exercise Price, ending balance</t>
        </is>
      </c>
      <c r="B13" s="4" t="inlineStr">
        <is>
          <t xml:space="preserve"> </t>
        </is>
      </c>
      <c r="C13" s="8" t="n">
        <v>0.31</v>
      </c>
      <c r="D13" s="4" t="inlineStr">
        <is>
          <t xml:space="preserve"> </t>
        </is>
      </c>
    </row>
    <row r="14">
      <c r="A14" s="4" t="inlineStr">
        <is>
          <t>Weighted Average Remaining Contractual Term (Years), ending balance</t>
        </is>
      </c>
      <c r="B14" s="4" t="inlineStr">
        <is>
          <t>3 years 7 months 6 days</t>
        </is>
      </c>
      <c r="C14" s="4" t="inlineStr">
        <is>
          <t>4 years 1 month 13 days</t>
        </is>
      </c>
      <c r="D14" s="4" t="inlineStr">
        <is>
          <t xml:space="preserve"> </t>
        </is>
      </c>
    </row>
    <row r="15">
      <c r="A15" s="4" t="inlineStr">
        <is>
          <t>Aggregate Intrinsic Value, ending balance</t>
        </is>
      </c>
      <c r="B15" s="4" t="inlineStr">
        <is>
          <t xml:space="preserve"> </t>
        </is>
      </c>
      <c r="C15" s="4" t="inlineStr">
        <is>
          <t xml:space="preserve"> </t>
        </is>
      </c>
      <c r="D15" s="4" t="inlineStr">
        <is>
          <t xml:space="preserve"> </t>
        </is>
      </c>
    </row>
    <row r="16">
      <c r="A16" s="4" t="inlineStr">
        <is>
          <t>Number of Warrants, Exercisable</t>
        </is>
      </c>
      <c r="B16" s="6" t="n">
        <v>17353987</v>
      </c>
      <c r="C16" s="6" t="n">
        <v>17353987</v>
      </c>
      <c r="D16" s="4" t="inlineStr">
        <is>
          <t xml:space="preserve"> </t>
        </is>
      </c>
    </row>
    <row r="17">
      <c r="A17" s="4" t="inlineStr">
        <is>
          <t>Weighted Average Exercise Price, Exercisable</t>
        </is>
      </c>
      <c r="B17" s="8" t="n">
        <v>0.31</v>
      </c>
      <c r="C17" s="8" t="n">
        <v>0.31</v>
      </c>
      <c r="D17" s="4" t="inlineStr">
        <is>
          <t xml:space="preserve"> </t>
        </is>
      </c>
    </row>
    <row r="18">
      <c r="A18" s="4" t="inlineStr">
        <is>
          <t>Weighted Average Remaining Contractual Term (Years), Exercisable</t>
        </is>
      </c>
      <c r="B18" s="4" t="inlineStr">
        <is>
          <t>3 years 7 months 6 days</t>
        </is>
      </c>
      <c r="C18" s="4" t="inlineStr">
        <is>
          <t>4 years 1 month 13 days</t>
        </is>
      </c>
      <c r="D18" s="4" t="inlineStr">
        <is>
          <t xml:space="preserve"> </t>
        </is>
      </c>
    </row>
    <row r="19">
      <c r="A19" s="4" t="inlineStr">
        <is>
          <t>Aggregate Intrinsic Value, Exercisable</t>
        </is>
      </c>
      <c r="B19" s="4" t="inlineStr">
        <is>
          <t xml:space="preserve"> </t>
        </is>
      </c>
      <c r="C19" s="4" t="inlineStr">
        <is>
          <t xml:space="preserve"> </t>
        </is>
      </c>
      <c r="D19" s="4" t="inlineStr">
        <is>
          <t xml:space="preserve"> </t>
        </is>
      </c>
    </row>
    <row r="20">
      <c r="A20" s="4" t="inlineStr">
        <is>
          <t>Number of Warrants, Granted</t>
        </is>
      </c>
      <c r="B20" s="4" t="inlineStr">
        <is>
          <t xml:space="preserve"> </t>
        </is>
      </c>
      <c r="C20" s="6" t="n">
        <v>17353987</v>
      </c>
      <c r="D20" s="4" t="inlineStr">
        <is>
          <t xml:space="preserve"> </t>
        </is>
      </c>
    </row>
    <row r="21">
      <c r="A21" s="4" t="inlineStr">
        <is>
          <t>Weighted Average Exercise Price, Granted</t>
        </is>
      </c>
      <c r="B21" s="4" t="inlineStr">
        <is>
          <t xml:space="preserve"> </t>
        </is>
      </c>
      <c r="C21" s="8" t="n">
        <v>0.31</v>
      </c>
      <c r="D21" s="4" t="inlineStr">
        <is>
          <t xml:space="preserve"> </t>
        </is>
      </c>
    </row>
    <row r="22">
      <c r="A22" s="4" t="inlineStr">
        <is>
          <t>Weighted Average Remaining Contractual Term (Years), Granted</t>
        </is>
      </c>
      <c r="B22" s="4" t="inlineStr">
        <is>
          <t xml:space="preserve"> </t>
        </is>
      </c>
      <c r="C22" s="4" t="inlineStr">
        <is>
          <t>4 years 1 month 13 days</t>
        </is>
      </c>
      <c r="D22" s="4" t="inlineStr">
        <is>
          <t xml:space="preserve"> </t>
        </is>
      </c>
    </row>
    <row r="23">
      <c r="A23" s="4" t="inlineStr">
        <is>
          <t>Aggregate Intrinsic Value, Granted</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Details)</t>
        </is>
      </c>
      <c r="B1" s="2" t="inlineStr">
        <is>
          <t>12 Months Ended</t>
        </is>
      </c>
    </row>
    <row r="2">
      <c r="B2" s="2" t="inlineStr">
        <is>
          <t>Dec. 31, 2021 USD ($)</t>
        </is>
      </c>
    </row>
    <row r="3">
      <c r="A3" s="3" t="inlineStr">
        <is>
          <t>Income Tax Disclosure [Abstract]</t>
        </is>
      </c>
      <c r="B3" s="4" t="inlineStr">
        <is>
          <t xml:space="preserve"> </t>
        </is>
      </c>
    </row>
    <row r="4">
      <c r="A4" s="4" t="inlineStr">
        <is>
          <t>Company had a capital</t>
        </is>
      </c>
      <c r="B4" s="5" t="n">
        <v>6660483</v>
      </c>
    </row>
    <row r="5">
      <c r="A5" s="4" t="inlineStr">
        <is>
          <t>Net capital loss carryforward</t>
        </is>
      </c>
      <c r="B5" s="6" t="n">
        <v>450663</v>
      </c>
    </row>
    <row r="6">
      <c r="A6" s="4" t="inlineStr">
        <is>
          <t>GainLossOnSaleOfCapitalLeasesNet</t>
        </is>
      </c>
      <c r="B6" s="6" t="n">
        <v>6209820</v>
      </c>
    </row>
    <row r="7">
      <c r="A7" s="4" t="inlineStr">
        <is>
          <t>Aggregate estimated net operating loss</t>
        </is>
      </c>
      <c r="B7" s="5" t="n">
        <v>5990308</v>
      </c>
    </row>
    <row r="8">
      <c r="A8" s="4" t="inlineStr">
        <is>
          <t>Description of Income Tax Description</t>
        </is>
      </c>
      <c r="B8" s="4" t="inlineStr">
        <is>
          <t>The net loss carryforward up until 2017 in the amount of $470,204, will expire in 2037. Net loss carryforwards in the amount
of $5,520,104 from 2018 onwards can be carried over indefinitely, subject to annual usage limits.</t>
        </is>
      </c>
    </row>
    <row r="9">
      <c r="A9" s="4" t="inlineStr">
        <is>
          <t>Valuation allowance on deferred tax asset benefit, description</t>
        </is>
      </c>
      <c r="B9" s="4" t="inlineStr">
        <is>
          <t>Accordingly, the Company has provided a 100% valuation allowance on the deferred tax asset benefit related
to the U.S. net operating loss and capital loss carry forwards to reduce the asset to zer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effective statutory rate and the provision for income taxe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Effective Statutory Rate And The 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liability at U.S. statutory rate of 21%</t>
        </is>
      </c>
      <c r="B4" s="4" t="inlineStr">
        <is>
          <t xml:space="preserve"> </t>
        </is>
      </c>
      <c r="C4" s="4" t="inlineStr">
        <is>
          <t xml:space="preserve"> </t>
        </is>
      </c>
      <c r="D4" s="4" t="inlineStr">
        <is>
          <t xml:space="preserve"> </t>
        </is>
      </c>
      <c r="E4" s="4" t="inlineStr">
        <is>
          <t xml:space="preserve"> </t>
        </is>
      </c>
      <c r="F4" s="5" t="n">
        <v>819786</v>
      </c>
      <c r="G4" s="5" t="n">
        <v>-637879</v>
      </c>
    </row>
    <row r="5">
      <c r="A5" s="4" t="inlineStr">
        <is>
          <t>Income tax (benefit) liability – state</t>
        </is>
      </c>
      <c r="B5" s="4" t="inlineStr">
        <is>
          <t xml:space="preserve"> </t>
        </is>
      </c>
      <c r="C5" s="4" t="inlineStr">
        <is>
          <t xml:space="preserve"> </t>
        </is>
      </c>
      <c r="D5" s="4" t="inlineStr">
        <is>
          <t xml:space="preserve"> </t>
        </is>
      </c>
      <c r="E5" s="4" t="inlineStr">
        <is>
          <t xml:space="preserve"> </t>
        </is>
      </c>
      <c r="F5" s="6" t="n">
        <v>253743</v>
      </c>
      <c r="G5" s="6" t="n">
        <v>-197439</v>
      </c>
    </row>
    <row r="6">
      <c r="A6" s="4" t="inlineStr">
        <is>
          <t>Permanent differences</t>
        </is>
      </c>
      <c r="B6" s="4" t="inlineStr">
        <is>
          <t xml:space="preserve"> </t>
        </is>
      </c>
      <c r="C6" s="4" t="inlineStr">
        <is>
          <t xml:space="preserve"> </t>
        </is>
      </c>
      <c r="D6" s="4" t="inlineStr">
        <is>
          <t xml:space="preserve"> </t>
        </is>
      </c>
      <c r="E6" s="4" t="inlineStr">
        <is>
          <t xml:space="preserve"> </t>
        </is>
      </c>
      <c r="F6" s="6" t="n">
        <v>-20893</v>
      </c>
      <c r="G6" s="6" t="n">
        <v>457798</v>
      </c>
    </row>
    <row r="7">
      <c r="A7" s="4" t="inlineStr">
        <is>
          <t>Change in valuation allowance</t>
        </is>
      </c>
      <c r="B7" s="4" t="inlineStr">
        <is>
          <t xml:space="preserve"> </t>
        </is>
      </c>
      <c r="C7" s="4" t="inlineStr">
        <is>
          <t xml:space="preserve"> </t>
        </is>
      </c>
      <c r="D7" s="4" t="inlineStr">
        <is>
          <t xml:space="preserve"> </t>
        </is>
      </c>
      <c r="E7" s="4" t="inlineStr">
        <is>
          <t xml:space="preserve"> </t>
        </is>
      </c>
      <c r="F7" s="6" t="n">
        <v>-1027760</v>
      </c>
      <c r="G7" s="6" t="n">
        <v>377520</v>
      </c>
    </row>
    <row r="8">
      <c r="A8" s="4" t="inlineStr">
        <is>
          <t>Total provision for income tax</t>
        </is>
      </c>
      <c r="B8" s="4" t="inlineStr">
        <is>
          <t xml:space="preserve"> </t>
        </is>
      </c>
      <c r="C8" s="4" t="inlineStr">
        <is>
          <t xml:space="preserve"> </t>
        </is>
      </c>
      <c r="D8" s="4" t="inlineStr">
        <is>
          <t xml:space="preserve"> </t>
        </is>
      </c>
      <c r="E8" s="4" t="inlineStr">
        <is>
          <t xml:space="preserve"> </t>
        </is>
      </c>
      <c r="F8" s="5" t="n">
        <v>24876</v>
      </c>
      <c r="G8"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statutory rate and the provision for income taxes (Parentheticals)</t>
        </is>
      </c>
      <c r="B1" s="2" t="inlineStr">
        <is>
          <t>12 Months Ended</t>
        </is>
      </c>
    </row>
    <row r="2">
      <c r="B2" s="2" t="inlineStr">
        <is>
          <t>Dec. 31, 2021</t>
        </is>
      </c>
      <c r="C2" s="2" t="inlineStr">
        <is>
          <t>Dec. 31, 2020</t>
        </is>
      </c>
    </row>
    <row r="3">
      <c r="A3" s="3" t="inlineStr">
        <is>
          <t>Schedule Of Effective Statutory Rate And The Provision For Income Taxes Abstract</t>
        </is>
      </c>
      <c r="B3" s="4" t="inlineStr">
        <is>
          <t xml:space="preserve"> </t>
        </is>
      </c>
      <c r="C3" s="4" t="inlineStr">
        <is>
          <t xml:space="preserve"> </t>
        </is>
      </c>
    </row>
    <row r="4">
      <c r="A4" s="4" t="inlineStr">
        <is>
          <t>Statutory rate</t>
        </is>
      </c>
      <c r="B4" s="9" t="n">
        <v>0.21</v>
      </c>
      <c r="C4" s="9" t="n">
        <v>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net deferred tax asset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Net Deferred Tax Ass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loss carryforward</t>
        </is>
      </c>
      <c r="B4" s="4" t="inlineStr">
        <is>
          <t xml:space="preserve"> </t>
        </is>
      </c>
      <c r="C4" s="4" t="inlineStr">
        <is>
          <t xml:space="preserve"> </t>
        </is>
      </c>
      <c r="D4" s="4" t="inlineStr">
        <is>
          <t xml:space="preserve"> </t>
        </is>
      </c>
      <c r="E4" s="4" t="inlineStr">
        <is>
          <t xml:space="preserve"> </t>
        </is>
      </c>
      <c r="F4" s="5" t="n">
        <v>1647335</v>
      </c>
      <c r="G4" s="5" t="n">
        <v>868338</v>
      </c>
    </row>
    <row r="5">
      <c r="A5" s="4" t="inlineStr">
        <is>
          <t>Net capital loss carryforward</t>
        </is>
      </c>
      <c r="B5" s="4" t="inlineStr">
        <is>
          <t xml:space="preserve"> </t>
        </is>
      </c>
      <c r="C5" s="4" t="inlineStr">
        <is>
          <t xml:space="preserve"> </t>
        </is>
      </c>
      <c r="D5" s="4" t="inlineStr">
        <is>
          <t xml:space="preserve"> </t>
        </is>
      </c>
      <c r="E5" s="4" t="inlineStr">
        <is>
          <t xml:space="preserve"> </t>
        </is>
      </c>
      <c r="F5" s="6" t="n">
        <v>-1707701</v>
      </c>
      <c r="G5" s="6" t="n">
        <v>123932</v>
      </c>
    </row>
    <row r="6">
      <c r="A6" s="4" t="inlineStr">
        <is>
          <t>Total deferred tax asset (liability) before valuation allowance</t>
        </is>
      </c>
      <c r="B6" s="4" t="inlineStr">
        <is>
          <t xml:space="preserve"> </t>
        </is>
      </c>
      <c r="C6" s="4" t="inlineStr">
        <is>
          <t xml:space="preserve"> </t>
        </is>
      </c>
      <c r="D6" s="4" t="inlineStr">
        <is>
          <t xml:space="preserve"> </t>
        </is>
      </c>
      <c r="E6" s="4" t="inlineStr">
        <is>
          <t xml:space="preserve"> </t>
        </is>
      </c>
      <c r="F6" s="6" t="n">
        <v>-60366</v>
      </c>
      <c r="G6" s="6" t="n">
        <v>992271</v>
      </c>
    </row>
    <row r="7">
      <c r="A7" s="4" t="inlineStr">
        <is>
          <t>Valuation allowance</t>
        </is>
      </c>
      <c r="B7" s="4" t="inlineStr">
        <is>
          <t xml:space="preserve"> </t>
        </is>
      </c>
      <c r="C7" s="4" t="inlineStr">
        <is>
          <t xml:space="preserve"> </t>
        </is>
      </c>
      <c r="D7" s="4" t="inlineStr">
        <is>
          <t xml:space="preserve"> </t>
        </is>
      </c>
      <c r="E7" s="4" t="inlineStr">
        <is>
          <t xml:space="preserve"> </t>
        </is>
      </c>
      <c r="F7" s="6" t="n">
        <v>35490</v>
      </c>
      <c r="G7" s="6" t="n">
        <v>-992271</v>
      </c>
    </row>
    <row r="8">
      <c r="A8" s="4" t="inlineStr">
        <is>
          <t>Provision for income tax</t>
        </is>
      </c>
      <c r="B8" s="4" t="inlineStr">
        <is>
          <t xml:space="preserve"> </t>
        </is>
      </c>
      <c r="C8" s="4" t="inlineStr">
        <is>
          <t xml:space="preserve"> </t>
        </is>
      </c>
      <c r="D8" s="4" t="inlineStr">
        <is>
          <t xml:space="preserve"> </t>
        </is>
      </c>
      <c r="E8" s="4" t="inlineStr">
        <is>
          <t xml:space="preserve"> </t>
        </is>
      </c>
      <c r="F8" s="6" t="n">
        <v>24876</v>
      </c>
      <c r="G8" s="4" t="inlineStr">
        <is>
          <t xml:space="preserve"> </t>
        </is>
      </c>
    </row>
    <row r="9">
      <c r="A9" s="4" t="inlineStr">
        <is>
          <t>Net deferred tax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Concentrations (Detail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One Licensee [Member]</t>
        </is>
      </c>
      <c r="B3" s="4" t="inlineStr">
        <is>
          <t xml:space="preserve"> </t>
        </is>
      </c>
      <c r="C3" s="4" t="inlineStr">
        <is>
          <t xml:space="preserve"> </t>
        </is>
      </c>
      <c r="D3" s="4" t="inlineStr">
        <is>
          <t xml:space="preserve"> </t>
        </is>
      </c>
      <c r="E3" s="4" t="inlineStr">
        <is>
          <t xml:space="preserve"> </t>
        </is>
      </c>
    </row>
    <row r="4">
      <c r="A4" s="3" t="inlineStr">
        <is>
          <t>Concentrations (Detail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9" t="n">
        <v>1</v>
      </c>
      <c r="D5" s="4" t="inlineStr">
        <is>
          <t xml:space="preserve"> </t>
        </is>
      </c>
      <c r="E5" s="4" t="inlineStr">
        <is>
          <t xml:space="preserve"> </t>
        </is>
      </c>
    </row>
    <row r="6">
      <c r="A6" s="4" t="inlineStr">
        <is>
          <t>Customer Concentration Risk [Member]</t>
        </is>
      </c>
      <c r="B6" s="4" t="inlineStr">
        <is>
          <t xml:space="preserve"> </t>
        </is>
      </c>
      <c r="C6" s="4" t="inlineStr">
        <is>
          <t xml:space="preserve"> </t>
        </is>
      </c>
      <c r="D6" s="4" t="inlineStr">
        <is>
          <t xml:space="preserve"> </t>
        </is>
      </c>
      <c r="E6" s="4" t="inlineStr">
        <is>
          <t xml:space="preserve"> </t>
        </is>
      </c>
    </row>
    <row r="7">
      <c r="A7" s="3" t="inlineStr">
        <is>
          <t>Concentrations (Detail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1</v>
      </c>
      <c r="D8" s="9" t="n">
        <v>0.1</v>
      </c>
      <c r="E8" s="9" t="n">
        <v>0.1</v>
      </c>
    </row>
    <row r="9">
      <c r="A9" s="4" t="inlineStr">
        <is>
          <t>Customer Concentration Risk [Member] | One Licensee [Member]</t>
        </is>
      </c>
      <c r="B9" s="4" t="inlineStr">
        <is>
          <t xml:space="preserve"> </t>
        </is>
      </c>
      <c r="C9" s="4" t="inlineStr">
        <is>
          <t xml:space="preserve"> </t>
        </is>
      </c>
      <c r="D9" s="4" t="inlineStr">
        <is>
          <t xml:space="preserve"> </t>
        </is>
      </c>
      <c r="E9" s="4" t="inlineStr">
        <is>
          <t xml:space="preserve"> </t>
        </is>
      </c>
    </row>
    <row r="10">
      <c r="A10" s="3" t="inlineStr">
        <is>
          <t>Concentrations (Detail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1</v>
      </c>
      <c r="C11" s="4" t="inlineStr">
        <is>
          <t xml:space="preserve"> </t>
        </is>
      </c>
      <c r="D11" s="4" t="inlineStr">
        <is>
          <t xml:space="preserve"> </t>
        </is>
      </c>
      <c r="E11" s="4" t="inlineStr">
        <is>
          <t xml:space="preserve"> </t>
        </is>
      </c>
    </row>
    <row r="12">
      <c r="A12" s="4" t="inlineStr">
        <is>
          <t>Vendor Concentrations [Member] | One Licensor [Member]</t>
        </is>
      </c>
      <c r="B12" s="4" t="inlineStr">
        <is>
          <t xml:space="preserve"> </t>
        </is>
      </c>
      <c r="C12" s="4" t="inlineStr">
        <is>
          <t xml:space="preserve"> </t>
        </is>
      </c>
      <c r="D12" s="4" t="inlineStr">
        <is>
          <t xml:space="preserve"> </t>
        </is>
      </c>
      <c r="E12" s="4" t="inlineStr">
        <is>
          <t xml:space="preserve"> </t>
        </is>
      </c>
    </row>
    <row r="13">
      <c r="A13" s="3" t="inlineStr">
        <is>
          <t>Concentrations (Detail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1</v>
      </c>
      <c r="C14" s="9" t="n">
        <v>1</v>
      </c>
      <c r="D14" s="9" t="n">
        <v>1</v>
      </c>
      <c r="E14" s="4" t="inlineStr">
        <is>
          <t xml:space="preserve"> </t>
        </is>
      </c>
    </row>
    <row r="15">
      <c r="A15" s="4" t="inlineStr">
        <is>
          <t>Customer Concentration Risk [Member]</t>
        </is>
      </c>
      <c r="B15" s="4" t="inlineStr">
        <is>
          <t xml:space="preserve"> </t>
        </is>
      </c>
      <c r="C15" s="4" t="inlineStr">
        <is>
          <t xml:space="preserve"> </t>
        </is>
      </c>
      <c r="D15" s="4" t="inlineStr">
        <is>
          <t xml:space="preserve"> </t>
        </is>
      </c>
      <c r="E15" s="4" t="inlineStr">
        <is>
          <t xml:space="preserve"> </t>
        </is>
      </c>
    </row>
    <row r="16">
      <c r="A16" s="3" t="inlineStr">
        <is>
          <t>Concentrations (Detail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1</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uing operations - diluted</t>
        </is>
      </c>
      <c r="B4" s="8" t="n">
        <v>-0.01</v>
      </c>
      <c r="C4" s="5" t="n">
        <v>0</v>
      </c>
      <c r="D4" s="8" t="n">
        <v>-0.01</v>
      </c>
      <c r="E4" s="8" t="n">
        <v>-0.03</v>
      </c>
      <c r="F4" s="8" t="n">
        <v>0.04</v>
      </c>
      <c r="G4" s="8" t="n">
        <v>-0.05</v>
      </c>
    </row>
    <row r="5">
      <c r="A5" s="4" t="inlineStr">
        <is>
          <t>Discontinued operations - diluted</t>
        </is>
      </c>
      <c r="B5" s="4" t="inlineStr">
        <is>
          <t xml:space="preserve"> </t>
        </is>
      </c>
      <c r="C5" s="5" t="n">
        <v>0</v>
      </c>
      <c r="D5" s="5" t="n">
        <v>0</v>
      </c>
      <c r="E5" s="5" t="n">
        <v>0</v>
      </c>
      <c r="F5" s="5" t="n">
        <v>0</v>
      </c>
      <c r="G5" s="8" t="n">
        <v>-0.01</v>
      </c>
    </row>
    <row r="6">
      <c r="A6" s="4" t="inlineStr">
        <is>
          <t>Weighted average common shares outstanding, Diluted (in Shares)</t>
        </is>
      </c>
      <c r="B6" s="6" t="n">
        <v>99395304</v>
      </c>
      <c r="C6" s="6" t="n">
        <v>96857408</v>
      </c>
      <c r="D6" s="6" t="n">
        <v>99018232</v>
      </c>
      <c r="E6" s="6" t="n">
        <v>91032045</v>
      </c>
      <c r="F6" s="6" t="n">
        <v>95922218</v>
      </c>
      <c r="G6" s="6" t="n">
        <v>6595469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53" customWidth="1" min="1" max="1"/>
    <col width="22" customWidth="1" min="2" max="2"/>
    <col width="22" customWidth="1" min="3" max="3"/>
    <col width="21" customWidth="1" min="4" max="4"/>
    <col width="80" customWidth="1" min="5" max="5"/>
    <col width="80" customWidth="1" min="6" max="6"/>
    <col width="22" customWidth="1" min="7" max="7"/>
    <col width="80" customWidth="1" min="8" max="8"/>
    <col width="22" customWidth="1" min="9" max="9"/>
    <col width="80" customWidth="1" min="10" max="10"/>
    <col width="80" customWidth="1" min="11" max="11"/>
    <col width="80" customWidth="1" min="12" max="12"/>
    <col width="22" customWidth="1" min="13" max="13"/>
    <col width="22" customWidth="1" min="14" max="14"/>
  </cols>
  <sheetData>
    <row r="1">
      <c r="A1" s="1" t="inlineStr">
        <is>
          <t>Commitments and Contingencies (Details)</t>
        </is>
      </c>
      <c r="F1" s="2" t="inlineStr">
        <is>
          <t>1 Months Ended</t>
        </is>
      </c>
      <c r="K1" s="2" t="inlineStr">
        <is>
          <t>6 Months Ended</t>
        </is>
      </c>
      <c r="L1" s="2" t="inlineStr">
        <is>
          <t>12 Months Ended</t>
        </is>
      </c>
    </row>
    <row r="2">
      <c r="B2" s="2" t="inlineStr">
        <is>
          <t>Sep. 01, 2021 USD ($)</t>
        </is>
      </c>
      <c r="C2" s="2" t="inlineStr">
        <is>
          <t>Jul. 06, 2021 USD ($)</t>
        </is>
      </c>
      <c r="D2" s="2" t="inlineStr">
        <is>
          <t>Apr. 12, 2021 shares</t>
        </is>
      </c>
      <c r="E2" s="2" t="inlineStr">
        <is>
          <t>Jan. 05, 2021 USD ($) shares</t>
        </is>
      </c>
      <c r="F2" s="2" t="inlineStr">
        <is>
          <t>Jan. 27, 2022</t>
        </is>
      </c>
      <c r="G2" s="2" t="inlineStr">
        <is>
          <t>Apr. 30, 2021 USD ($)</t>
        </is>
      </c>
      <c r="H2" s="2" t="inlineStr">
        <is>
          <t>Dec. 31, 2020 USD ($)</t>
        </is>
      </c>
      <c r="I2" s="2" t="inlineStr">
        <is>
          <t>Jul. 31, 2020 USD ($)</t>
        </is>
      </c>
      <c r="J2" s="2" t="inlineStr">
        <is>
          <t>Apr. 17, 2020</t>
        </is>
      </c>
      <c r="K2" s="2" t="inlineStr">
        <is>
          <t>Jun. 30, 2022 USD ($) shares</t>
        </is>
      </c>
      <c r="L2" s="2" t="inlineStr">
        <is>
          <t>Dec. 31, 2021 USD ($) shares</t>
        </is>
      </c>
      <c r="M2" s="2" t="inlineStr">
        <is>
          <t>Feb. 01, 2022 USD ($)</t>
        </is>
      </c>
      <c r="N2" s="2" t="inlineStr">
        <is>
          <t>Dec. 31, 2021 EUR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mployment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Employment Agreement provided for a
base salary of $120,000 and 7,630,949 of vested shares of the Company’s common stock in April 2020. In addition, Mr. Weisblum shall
be eligible to earn a bonus, subject to the sole discretion of the Company’s Board of Directors (“Board”).</t>
        </is>
      </c>
      <c r="K4" s="4" t="inlineStr">
        <is>
          <t xml:space="preserve"> </t>
        </is>
      </c>
      <c r="L4" s="4" t="inlineStr">
        <is>
          <t xml:space="preserve"> </t>
        </is>
      </c>
      <c r="M4" s="4" t="inlineStr">
        <is>
          <t xml:space="preserve"> </t>
        </is>
      </c>
      <c r="N4" s="4" t="inlineStr">
        <is>
          <t xml:space="preserve"> </t>
        </is>
      </c>
    </row>
    <row r="5">
      <c r="A5" s="4" t="inlineStr">
        <is>
          <t>License fee</t>
        </is>
      </c>
      <c r="B5" s="4" t="inlineStr">
        <is>
          <t xml:space="preserve"> </t>
        </is>
      </c>
      <c r="C5" s="5" t="n">
        <v>10000</v>
      </c>
      <c r="D5" s="4" t="inlineStr">
        <is>
          <t xml:space="preserve"> </t>
        </is>
      </c>
      <c r="E5" s="4" t="inlineStr">
        <is>
          <t xml:space="preserve"> </t>
        </is>
      </c>
      <c r="F5" s="4" t="inlineStr">
        <is>
          <t xml:space="preserve"> </t>
        </is>
      </c>
      <c r="G5" s="4" t="inlineStr">
        <is>
          <t xml:space="preserve"> </t>
        </is>
      </c>
      <c r="H5" s="4" t="inlineStr">
        <is>
          <t xml:space="preserve"> </t>
        </is>
      </c>
      <c r="I5" s="5" t="n">
        <v>1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ercial sal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0 years</t>
        </is>
      </c>
      <c r="L6" s="4" t="inlineStr">
        <is>
          <t>10 years</t>
        </is>
      </c>
      <c r="M6" s="4" t="inlineStr">
        <is>
          <t xml:space="preserve"> </t>
        </is>
      </c>
      <c r="N6" s="4" t="inlineStr">
        <is>
          <t xml:space="preserve"> </t>
        </is>
      </c>
    </row>
    <row r="7">
      <c r="A7" s="4" t="inlineStr">
        <is>
          <t>License agreement exp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5 years</t>
        </is>
      </c>
      <c r="L7" s="4" t="inlineStr">
        <is>
          <t>15 years</t>
        </is>
      </c>
      <c r="M7" s="4" t="inlineStr">
        <is>
          <t xml:space="preserve"> </t>
        </is>
      </c>
      <c r="N7" s="4" t="inlineStr">
        <is>
          <t xml:space="preserve"> </t>
        </is>
      </c>
    </row>
    <row r="8">
      <c r="A8" s="4" t="inlineStr">
        <is>
          <t>Sublicense incom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t>
        </is>
      </c>
      <c r="L8" s="4" t="inlineStr">
        <is>
          <t>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t>
        </is>
      </c>
      <c r="M8" s="4" t="inlineStr">
        <is>
          <t xml:space="preserve"> </t>
        </is>
      </c>
      <c r="N8" s="4" t="inlineStr">
        <is>
          <t xml:space="preserve"> </t>
        </is>
      </c>
    </row>
    <row r="9">
      <c r="A9" s="4" t="inlineStr">
        <is>
          <t>License 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Company shall pay UMB; (i) a license fee, (ii) certain event-based milestone payments (see below for payment terms), (iii) royalty
payments depending on net revenues (see below for payment terms), and (iv) a tiered percentage of sublicense income. The Company shall
pay to UMB a license fee of $75,000, payable as follows: (a) $25,000 shall be due within 30 days following the effective date; and (b)
$50,000 on or before the first anniversary of the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which was recorded as prepaid expense and is being amortized over the 15-year term. The Company recognized amortization
expense of $4,375 in 2021. During the six months ended June 30, 2022, the Company recognized amortization expense of $2,500. At December
31, 2021, prepaid expense and other current assets – current amounted $5,000 and prepaid expense – non-current amounts $15,625.
At June 30, 2022, prepaid expense and other current assets – current amounted $5,000 and prepaid expense – non-current amounts
$13,125 as reflected in the accompanying condensed consolidated balance sheets.</t>
        </is>
      </c>
      <c r="L9" s="4" t="inlineStr">
        <is>
          <t>the
Company shall pay UMB; (i) a license fee, (ii) certain event-based milestone payments (see below for payment terms), (iii) royalty payments
depending on net revenues (see below for payment terms), and (iv) a tiered percentage of sublicense income. The Company shall pay to
UMB a license fee of $75,000, payable as follows: (a) $25,000 shall be due within 30 days following the effective date; and (b) $50,000
on or before the first anniversary of the effective date.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Company paid $25,000 license fee on February 17,
2021 which was recorded as prepaid expense and is being amortized over the 15-year term. The Company recognized amortization expense
of $4,375 during the year ended December 31, 2021. At December 31, 2021, prepaid expense and other current assets – current amounted
$5,000 and prepaid expense – non-current amounts $15,625 as reflected in the accompanying consolidated balance sheets.</t>
        </is>
      </c>
      <c r="M9" s="4" t="inlineStr">
        <is>
          <t xml:space="preserve"> </t>
        </is>
      </c>
      <c r="N9" s="4" t="inlineStr">
        <is>
          <t xml:space="preserve"> </t>
        </is>
      </c>
    </row>
    <row r="10">
      <c r="A10" s="4" t="inlineStr">
        <is>
          <t>Royalty paymen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Royalty Payments Terms:  (i)3% on sales of licensed products (as defined in the Master License Agreement) during the applicable calendar year for sales less than $50,000,000; and    (ii)5% on sales of licensed products during the applicable calendar year for sales greater than $50,000,000</t>
        </is>
      </c>
      <c r="L10" s="4" t="inlineStr">
        <is>
          <t>(i)3% on sales of licensed products (as defined in the Master License Agreement) during the applicable calendar year for sales less than $50,000,000; and</t>
        </is>
      </c>
      <c r="M10" s="4" t="inlineStr">
        <is>
          <t xml:space="preserve"> </t>
        </is>
      </c>
      <c r="N10" s="4" t="inlineStr">
        <is>
          <t xml:space="preserve"> </t>
        </is>
      </c>
    </row>
    <row r="11">
      <c r="A11" s="4" t="inlineStr">
        <is>
          <t>Recognized amortiz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2095</v>
      </c>
      <c r="M11" s="4" t="inlineStr">
        <is>
          <t xml:space="preserve"> </t>
        </is>
      </c>
      <c r="N11" s="4" t="inlineStr">
        <is>
          <t xml:space="preserve"> </t>
        </is>
      </c>
    </row>
    <row r="12">
      <c r="A12" s="4" t="inlineStr">
        <is>
          <t>Payment of sponsored research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38</v>
      </c>
      <c r="M12" s="4" t="inlineStr">
        <is>
          <t xml:space="preserve"> </t>
        </is>
      </c>
      <c r="N12" s="4" t="inlineStr">
        <is>
          <t xml:space="preserve"> </t>
        </is>
      </c>
    </row>
    <row r="13">
      <c r="A13" s="4" t="inlineStr">
        <is>
          <t>Prepaid expenses –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1034</v>
      </c>
      <c r="M13" s="4" t="inlineStr">
        <is>
          <t xml:space="preserve"> </t>
        </is>
      </c>
      <c r="N13" s="4" t="inlineStr">
        <is>
          <t xml:space="preserve"> </t>
        </is>
      </c>
    </row>
    <row r="14">
      <c r="A14" s="4" t="inlineStr">
        <is>
          <t>Non-refundable cash payment</t>
        </is>
      </c>
      <c r="B14" s="4" t="inlineStr">
        <is>
          <t xml:space="preserve"> </t>
        </is>
      </c>
      <c r="C14" s="4" t="inlineStr">
        <is>
          <t xml:space="preserve"> </t>
        </is>
      </c>
      <c r="D14" s="4" t="inlineStr">
        <is>
          <t xml:space="preserve"> </t>
        </is>
      </c>
      <c r="E14" s="5" t="n">
        <v>500000</v>
      </c>
      <c r="F14" s="4" t="inlineStr">
        <is>
          <t xml:space="preserve"> </t>
        </is>
      </c>
      <c r="G14" s="4" t="inlineStr">
        <is>
          <t xml:space="preserve"> </t>
        </is>
      </c>
      <c r="H14" s="4" t="inlineStr">
        <is>
          <t xml:space="preserve"> </t>
        </is>
      </c>
      <c r="I14" s="4" t="inlineStr">
        <is>
          <t xml:space="preserve"> </t>
        </is>
      </c>
      <c r="J14" s="4" t="inlineStr">
        <is>
          <t xml:space="preserve"> </t>
        </is>
      </c>
      <c r="K14" s="5" t="n">
        <v>500000</v>
      </c>
      <c r="L14" s="5" t="n">
        <v>500000</v>
      </c>
      <c r="M14" s="4" t="inlineStr">
        <is>
          <t xml:space="preserve"> </t>
        </is>
      </c>
      <c r="N14" s="4" t="inlineStr">
        <is>
          <t xml:space="preserve"> </t>
        </is>
      </c>
    </row>
    <row r="15">
      <c r="A15" s="4" t="inlineStr">
        <is>
          <t>Net sal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2</v>
      </c>
      <c r="L15" s="9" t="n">
        <v>0.02</v>
      </c>
      <c r="M15" s="4" t="inlineStr">
        <is>
          <t xml:space="preserve"> </t>
        </is>
      </c>
      <c r="N15" s="4" t="inlineStr">
        <is>
          <t xml:space="preserve"> </t>
        </is>
      </c>
    </row>
    <row r="16">
      <c r="A16" s="4" t="inlineStr">
        <is>
          <t>Licensor share (in Shares) | shares</t>
        </is>
      </c>
      <c r="B16" s="4" t="inlineStr">
        <is>
          <t xml:space="preserve"> </t>
        </is>
      </c>
      <c r="C16" s="4" t="inlineStr">
        <is>
          <t xml:space="preserve"> </t>
        </is>
      </c>
      <c r="D16" s="6" t="n">
        <v>500</v>
      </c>
      <c r="E16" s="6" t="n">
        <v>500</v>
      </c>
      <c r="F16" s="4" t="inlineStr">
        <is>
          <t xml:space="preserve"> </t>
        </is>
      </c>
      <c r="G16" s="4" t="inlineStr">
        <is>
          <t xml:space="preserve"> </t>
        </is>
      </c>
      <c r="H16" s="4" t="inlineStr">
        <is>
          <t xml:space="preserve"> </t>
        </is>
      </c>
      <c r="I16" s="4" t="inlineStr">
        <is>
          <t xml:space="preserve"> </t>
        </is>
      </c>
      <c r="J16" s="4" t="inlineStr">
        <is>
          <t xml:space="preserve"> </t>
        </is>
      </c>
      <c r="K16" s="6" t="n">
        <v>500</v>
      </c>
      <c r="L16" s="6" t="n">
        <v>500</v>
      </c>
      <c r="M16" s="4" t="inlineStr">
        <is>
          <t xml:space="preserve"> </t>
        </is>
      </c>
      <c r="N16" s="4" t="inlineStr">
        <is>
          <t xml:space="preserve"> </t>
        </is>
      </c>
    </row>
    <row r="17">
      <c r="A17" s="4" t="inlineStr">
        <is>
          <t>Aggregate of converted shares (in Shares) | shares</t>
        </is>
      </c>
      <c r="B17" s="4" t="inlineStr">
        <is>
          <t xml:space="preserve"> </t>
        </is>
      </c>
      <c r="C17" s="4" t="inlineStr">
        <is>
          <t xml:space="preserve"> </t>
        </is>
      </c>
      <c r="D17" s="6" t="n">
        <v>625000</v>
      </c>
      <c r="E17" s="6" t="n">
        <v>625000</v>
      </c>
      <c r="F17" s="4" t="inlineStr">
        <is>
          <t xml:space="preserve"> </t>
        </is>
      </c>
      <c r="G17" s="4" t="inlineStr">
        <is>
          <t xml:space="preserve"> </t>
        </is>
      </c>
      <c r="H17" s="4" t="inlineStr">
        <is>
          <t xml:space="preserve"> </t>
        </is>
      </c>
      <c r="I17" s="4" t="inlineStr">
        <is>
          <t xml:space="preserve"> </t>
        </is>
      </c>
      <c r="J17" s="4" t="inlineStr">
        <is>
          <t xml:space="preserve"> </t>
        </is>
      </c>
      <c r="K17" s="6" t="n">
        <v>625000</v>
      </c>
      <c r="L17" s="6" t="n">
        <v>625000</v>
      </c>
      <c r="M17" s="4" t="inlineStr">
        <is>
          <t xml:space="preserve"> </t>
        </is>
      </c>
      <c r="N17" s="4" t="inlineStr">
        <is>
          <t xml:space="preserve"> </t>
        </is>
      </c>
    </row>
    <row r="18">
      <c r="A18" s="4" t="inlineStr">
        <is>
          <t>Revenue term</t>
        </is>
      </c>
      <c r="B18" s="4" t="inlineStr">
        <is>
          <t xml:space="preserve"> </t>
        </is>
      </c>
      <c r="C18" s="4" t="inlineStr">
        <is>
          <t xml:space="preserve"> </t>
        </is>
      </c>
      <c r="D18" s="4" t="inlineStr">
        <is>
          <t xml:space="preserve"> </t>
        </is>
      </c>
      <c r="E18" s="4" t="inlineStr">
        <is>
          <t>1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5 years</t>
        </is>
      </c>
      <c r="L18" s="4" t="inlineStr">
        <is>
          <t>15 years</t>
        </is>
      </c>
      <c r="M18" s="4" t="inlineStr">
        <is>
          <t xml:space="preserve"> </t>
        </is>
      </c>
      <c r="N18" s="4" t="inlineStr">
        <is>
          <t xml:space="preserve"> </t>
        </is>
      </c>
    </row>
    <row r="19">
      <c r="A19" s="4" t="inlineStr">
        <is>
          <t>Number of voting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000</v>
      </c>
      <c r="M19" s="4" t="inlineStr">
        <is>
          <t xml:space="preserve"> </t>
        </is>
      </c>
      <c r="N19" s="4" t="inlineStr">
        <is>
          <t xml:space="preserve"> </t>
        </is>
      </c>
    </row>
    <row r="20">
      <c r="A20" s="4" t="inlineStr">
        <is>
          <t>Reverse stock split vot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term of the license.</t>
        </is>
      </c>
      <c r="L20" s="4" t="inlineStr">
        <is>
          <t>In addition, each share of the Series M Convertible Preferred Stock shall be convertible, at any time after the earlier of (i)
the date that the Reverse Stock Split Vote is approved by Aikido’s stockholders and (ii) December 31, 2021, at the option of the
holder, into such number of shares of Aikido’s common stock determined by dividing the Stated Value by the Conversion Price. “Stated
Value” means $1,000. “Conversion Price” means $0.80, subject to adjustment.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term of the license.</t>
        </is>
      </c>
      <c r="M20" s="4" t="inlineStr">
        <is>
          <t xml:space="preserve"> </t>
        </is>
      </c>
      <c r="N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31250</v>
      </c>
      <c r="L21" s="5" t="n">
        <v>1031250</v>
      </c>
      <c r="M21" s="4" t="inlineStr">
        <is>
          <t xml:space="preserve"> </t>
        </is>
      </c>
      <c r="N21" s="4" t="inlineStr">
        <is>
          <t xml:space="preserve"> </t>
        </is>
      </c>
    </row>
    <row r="22">
      <c r="A22" s="4" t="inlineStr">
        <is>
          <t>Cash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00</v>
      </c>
      <c r="L22" s="6" t="n">
        <v>500000</v>
      </c>
      <c r="M22" s="4" t="inlineStr">
        <is>
          <t xml:space="preserve"> </t>
        </is>
      </c>
      <c r="N22" s="4" t="inlineStr">
        <is>
          <t xml:space="preserve"> </t>
        </is>
      </c>
    </row>
    <row r="23">
      <c r="A23" s="4" t="inlineStr">
        <is>
          <t>Securities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31250</v>
      </c>
      <c r="L23" s="6" t="n">
        <v>531250</v>
      </c>
      <c r="M23" s="4" t="inlineStr">
        <is>
          <t xml:space="preserve"> </t>
        </is>
      </c>
      <c r="N23" s="4" t="inlineStr">
        <is>
          <t xml:space="preserve"> </t>
        </is>
      </c>
    </row>
    <row r="24">
      <c r="A24" s="4" t="inlineStr">
        <is>
          <t>Recognized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4375</v>
      </c>
      <c r="L24" s="6" t="n">
        <v>68750</v>
      </c>
      <c r="M24" s="4" t="inlineStr">
        <is>
          <t xml:space="preserve"> </t>
        </is>
      </c>
      <c r="N24" s="4" t="inlineStr">
        <is>
          <t xml:space="preserve"> </t>
        </is>
      </c>
    </row>
    <row r="25">
      <c r="A25" s="4" t="inlineStr">
        <is>
          <t>Recogniz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8750</v>
      </c>
      <c r="M25" s="4" t="inlineStr">
        <is>
          <t xml:space="preserve"> </t>
        </is>
      </c>
      <c r="N25" s="4" t="inlineStr">
        <is>
          <t xml:space="preserve"> </t>
        </is>
      </c>
    </row>
    <row r="26">
      <c r="A26" s="4" t="inlineStr">
        <is>
          <t>Revenue long term portion am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59375</v>
      </c>
      <c r="L26" s="5" t="n">
        <v>893750</v>
      </c>
      <c r="M26" s="4" t="inlineStr">
        <is>
          <t xml:space="preserve"> </t>
        </is>
      </c>
      <c r="N26" s="4" t="inlineStr">
        <is>
          <t xml:space="preserve"> </t>
        </is>
      </c>
    </row>
    <row r="27">
      <c r="A27" s="4" t="inlineStr">
        <is>
          <t>Consideration fee payabl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1.1</v>
      </c>
      <c r="L27" s="9" t="n">
        <v>1.1</v>
      </c>
      <c r="M27" s="4" t="inlineStr">
        <is>
          <t xml:space="preserve"> </t>
        </is>
      </c>
      <c r="N27" s="4" t="inlineStr">
        <is>
          <t xml:space="preserve"> </t>
        </is>
      </c>
    </row>
    <row r="28">
      <c r="A28" s="4" t="inlineStr">
        <is>
          <t>Upfront license fees</t>
        </is>
      </c>
      <c r="B28" s="4" t="inlineStr">
        <is>
          <t xml:space="preserve"> </t>
        </is>
      </c>
      <c r="C28" s="4" t="inlineStr">
        <is>
          <t xml:space="preserve"> </t>
        </is>
      </c>
      <c r="D28" s="4" t="inlineStr">
        <is>
          <t xml:space="preserve"> </t>
        </is>
      </c>
      <c r="E28" s="4" t="inlineStr">
        <is>
          <t xml:space="preserve"> </t>
        </is>
      </c>
      <c r="F28" s="4" t="inlineStr">
        <is>
          <t xml:space="preserve"> </t>
        </is>
      </c>
      <c r="G28" s="5" t="n">
        <v>50000</v>
      </c>
      <c r="H28" s="4" t="inlineStr">
        <is>
          <t xml:space="preserve"> </t>
        </is>
      </c>
      <c r="I28" s="4" t="inlineStr">
        <is>
          <t xml:space="preserve"> </t>
        </is>
      </c>
      <c r="J28" s="4" t="inlineStr">
        <is>
          <t xml:space="preserve"> </t>
        </is>
      </c>
      <c r="K28" s="5" t="n">
        <v>50000</v>
      </c>
      <c r="L28" s="5" t="n">
        <v>50000</v>
      </c>
      <c r="M28" s="4" t="inlineStr">
        <is>
          <t xml:space="preserve"> </t>
        </is>
      </c>
      <c r="N28" s="4" t="inlineStr">
        <is>
          <t xml:space="preserve"> </t>
        </is>
      </c>
    </row>
    <row r="29">
      <c r="A29" s="4" t="inlineStr">
        <is>
          <t>First commercial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0 years</t>
        </is>
      </c>
      <c r="L29" s="4" t="inlineStr">
        <is>
          <t>10 years</t>
        </is>
      </c>
      <c r="M29" s="4" t="inlineStr">
        <is>
          <t xml:space="preserve"> </t>
        </is>
      </c>
      <c r="N29" s="4" t="inlineStr">
        <is>
          <t xml:space="preserve"> </t>
        </is>
      </c>
    </row>
    <row r="30">
      <c r="A30" s="4" t="inlineStr">
        <is>
          <t>Agreement shall expi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5 years</t>
        </is>
      </c>
      <c r="L30" s="4" t="inlineStr">
        <is>
          <t>15 years</t>
        </is>
      </c>
      <c r="M30" s="4" t="inlineStr">
        <is>
          <t xml:space="preserve"> </t>
        </is>
      </c>
      <c r="N30" s="4" t="inlineStr">
        <is>
          <t xml:space="preserve"> </t>
        </is>
      </c>
    </row>
    <row r="31">
      <c r="A31" s="4" t="inlineStr">
        <is>
          <t>Recognized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514</v>
      </c>
      <c r="M31" s="4" t="inlineStr">
        <is>
          <t xml:space="preserve"> </t>
        </is>
      </c>
      <c r="N31" s="4" t="inlineStr">
        <is>
          <t xml:space="preserve"> </t>
        </is>
      </c>
    </row>
    <row r="32">
      <c r="A32" s="4" t="inlineStr">
        <is>
          <t>Deferred revenue – current por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2102</v>
      </c>
      <c r="L32" s="6" t="n">
        <v>72102</v>
      </c>
      <c r="M32" s="4" t="inlineStr">
        <is>
          <t xml:space="preserve"> </t>
        </is>
      </c>
      <c r="N32" s="4" t="inlineStr">
        <is>
          <t xml:space="preserve"> </t>
        </is>
      </c>
    </row>
    <row r="33">
      <c r="A33" s="4" t="inlineStr">
        <is>
          <t>Deferred revenue long-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4134</v>
      </c>
      <c r="M33" s="4" t="inlineStr">
        <is>
          <t xml:space="preserve"> </t>
        </is>
      </c>
      <c r="N33" s="4" t="inlineStr">
        <is>
          <t xml:space="preserve"> </t>
        </is>
      </c>
    </row>
    <row r="34">
      <c r="A34" s="4" t="inlineStr">
        <is>
          <t>Total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7602</v>
      </c>
      <c r="M34" s="4" t="inlineStr">
        <is>
          <t xml:space="preserve"> </t>
        </is>
      </c>
      <c r="N34" s="13" t="n">
        <v>433885</v>
      </c>
    </row>
    <row r="35">
      <c r="A35" s="4" t="inlineStr">
        <is>
          <t>Pay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In December 2020, the Company paid the first
payment of $101,520 which was recorded to prepaid expense and other current assets – current of which approximately $22,318 was
amortized in fiscal 2020. In September 2021, the Company notified Maastricht University of Netherlands for an early termination of this
agreement. Maastricht University of Netherlands has not reached the second phase which is to obtain approval from ethical committee.
The Company has no further obligation after the termination. During the year ended December 31, 2021, the Company amortized the remaining
prepaid expense of $79,202.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ponsored study agreement, description</t>
        </is>
      </c>
      <c r="B36" s="4" t="inlineStr">
        <is>
          <t xml:space="preserve"> </t>
        </is>
      </c>
      <c r="C36" s="4" t="inlineStr">
        <is>
          <t xml:space="preserve"> </t>
        </is>
      </c>
      <c r="D36" s="4" t="inlineStr">
        <is>
          <t xml:space="preserve"> </t>
        </is>
      </c>
      <c r="E36" s="4" t="inlineStr">
        <is>
          <t>The total cost
under the Sponsored Study Agreement shall not exceed $81,474 which is payable in two equal installments of $40,737 upon execution of
the Sponsored Study Agreement and $40,737 upon completion of the project with an estimated project timeline of nine months. The Company
paid $40,737 on January 13, 2021 which was recorded in prepaid expense to be amortized over the nine-month period. Currently, the project
has not been completed due to the delays cause by the Covid-19 pandemic. During the year ended December 31, 2021, the Company fully amortized
the prepaid expense of $40,737.</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license amoun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42850</v>
      </c>
      <c r="L37" s="5" t="n">
        <v>342850</v>
      </c>
      <c r="M37" s="4" t="inlineStr">
        <is>
          <t xml:space="preserve"> </t>
        </is>
      </c>
      <c r="N37" s="4" t="inlineStr">
        <is>
          <t xml:space="preserve"> </t>
        </is>
      </c>
    </row>
    <row r="38">
      <c r="A38" s="4" t="inlineStr">
        <is>
          <t>Sponsored research agree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The Company paid the first payment of $40,000 pursuant to the payment schedule
on the Sponsored Research Agreement on June 15, 2021, second payment of $40,000 on September 9, 2021 and $20,570 on November 18, 2021,
third payment of $60,570 on March 1, 2022, which were recorded to prepaid expense and other current assets – current to be amortized
over the two-year period. In 2021, the Company amortized $92,855 of the prepaid expense. During the six months ended June 30, 2022, the
Company amortized $68,285 of the prepaid expense leaving a prepaid asset of $0 at June 30, 2022.</t>
        </is>
      </c>
      <c r="L38" s="4" t="inlineStr">
        <is>
          <t>The Company paid the first payment of $40,000 pursuant to the payment schedule
on the Sponsored Research Agreement on June 15, 2021, second payment of $40,000 on September 9, 2021 and $20,570 on November 18, 2021
which were recorded to prepaid expense and other current assets – current to be amortized over the two-year period. During the
year ended December 31, 2021, the Company amortized $92,855 of the prepaid expense leaving a prepaid asset of $7,715 at December 31,
2021.</t>
        </is>
      </c>
      <c r="M38" s="4" t="inlineStr">
        <is>
          <t xml:space="preserve"> </t>
        </is>
      </c>
      <c r="N38" s="4" t="inlineStr">
        <is>
          <t xml:space="preserve"> </t>
        </is>
      </c>
    </row>
    <row r="39">
      <c r="A39" s="4" t="inlineStr">
        <is>
          <t>Prepaid expense leaving a prepaid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1091</v>
      </c>
      <c r="I39" s="4" t="inlineStr">
        <is>
          <t xml:space="preserve"> </t>
        </is>
      </c>
      <c r="J39" s="4" t="inlineStr">
        <is>
          <t xml:space="preserve"> </t>
        </is>
      </c>
      <c r="K39" s="5" t="n">
        <v>99939</v>
      </c>
      <c r="L39" s="5" t="n">
        <v>145324</v>
      </c>
      <c r="M39" s="4" t="inlineStr">
        <is>
          <t xml:space="preserve"> </t>
        </is>
      </c>
      <c r="N39" s="4" t="inlineStr">
        <is>
          <t xml:space="preserve"> </t>
        </is>
      </c>
    </row>
    <row r="40">
      <c r="A40" s="4" t="inlineStr">
        <is>
          <t>Company paid cash</t>
        </is>
      </c>
      <c r="B40" s="5" t="n">
        <v>920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000</v>
      </c>
      <c r="M40" s="4" t="inlineStr">
        <is>
          <t xml:space="preserve"> </t>
        </is>
      </c>
      <c r="N40" s="4" t="inlineStr">
        <is>
          <t xml:space="preserve"> </t>
        </is>
      </c>
    </row>
    <row r="41">
      <c r="A41" s="4" t="inlineStr">
        <is>
          <t>Payment of univers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000</v>
      </c>
      <c r="L41" s="5" t="n">
        <v>5000</v>
      </c>
      <c r="M41" s="4" t="inlineStr">
        <is>
          <t xml:space="preserve"> </t>
        </is>
      </c>
      <c r="N41" s="4" t="inlineStr">
        <is>
          <t xml:space="preserve"> </t>
        </is>
      </c>
    </row>
    <row r="42">
      <c r="A42" s="4" t="inlineStr">
        <is>
          <t>Risk 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005</v>
      </c>
      <c r="M42" s="4" t="inlineStr">
        <is>
          <t xml:space="preserve"> </t>
        </is>
      </c>
      <c r="N42" s="4" t="inlineStr">
        <is>
          <t xml:space="preserve"> </t>
        </is>
      </c>
    </row>
    <row r="43">
      <c r="A43" s="4" t="inlineStr">
        <is>
          <t>Expected dividend y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v>
      </c>
      <c r="M43" s="4" t="inlineStr">
        <is>
          <t xml:space="preserve"> </t>
        </is>
      </c>
      <c r="N43" s="4" t="inlineStr">
        <is>
          <t xml:space="preserve"> </t>
        </is>
      </c>
    </row>
    <row r="44">
      <c r="A44" s="4" t="inlineStr">
        <is>
          <t>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5 years</t>
        </is>
      </c>
      <c r="M44" s="4" t="inlineStr">
        <is>
          <t xml:space="preserve"> </t>
        </is>
      </c>
      <c r="N44" s="4" t="inlineStr">
        <is>
          <t xml:space="preserve"> </t>
        </is>
      </c>
    </row>
    <row r="45">
      <c r="A45" s="4" t="inlineStr">
        <is>
          <t>Expected 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1.69</v>
      </c>
      <c r="M45" s="4" t="inlineStr">
        <is>
          <t xml:space="preserve"> </t>
        </is>
      </c>
      <c r="N45" s="4" t="inlineStr">
        <is>
          <t xml:space="preserve"> </t>
        </is>
      </c>
    </row>
    <row r="46">
      <c r="A46" s="4" t="inlineStr">
        <is>
          <t>Deferred compensation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5782</v>
      </c>
      <c r="L46" s="4" t="inlineStr">
        <is>
          <t xml:space="preserve"> </t>
        </is>
      </c>
      <c r="M46" s="4" t="inlineStr">
        <is>
          <t xml:space="preserve"> </t>
        </is>
      </c>
      <c r="N46" s="4" t="inlineStr">
        <is>
          <t xml:space="preserve"> </t>
        </is>
      </c>
    </row>
    <row r="47">
      <c r="A47" s="4" t="inlineStr">
        <is>
          <t>Prepaid expense and 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38</v>
      </c>
      <c r="L47" s="5" t="n">
        <v>838</v>
      </c>
      <c r="M47" s="4" t="inlineStr">
        <is>
          <t xml:space="preserve"> </t>
        </is>
      </c>
      <c r="N47" s="4" t="inlineStr">
        <is>
          <t xml:space="preserve"> </t>
        </is>
      </c>
    </row>
    <row r="48">
      <c r="A48" s="4" t="inlineStr">
        <is>
          <t>Prepaid expenses non-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615</v>
      </c>
      <c r="L48" s="6" t="n">
        <v>11034</v>
      </c>
      <c r="M48" s="4" t="inlineStr">
        <is>
          <t xml:space="preserve"> </t>
        </is>
      </c>
      <c r="N48" s="4" t="inlineStr">
        <is>
          <t xml:space="preserve"> </t>
        </is>
      </c>
    </row>
    <row r="49">
      <c r="A49" s="4" t="inlineStr">
        <is>
          <t>Non refundable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500</v>
      </c>
      <c r="L49" s="4" t="inlineStr">
        <is>
          <t xml:space="preserve"> </t>
        </is>
      </c>
      <c r="M49" s="4" t="inlineStr">
        <is>
          <t xml:space="preserve"> </t>
        </is>
      </c>
      <c r="N49" s="4" t="inlineStr">
        <is>
          <t xml:space="preserve"> </t>
        </is>
      </c>
    </row>
    <row r="50">
      <c r="A50" s="4" t="inlineStr">
        <is>
          <t>Deferred revenue current por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8750</v>
      </c>
      <c r="L50" s="6" t="n">
        <v>68750</v>
      </c>
      <c r="M50" s="4" t="inlineStr">
        <is>
          <t xml:space="preserve"> </t>
        </is>
      </c>
      <c r="N50" s="4" t="inlineStr">
        <is>
          <t xml:space="preserve"> </t>
        </is>
      </c>
    </row>
    <row r="51">
      <c r="A51" s="4" t="inlineStr">
        <is>
          <t>Deferred revenue long-term por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2458</v>
      </c>
      <c r="L51" s="5" t="n">
        <v>893750</v>
      </c>
      <c r="M51" s="4" t="inlineStr">
        <is>
          <t xml:space="preserve"> </t>
        </is>
      </c>
      <c r="N51" s="4" t="inlineStr">
        <is>
          <t xml:space="preserve"> </t>
        </is>
      </c>
    </row>
    <row r="52">
      <c r="A52" s="4" t="inlineStr">
        <is>
          <t>Company paid second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0000</v>
      </c>
      <c r="N52" s="4" t="inlineStr">
        <is>
          <t xml:space="preserve"> </t>
        </is>
      </c>
    </row>
    <row r="53">
      <c r="A53" s="4" t="inlineStr">
        <is>
          <t>Agreeme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In 2021, the Company paid $5,000 related to this agreement. During the six months ended June 30, 2022, the Company
paid $10,000 related to this agreement.</t>
        </is>
      </c>
      <c r="M53" s="4" t="inlineStr">
        <is>
          <t xml:space="preserve"> </t>
        </is>
      </c>
      <c r="N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alary was incre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20000</v>
      </c>
      <c r="L56" s="5" t="n">
        <v>120000</v>
      </c>
      <c r="M56" s="4" t="inlineStr">
        <is>
          <t xml:space="preserve"> </t>
        </is>
      </c>
      <c r="N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alary was incre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80000</v>
      </c>
      <c r="L59" s="6" t="n">
        <v>180000</v>
      </c>
      <c r="M59" s="4" t="inlineStr">
        <is>
          <t xml:space="preserve"> </t>
        </is>
      </c>
      <c r="N59" s="4" t="inlineStr">
        <is>
          <t xml:space="preserve"> </t>
        </is>
      </c>
    </row>
    <row r="60">
      <c r="A60" s="4" t="inlineStr">
        <is>
          <t>Sublicen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mmitments and Contingen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license income, percentage</t>
        </is>
      </c>
      <c r="B62" s="4" t="inlineStr">
        <is>
          <t xml:space="preserve"> </t>
        </is>
      </c>
      <c r="C62" s="4" t="inlineStr">
        <is>
          <t xml:space="preserve"> </t>
        </is>
      </c>
      <c r="D62" s="4" t="inlineStr">
        <is>
          <t xml:space="preserve"> </t>
        </is>
      </c>
      <c r="E62" s="4" t="inlineStr">
        <is>
          <t xml:space="preserve"> </t>
        </is>
      </c>
      <c r="F62" s="4" t="inlineStr">
        <is>
          <t xml:space="preserve"> </t>
        </is>
      </c>
      <c r="G62" s="9" t="n">
        <v>0.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ublicense agreement amount paid</t>
        </is>
      </c>
      <c r="B63" s="4" t="inlineStr">
        <is>
          <t xml:space="preserve"> </t>
        </is>
      </c>
      <c r="C63" s="4" t="inlineStr">
        <is>
          <t xml:space="preserve"> </t>
        </is>
      </c>
      <c r="D63" s="4" t="inlineStr">
        <is>
          <t xml:space="preserve"> </t>
        </is>
      </c>
      <c r="E63" s="4" t="inlineStr">
        <is>
          <t xml:space="preserve"> </t>
        </is>
      </c>
      <c r="F63" s="4" t="inlineStr">
        <is>
          <t xml:space="preserve"> </t>
        </is>
      </c>
      <c r="G63" s="5" t="n">
        <v>12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cognized amortization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628</v>
      </c>
      <c r="M64" s="4" t="inlineStr">
        <is>
          <t xml:space="preserve"> </t>
        </is>
      </c>
      <c r="N64" s="4" t="inlineStr">
        <is>
          <t xml:space="preserve"> </t>
        </is>
      </c>
    </row>
    <row r="65">
      <c r="A65" s="4" t="inlineStr">
        <is>
          <t>Recognized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676</v>
      </c>
      <c r="L65" s="6" t="n">
        <v>2514</v>
      </c>
      <c r="M65" s="4" t="inlineStr">
        <is>
          <t xml:space="preserve"> </t>
        </is>
      </c>
      <c r="N65" s="4" t="inlineStr">
        <is>
          <t xml:space="preserve"> </t>
        </is>
      </c>
    </row>
    <row r="66">
      <c r="A66" s="4" t="inlineStr">
        <is>
          <t>Deferred revenue – current por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352</v>
      </c>
      <c r="M66" s="4" t="inlineStr">
        <is>
          <t xml:space="preserve"> </t>
        </is>
      </c>
      <c r="N66" s="4" t="inlineStr">
        <is>
          <t xml:space="preserve"> </t>
        </is>
      </c>
    </row>
    <row r="67">
      <c r="A67" s="4" t="inlineStr">
        <is>
          <t>Amortiz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19</v>
      </c>
      <c r="L67" s="4" t="inlineStr">
        <is>
          <t xml:space="preserve"> </t>
        </is>
      </c>
      <c r="M67" s="4" t="inlineStr">
        <is>
          <t xml:space="preserve"> </t>
        </is>
      </c>
      <c r="N67" s="4" t="inlineStr">
        <is>
          <t xml:space="preserve"> </t>
        </is>
      </c>
    </row>
    <row r="68">
      <c r="A68" s="4" t="inlineStr">
        <is>
          <t>Deferred revenue current por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352</v>
      </c>
      <c r="L68" s="4" t="inlineStr">
        <is>
          <t xml:space="preserve"> </t>
        </is>
      </c>
      <c r="M68" s="4" t="inlineStr">
        <is>
          <t xml:space="preserve"> </t>
        </is>
      </c>
      <c r="N68" s="4" t="inlineStr">
        <is>
          <t xml:space="preserve"> </t>
        </is>
      </c>
    </row>
    <row r="69">
      <c r="A69" s="4" t="inlineStr">
        <is>
          <t>Columbia Univers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mmitments and Contingen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ponsored research agree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 The Company paid the first payment of $430,825 in November 2021 which was recorded
to prepaid expense and other current assets – current to be amortized over the estimated project timeline of twelve months. In
2021, the Company amortized $359,021 of the prepaid expense. During the six months ended June 30, 2022, the Company amortized the remaining
prepaid expense of $71,804. As of June 30, 2022 and December 31, 2021, prepaid expense related to the sponsored research agreement were
$0 and $71,804, respectively.</t>
        </is>
      </c>
      <c r="L71" s="4" t="inlineStr">
        <is>
          <t>If the Company elects to exercise the
option, both parties will commence negotiation of a license agreement and will execute a license agreement no later than 3 months after
the dated of the exercise of the option. Columbia University and the Company will work towards developing a therapeutic treatment for
patients suffering from Alzheimer’s disease to post-traumatic stress disorder. During a one-year period from the date of this agreement,
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 The Company paid the first payment of $430,825 in November 2021 which was recorded
to prepaid expense and other current assets – current to be amortized over the estimated project timeline of twelve months. During
the year ended December 31, 2021, the Company amortized $359,021 of the prepaid expense. As of December 31, 2021, prepaid expense related
to the sponsored research agreement was $71,804.</t>
        </is>
      </c>
      <c r="M71" s="4" t="inlineStr">
        <is>
          <t xml:space="preserve"> </t>
        </is>
      </c>
      <c r="N71" s="4" t="inlineStr">
        <is>
          <t xml:space="preserve"> </t>
        </is>
      </c>
    </row>
    <row r="72">
      <c r="A72" s="4" t="inlineStr">
        <is>
          <t>Prepaid expense leaving a prepaid ass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7715</v>
      </c>
      <c r="M72" s="4" t="inlineStr">
        <is>
          <t xml:space="preserve"> </t>
        </is>
      </c>
      <c r="N72" s="4" t="inlineStr">
        <is>
          <t xml:space="preserve"> </t>
        </is>
      </c>
    </row>
    <row r="73">
      <c r="A73" s="4" t="inlineStr">
        <is>
          <t>Dr. James Ku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mmitments and Contingen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mployment agreement, description</t>
        </is>
      </c>
      <c r="B75" s="4" t="inlineStr">
        <is>
          <t xml:space="preserve"> </t>
        </is>
      </c>
      <c r="C75" s="4" t="inlineStr">
        <is>
          <t xml:space="preserve"> </t>
        </is>
      </c>
      <c r="D75" s="4" t="inlineStr">
        <is>
          <t xml:space="preserve"> </t>
        </is>
      </c>
      <c r="E75" s="4" t="inlineStr">
        <is>
          <t xml:space="preserve"> </t>
        </is>
      </c>
      <c r="F75" s="4" t="inlineStr">
        <is>
          <t>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800,000 incentive stock options
were granted under the 2020 Plan to Dr. Kou, exercisable at $0.20 per share and expires on January 31, 2032. The stock options vest as
follows: (i) 300,000 stock options upon issuance; (ii) 250,000 vests on October 31, 2022 and; (iii) 250,000 vests on October 31, 2023.</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option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800000</v>
      </c>
      <c r="L76" s="4" t="inlineStr">
        <is>
          <t xml:space="preserve"> </t>
        </is>
      </c>
      <c r="M76" s="4" t="inlineStr">
        <is>
          <t xml:space="preserve"> </t>
        </is>
      </c>
      <c r="N76" s="4" t="inlineStr">
        <is>
          <t xml:space="preserve"> </t>
        </is>
      </c>
    </row>
    <row r="77">
      <c r="A77" s="4" t="inlineStr">
        <is>
          <t>Fair value of stock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4914</v>
      </c>
      <c r="L77" s="4" t="inlineStr">
        <is>
          <t xml:space="preserve"> </t>
        </is>
      </c>
      <c r="M77" s="4" t="inlineStr">
        <is>
          <t xml:space="preserve"> </t>
        </is>
      </c>
      <c r="N77" s="4" t="inlineStr">
        <is>
          <t xml:space="preserve"> </t>
        </is>
      </c>
    </row>
    <row r="78">
      <c r="A78" s="4" t="inlineStr">
        <is>
          <t>Risk 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0118</v>
      </c>
      <c r="L78" s="4" t="inlineStr">
        <is>
          <t xml:space="preserve"> </t>
        </is>
      </c>
      <c r="M78" s="4" t="inlineStr">
        <is>
          <t xml:space="preserve"> </t>
        </is>
      </c>
      <c r="N78" s="4" t="inlineStr">
        <is>
          <t xml:space="preserve"> </t>
        </is>
      </c>
    </row>
    <row r="79">
      <c r="A79" s="4" t="inlineStr">
        <is>
          <t>Expected divide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v>
      </c>
      <c r="L79" s="4" t="inlineStr">
        <is>
          <t xml:space="preserve"> </t>
        </is>
      </c>
      <c r="M79" s="4" t="inlineStr">
        <is>
          <t xml:space="preserve"> </t>
        </is>
      </c>
      <c r="N79" s="4" t="inlineStr">
        <is>
          <t xml:space="preserve"> </t>
        </is>
      </c>
    </row>
    <row r="80">
      <c r="A80" s="4" t="inlineStr">
        <is>
          <t>Expect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2 years</t>
        </is>
      </c>
      <c r="L80" s="4" t="inlineStr">
        <is>
          <t xml:space="preserve"> </t>
        </is>
      </c>
      <c r="M80" s="4" t="inlineStr">
        <is>
          <t xml:space="preserve"> </t>
        </is>
      </c>
      <c r="N80" s="4" t="inlineStr">
        <is>
          <t xml:space="preserve"> </t>
        </is>
      </c>
    </row>
    <row r="81">
      <c r="A81" s="4" t="inlineStr">
        <is>
          <t>Expected 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1.17</v>
      </c>
      <c r="L81" s="4" t="inlineStr">
        <is>
          <t xml:space="preserve"> </t>
        </is>
      </c>
      <c r="M81" s="4" t="inlineStr">
        <is>
          <t xml:space="preserve"> </t>
        </is>
      </c>
      <c r="N81" s="4" t="inlineStr">
        <is>
          <t xml:space="preserve"> </t>
        </is>
      </c>
    </row>
    <row r="82">
      <c r="A82" s="4" t="inlineStr">
        <is>
          <t>Fair value of the unvested stock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9322</v>
      </c>
      <c r="L82" s="4" t="inlineStr">
        <is>
          <t xml:space="preserve"> </t>
        </is>
      </c>
      <c r="M82" s="4" t="inlineStr">
        <is>
          <t xml:space="preserve"> </t>
        </is>
      </c>
      <c r="N82" s="4" t="inlineStr">
        <is>
          <t xml:space="preserve"> </t>
        </is>
      </c>
    </row>
    <row r="83">
      <c r="A83" s="4"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3540</v>
      </c>
      <c r="L83" s="4" t="inlineStr">
        <is>
          <t xml:space="preserve"> </t>
        </is>
      </c>
      <c r="M83" s="4" t="inlineStr">
        <is>
          <t xml:space="preserve"> </t>
        </is>
      </c>
      <c r="N83" s="4" t="inlineStr">
        <is>
          <t xml:space="preserve"> </t>
        </is>
      </c>
    </row>
    <row r="84">
      <c r="A84" s="4" t="inlineStr">
        <is>
          <t>Deferred compensation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5782</v>
      </c>
      <c r="L84" s="4" t="inlineStr">
        <is>
          <t xml:space="preserve"> </t>
        </is>
      </c>
      <c r="M84" s="4" t="inlineStr">
        <is>
          <t xml:space="preserve"> </t>
        </is>
      </c>
      <c r="N84" s="4" t="inlineStr">
        <is>
          <t xml:space="preserve"> </t>
        </is>
      </c>
    </row>
    <row r="85">
      <c r="A85" s="4" t="inlineStr">
        <is>
          <t>Aikid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ommitments and Contingen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ferred revenue current por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3352</v>
      </c>
      <c r="M87" s="4" t="inlineStr">
        <is>
          <t xml:space="preserve"> </t>
        </is>
      </c>
      <c r="N87" s="4" t="inlineStr">
        <is>
          <t xml:space="preserve"> </t>
        </is>
      </c>
    </row>
    <row r="88">
      <c r="A88" s="4" t="inlineStr">
        <is>
          <t>Deferred revenue long-term por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44134</v>
      </c>
      <c r="M88" s="4" t="inlineStr">
        <is>
          <t xml:space="preserve"> </t>
        </is>
      </c>
      <c r="N88" s="4" t="inlineStr">
        <is>
          <t xml:space="preserve"> </t>
        </is>
      </c>
    </row>
    <row r="89">
      <c r="A89" s="4" t="inlineStr">
        <is>
          <t>Master Licen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mmitments and Contingen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Upfront license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900000</v>
      </c>
      <c r="L91" s="5" t="n">
        <v>1900000</v>
      </c>
      <c r="M91" s="4" t="inlineStr">
        <is>
          <t xml:space="preserve"> </t>
        </is>
      </c>
      <c r="N91" s="4" t="inlineStr">
        <is>
          <t xml:space="preserve"> </t>
        </is>
      </c>
    </row>
    <row r="92">
      <c r="A92" s="4" t="inlineStr">
        <is>
          <t>JV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ommitments and Contingen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ursuant terms,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Pursuant to the terms of the JV Agreement,
(A) the Company shall contribute (1) $225,000 and (2) its expertise and the expertise of its science advisory board and (B) ZTI shall
contribute (1) certain rights to certain of its patented technology as set forth in the JV Agreement, (2) a license to the know-how and
trade secrets with respect to its Z-pod™ technology for the loading and release of ketamine, (3) ketamine to be used for clinical
purposes, (4) reasonable use of its facilities and permits and (5) its expertise and know-how. Pursuant to the JV Agreement, 51% of the
interest in the Joint Venture shall initially be owned by the Company and 49% of the interest in the Joint Venture shall initially be
owned by ZTI, subject to adjustment in the event of additional contributions by either party. Notwithstanding the foregoing, in no event
shall either party own more than 60% of the interest in the Joint Venture.</t>
        </is>
      </c>
      <c r="L94" s="4" t="inlineStr">
        <is>
          <t>Pursuant to the terms of the JV Agreement, (A)
the Company shall contribute (1) $225,000 and (2) its expertise and the expertise of its science advisory board and (B) ZTI shall contribute
(1) certain rights to certain of its patented technology as set forth in the JV Agreement, (2) a license to the know-how and trade secrets
with respect to its Z-pod™ technology for the loading and release of ketamine, (3) ketamine to be used for clinical purposes, (4)
reasonable use of its facilities and permits and (5) its expertise and know-how. Pursuant to the JV Agreement, 51% of the interest in
the Joint Venture shall initially be owned by the Company and 49% of the interest in the Joint Venture shall initially be owned by ZTI,
subject to adjustment in the event of additional contributions by either party. Notwithstanding the foregoing, in no event shall either
party own more than 60% of the interest in the Joint Venture.</t>
        </is>
      </c>
      <c r="M94" s="4" t="inlineStr">
        <is>
          <t xml:space="preserve"> </t>
        </is>
      </c>
      <c r="N94" s="4" t="inlineStr">
        <is>
          <t xml:space="preserve"> </t>
        </is>
      </c>
    </row>
  </sheetData>
  <mergeCells count="2">
    <mergeCell ref="A1:A2"/>
    <mergeCell ref="F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milestone payments - USD ($)</t>
        </is>
      </c>
      <c r="B1" s="2" t="inlineStr">
        <is>
          <t>6 Months Ended</t>
        </is>
      </c>
      <c r="C1" s="2" t="inlineStr">
        <is>
          <t>12 Months Ended</t>
        </is>
      </c>
    </row>
    <row r="2">
      <c r="B2" s="2" t="inlineStr">
        <is>
          <t>Jun. 30, 2022</t>
        </is>
      </c>
      <c r="C2" s="2" t="inlineStr">
        <is>
          <t>Dec. 31, 2021</t>
        </is>
      </c>
    </row>
    <row r="3">
      <c r="A3" s="4" t="inlineStr">
        <is>
          <t>Payment One [Member]</t>
        </is>
      </c>
      <c r="B3" s="4" t="inlineStr">
        <is>
          <t xml:space="preserve"> </t>
        </is>
      </c>
      <c r="C3" s="4" t="inlineStr">
        <is>
          <t xml:space="preserve"> </t>
        </is>
      </c>
    </row>
    <row r="4">
      <c r="A4" s="3" t="inlineStr">
        <is>
          <t>Commitments and Contingencies (Details) - Schedule of milestone payments [Line Items]</t>
        </is>
      </c>
      <c r="B4" s="4" t="inlineStr">
        <is>
          <t xml:space="preserve"> </t>
        </is>
      </c>
      <c r="C4" s="4" t="inlineStr">
        <is>
          <t xml:space="preserve"> </t>
        </is>
      </c>
    </row>
    <row r="5">
      <c r="A5" s="4" t="inlineStr">
        <is>
          <t>Milestone</t>
        </is>
      </c>
      <c r="B5" s="4" t="inlineStr">
        <is>
          <t>Filing of an Investigational New Drug (or any foreign equivalent) for a Licensed Product</t>
        </is>
      </c>
      <c r="C5" s="4" t="inlineStr">
        <is>
          <t>Filing of an Investigational New Drug (or any foreign equivalent) for a Licensed Product</t>
        </is>
      </c>
    </row>
    <row r="6">
      <c r="A6" s="4" t="inlineStr">
        <is>
          <t>Payment</t>
        </is>
      </c>
      <c r="B6" s="5" t="n">
        <v>50000</v>
      </c>
      <c r="C6" s="5" t="n">
        <v>50000</v>
      </c>
    </row>
    <row r="7">
      <c r="A7" s="4" t="inlineStr">
        <is>
          <t>Payment Two [Member]</t>
        </is>
      </c>
      <c r="B7" s="4" t="inlineStr">
        <is>
          <t xml:space="preserve"> </t>
        </is>
      </c>
      <c r="C7" s="4" t="inlineStr">
        <is>
          <t xml:space="preserve"> </t>
        </is>
      </c>
    </row>
    <row r="8">
      <c r="A8" s="3" t="inlineStr">
        <is>
          <t>Commitments and Contingencies (Details) - Schedule of milestone payments [Line Items]</t>
        </is>
      </c>
      <c r="B8" s="4" t="inlineStr">
        <is>
          <t xml:space="preserve"> </t>
        </is>
      </c>
      <c r="C8" s="4" t="inlineStr">
        <is>
          <t xml:space="preserve"> </t>
        </is>
      </c>
    </row>
    <row r="9">
      <c r="A9" s="4" t="inlineStr">
        <is>
          <t>Milestone</t>
        </is>
      </c>
      <c r="B9" s="4" t="inlineStr">
        <is>
          <t>Dosing of first patient in a Phase 1 Clinical Trial of a Licensed Product</t>
        </is>
      </c>
      <c r="C9" s="4" t="inlineStr">
        <is>
          <t>Dosing of first patient in a Phase 1 Clinical Trial of a Licensed Product</t>
        </is>
      </c>
    </row>
    <row r="10">
      <c r="A10" s="4" t="inlineStr">
        <is>
          <t>Payment</t>
        </is>
      </c>
      <c r="B10" s="5" t="n">
        <v>100000</v>
      </c>
      <c r="C10" s="5" t="n">
        <v>100000</v>
      </c>
    </row>
    <row r="11">
      <c r="A11" s="4" t="inlineStr">
        <is>
          <t>Payment Three [Member]</t>
        </is>
      </c>
      <c r="B11" s="4" t="inlineStr">
        <is>
          <t xml:space="preserve"> </t>
        </is>
      </c>
      <c r="C11" s="4" t="inlineStr">
        <is>
          <t xml:space="preserve"> </t>
        </is>
      </c>
    </row>
    <row r="12">
      <c r="A12" s="3" t="inlineStr">
        <is>
          <t>Commitments and Contingencies (Details) - Schedule of milestone payments [Line Items]</t>
        </is>
      </c>
      <c r="B12" s="4" t="inlineStr">
        <is>
          <t xml:space="preserve"> </t>
        </is>
      </c>
      <c r="C12" s="4" t="inlineStr">
        <is>
          <t xml:space="preserve"> </t>
        </is>
      </c>
    </row>
    <row r="13">
      <c r="A13" s="4" t="inlineStr">
        <is>
          <t>Milestone</t>
        </is>
      </c>
      <c r="B13" s="4" t="inlineStr">
        <is>
          <t>Dosing of first patient in a Phase 2 Clinical Trial of a Licensed Product</t>
        </is>
      </c>
      <c r="C13" s="4" t="inlineStr">
        <is>
          <t>Dosing of first patient in a Phase 2 Clinical Trial of a Licensed Product</t>
        </is>
      </c>
    </row>
    <row r="14">
      <c r="A14" s="4" t="inlineStr">
        <is>
          <t>Payment</t>
        </is>
      </c>
      <c r="B14" s="5" t="n">
        <v>250000</v>
      </c>
      <c r="C14" s="5" t="n">
        <v>250000</v>
      </c>
    </row>
    <row r="15">
      <c r="A15" s="4" t="inlineStr">
        <is>
          <t>Payment Four [Member]</t>
        </is>
      </c>
      <c r="B15" s="4" t="inlineStr">
        <is>
          <t xml:space="preserve"> </t>
        </is>
      </c>
      <c r="C15" s="4" t="inlineStr">
        <is>
          <t xml:space="preserve"> </t>
        </is>
      </c>
    </row>
    <row r="16">
      <c r="A16" s="3" t="inlineStr">
        <is>
          <t>Commitments and Contingencies (Details) - Schedule of milestone payments [Line Items]</t>
        </is>
      </c>
      <c r="B16" s="4" t="inlineStr">
        <is>
          <t xml:space="preserve"> </t>
        </is>
      </c>
      <c r="C16" s="4" t="inlineStr">
        <is>
          <t xml:space="preserve"> </t>
        </is>
      </c>
    </row>
    <row r="17">
      <c r="A17" s="4" t="inlineStr">
        <is>
          <t>Milestone</t>
        </is>
      </c>
      <c r="B17" s="4" t="inlineStr">
        <is>
          <t>Receipt of New Drug Application (“NDA”) (or foreign equivalent) approval for a Licensed Product</t>
        </is>
      </c>
      <c r="C17" s="4" t="inlineStr">
        <is>
          <t>Receipt of New Drug Application (“NDA”) (or foreign equivalent) approval for a Licensed Product</t>
        </is>
      </c>
    </row>
    <row r="18">
      <c r="A18" s="4" t="inlineStr">
        <is>
          <t>Payment</t>
        </is>
      </c>
      <c r="B18" s="5" t="n">
        <v>500000</v>
      </c>
      <c r="C18" s="5" t="n">
        <v>500000</v>
      </c>
    </row>
    <row r="19">
      <c r="A19" s="4" t="inlineStr">
        <is>
          <t>Payment Five [Member]</t>
        </is>
      </c>
      <c r="B19" s="4" t="inlineStr">
        <is>
          <t xml:space="preserve"> </t>
        </is>
      </c>
      <c r="C19" s="4" t="inlineStr">
        <is>
          <t xml:space="preserve"> </t>
        </is>
      </c>
    </row>
    <row r="20">
      <c r="A20" s="3" t="inlineStr">
        <is>
          <t>Commitments and Contingencies (Details) - Schedule of milestone payments [Line Items]</t>
        </is>
      </c>
      <c r="B20" s="4" t="inlineStr">
        <is>
          <t xml:space="preserve"> </t>
        </is>
      </c>
      <c r="C20" s="4" t="inlineStr">
        <is>
          <t xml:space="preserve"> </t>
        </is>
      </c>
    </row>
    <row r="21">
      <c r="A21" s="4" t="inlineStr">
        <is>
          <t>Milestone</t>
        </is>
      </c>
      <c r="B21" s="4" t="inlineStr">
        <is>
          <t>Achievement of First Commercial Sale of Licensed Product</t>
        </is>
      </c>
      <c r="C21" s="4" t="inlineStr">
        <is>
          <t>Achievement of First Commercial Sale of Licensed Product</t>
        </is>
      </c>
    </row>
    <row r="22">
      <c r="A22" s="4" t="inlineStr">
        <is>
          <t>Payment</t>
        </is>
      </c>
      <c r="B22" s="5" t="n">
        <v>1000000</v>
      </c>
      <c r="C22" s="5" t="n">
        <v>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 Schedule of UMB minimum royalty payments</t>
        </is>
      </c>
      <c r="B1" s="2" t="inlineStr">
        <is>
          <t>12 Months Ended</t>
        </is>
      </c>
    </row>
    <row r="2">
      <c r="B2" s="2" t="inlineStr">
        <is>
          <t>Dec. 31, 2021 USD ($)</t>
        </is>
      </c>
    </row>
    <row r="3">
      <c r="A3" s="4" t="inlineStr">
        <is>
          <t>Payment One [Member]</t>
        </is>
      </c>
      <c r="B3" s="4" t="inlineStr">
        <is>
          <t xml:space="preserve"> </t>
        </is>
      </c>
    </row>
    <row r="4">
      <c r="A4" s="3" t="inlineStr">
        <is>
          <t>Commitments and Contingencies (Details) - Schedule of UMB minimum royalty payments [Line Items]</t>
        </is>
      </c>
      <c r="B4" s="4" t="inlineStr">
        <is>
          <t xml:space="preserve"> </t>
        </is>
      </c>
    </row>
    <row r="5">
      <c r="A5" s="4" t="inlineStr">
        <is>
          <t>Year</t>
        </is>
      </c>
      <c r="B5" s="4" t="inlineStr">
        <is>
          <t>Prior to First Commercial Sale</t>
        </is>
      </c>
    </row>
    <row r="6">
      <c r="A6" s="4" t="inlineStr">
        <is>
          <t>Payment</t>
        </is>
      </c>
      <c r="B6" s="4" t="inlineStr">
        <is>
          <t xml:space="preserve"> </t>
        </is>
      </c>
    </row>
    <row r="7">
      <c r="A7" s="4" t="inlineStr">
        <is>
          <t>Payment Two [Member]</t>
        </is>
      </c>
      <c r="B7" s="4" t="inlineStr">
        <is>
          <t xml:space="preserve"> </t>
        </is>
      </c>
    </row>
    <row r="8">
      <c r="A8" s="3" t="inlineStr">
        <is>
          <t>Commitments and Contingencies (Details) - Schedule of UMB minimum royalty payments [Line Items]</t>
        </is>
      </c>
      <c r="B8" s="4" t="inlineStr">
        <is>
          <t xml:space="preserve"> </t>
        </is>
      </c>
    </row>
    <row r="9">
      <c r="A9" s="4" t="inlineStr">
        <is>
          <t>Year</t>
        </is>
      </c>
      <c r="B9" s="4" t="inlineStr">
        <is>
          <t>Year of First Commercial Sale</t>
        </is>
      </c>
    </row>
    <row r="10">
      <c r="A10" s="4" t="inlineStr">
        <is>
          <t>Payment</t>
        </is>
      </c>
      <c r="B10" s="4" t="inlineStr">
        <is>
          <t xml:space="preserve"> </t>
        </is>
      </c>
    </row>
    <row r="11">
      <c r="A11" s="4" t="inlineStr">
        <is>
          <t>Payment Three [Member]</t>
        </is>
      </c>
      <c r="B11" s="4" t="inlineStr">
        <is>
          <t xml:space="preserve"> </t>
        </is>
      </c>
    </row>
    <row r="12">
      <c r="A12" s="3" t="inlineStr">
        <is>
          <t>Commitments and Contingencies (Details) - Schedule of UMB minimum royalty payments [Line Items]</t>
        </is>
      </c>
      <c r="B12" s="4" t="inlineStr">
        <is>
          <t xml:space="preserve"> </t>
        </is>
      </c>
    </row>
    <row r="13">
      <c r="A13" s="4" t="inlineStr">
        <is>
          <t>Year</t>
        </is>
      </c>
      <c r="B13" s="4" t="inlineStr">
        <is>
          <t>First calendar year following the First Commercial Sale</t>
        </is>
      </c>
    </row>
    <row r="14">
      <c r="A14" s="4" t="inlineStr">
        <is>
          <t>Payment</t>
        </is>
      </c>
      <c r="B14" s="5" t="n">
        <v>25000</v>
      </c>
    </row>
    <row r="15">
      <c r="A15" s="4" t="inlineStr">
        <is>
          <t>Payment Four [Member]</t>
        </is>
      </c>
      <c r="B15" s="4" t="inlineStr">
        <is>
          <t xml:space="preserve"> </t>
        </is>
      </c>
    </row>
    <row r="16">
      <c r="A16" s="3" t="inlineStr">
        <is>
          <t>Commitments and Contingencies (Details) - Schedule of UMB minimum royalty payments [Line Items]</t>
        </is>
      </c>
      <c r="B16" s="4" t="inlineStr">
        <is>
          <t xml:space="preserve"> </t>
        </is>
      </c>
    </row>
    <row r="17">
      <c r="A17" s="4" t="inlineStr">
        <is>
          <t>Year</t>
        </is>
      </c>
      <c r="B17" s="4" t="inlineStr">
        <is>
          <t>Second calendar year following the First Commercial Sale</t>
        </is>
      </c>
    </row>
    <row r="18">
      <c r="A18" s="4" t="inlineStr">
        <is>
          <t>Payment</t>
        </is>
      </c>
      <c r="B18" s="5" t="n">
        <v>25000</v>
      </c>
    </row>
    <row r="19">
      <c r="A19" s="4" t="inlineStr">
        <is>
          <t>Payment Five [Member]</t>
        </is>
      </c>
      <c r="B19" s="4" t="inlineStr">
        <is>
          <t xml:space="preserve"> </t>
        </is>
      </c>
    </row>
    <row r="20">
      <c r="A20" s="3" t="inlineStr">
        <is>
          <t>Commitments and Contingencies (Details) - Schedule of UMB minimum royalty payments [Line Items]</t>
        </is>
      </c>
      <c r="B20" s="4" t="inlineStr">
        <is>
          <t xml:space="preserve"> </t>
        </is>
      </c>
    </row>
    <row r="21">
      <c r="A21" s="4" t="inlineStr">
        <is>
          <t>Year</t>
        </is>
      </c>
      <c r="B21" s="4" t="inlineStr">
        <is>
          <t>Third calendar year following the First Commercial Sale</t>
        </is>
      </c>
    </row>
    <row r="22">
      <c r="A22" s="4" t="inlineStr">
        <is>
          <t>Payment</t>
        </is>
      </c>
      <c r="B22" s="5" t="n">
        <v>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Commitments and Contingencies (Details) - Schedule of exclusive of value added tax to be amortized</t>
        </is>
      </c>
      <c r="B1" s="2" t="inlineStr">
        <is>
          <t>12 Months Ended</t>
        </is>
      </c>
    </row>
    <row r="2">
      <c r="B2" s="2" t="inlineStr">
        <is>
          <t>Dec. 31, 2021 USD ($)</t>
        </is>
      </c>
      <c r="C2" s="2" t="inlineStr">
        <is>
          <t>Dec. 31, 2021 EUR (€)</t>
        </is>
      </c>
    </row>
    <row r="3">
      <c r="A3" s="4" t="inlineStr">
        <is>
          <t>Payment One [Member]</t>
        </is>
      </c>
      <c r="B3" s="4" t="inlineStr">
        <is>
          <t xml:space="preserve"> </t>
        </is>
      </c>
      <c r="C3" s="4" t="inlineStr">
        <is>
          <t xml:space="preserve"> </t>
        </is>
      </c>
    </row>
    <row r="4">
      <c r="A4" s="3" t="inlineStr">
        <is>
          <t>Commitments and Contingencies (Details) - Schedule of exclusive of value added tax to be amortized [Line Items]</t>
        </is>
      </c>
      <c r="B4" s="4" t="inlineStr">
        <is>
          <t xml:space="preserve"> </t>
        </is>
      </c>
      <c r="C4" s="4" t="inlineStr">
        <is>
          <t xml:space="preserve"> </t>
        </is>
      </c>
    </row>
    <row r="5">
      <c r="A5" s="4" t="inlineStr">
        <is>
          <t>Payment</t>
        </is>
      </c>
      <c r="B5" s="5" t="n">
        <v>101520</v>
      </c>
      <c r="C5" s="13" t="n">
        <v>86777</v>
      </c>
    </row>
    <row r="6">
      <c r="A6" s="4" t="inlineStr">
        <is>
          <t>Payment description</t>
        </is>
      </c>
      <c r="B6" s="4" t="inlineStr">
        <is>
          <t>Upon signing the Study Agreement and was paid in December 2020</t>
        </is>
      </c>
      <c r="C6" s="4" t="inlineStr">
        <is>
          <t>Upon signing the Study Agreement and was paid in December 2020</t>
        </is>
      </c>
    </row>
    <row r="7">
      <c r="A7" s="4" t="inlineStr">
        <is>
          <t>Payment Two [Member]</t>
        </is>
      </c>
      <c r="B7" s="4" t="inlineStr">
        <is>
          <t xml:space="preserve"> </t>
        </is>
      </c>
      <c r="C7" s="4" t="inlineStr">
        <is>
          <t xml:space="preserve"> </t>
        </is>
      </c>
    </row>
    <row r="8">
      <c r="A8" s="3" t="inlineStr">
        <is>
          <t>Commitments and Contingencies (Details) - Schedule of exclusive of value added tax to be amortized [Line Items]</t>
        </is>
      </c>
      <c r="B8" s="4" t="inlineStr">
        <is>
          <t xml:space="preserve"> </t>
        </is>
      </c>
      <c r="C8" s="4" t="inlineStr">
        <is>
          <t xml:space="preserve"> </t>
        </is>
      </c>
    </row>
    <row r="9">
      <c r="A9" s="4" t="inlineStr">
        <is>
          <t>Payment</t>
        </is>
      </c>
      <c r="B9" s="5" t="n">
        <v>101520</v>
      </c>
      <c r="C9" s="13" t="n">
        <v>86777</v>
      </c>
    </row>
    <row r="10">
      <c r="A10" s="4" t="inlineStr">
        <is>
          <t>Payment description</t>
        </is>
      </c>
      <c r="B10" s="4" t="inlineStr">
        <is>
          <t>Obtained approval from ethical committee</t>
        </is>
      </c>
      <c r="C10" s="4" t="inlineStr">
        <is>
          <t>Obtained approval from ethical committee</t>
        </is>
      </c>
    </row>
    <row r="11">
      <c r="A11" s="4" t="inlineStr">
        <is>
          <t>Payment Three [Member]</t>
        </is>
      </c>
      <c r="B11" s="4" t="inlineStr">
        <is>
          <t xml:space="preserve"> </t>
        </is>
      </c>
      <c r="C11" s="4" t="inlineStr">
        <is>
          <t xml:space="preserve"> </t>
        </is>
      </c>
    </row>
    <row r="12">
      <c r="A12" s="3" t="inlineStr">
        <is>
          <t>Commitments and Contingencies (Details) - Schedule of exclusive of value added tax to be amortized [Line Items]</t>
        </is>
      </c>
      <c r="B12" s="4" t="inlineStr">
        <is>
          <t xml:space="preserve"> </t>
        </is>
      </c>
      <c r="C12" s="4" t="inlineStr">
        <is>
          <t xml:space="preserve"> </t>
        </is>
      </c>
    </row>
    <row r="13">
      <c r="A13" s="4" t="inlineStr">
        <is>
          <t>Payment</t>
        </is>
      </c>
      <c r="B13" s="5" t="n">
        <v>101520</v>
      </c>
      <c r="C13" s="13" t="n">
        <v>86777</v>
      </c>
    </row>
    <row r="14">
      <c r="A14" s="4" t="inlineStr">
        <is>
          <t>Payment description</t>
        </is>
      </c>
      <c r="B14" s="4" t="inlineStr">
        <is>
          <t>Data collection has commenced</t>
        </is>
      </c>
      <c r="C14" s="4" t="inlineStr">
        <is>
          <t>Data collection has commenced</t>
        </is>
      </c>
    </row>
    <row r="15">
      <c r="A15" s="4" t="inlineStr">
        <is>
          <t>Payment Four [Member]</t>
        </is>
      </c>
      <c r="B15" s="4" t="inlineStr">
        <is>
          <t xml:space="preserve"> </t>
        </is>
      </c>
      <c r="C15" s="4" t="inlineStr">
        <is>
          <t xml:space="preserve"> </t>
        </is>
      </c>
    </row>
    <row r="16">
      <c r="A16" s="3" t="inlineStr">
        <is>
          <t>Commitments and Contingencies (Details) - Schedule of exclusive of value added tax to be amortized [Line Items]</t>
        </is>
      </c>
      <c r="B16" s="4" t="inlineStr">
        <is>
          <t xml:space="preserve"> </t>
        </is>
      </c>
      <c r="C16" s="4" t="inlineStr">
        <is>
          <t xml:space="preserve"> </t>
        </is>
      </c>
    </row>
    <row r="17">
      <c r="A17" s="4" t="inlineStr">
        <is>
          <t>Payment</t>
        </is>
      </c>
      <c r="B17" s="5" t="n">
        <v>152281</v>
      </c>
      <c r="C17" s="13" t="n">
        <v>130166</v>
      </c>
    </row>
    <row r="18">
      <c r="A18" s="4" t="inlineStr">
        <is>
          <t>Payment description</t>
        </is>
      </c>
      <c r="B18" s="4" t="inlineStr">
        <is>
          <t>First half of the participants are tested</t>
        </is>
      </c>
      <c r="C18" s="4" t="inlineStr">
        <is>
          <t>First half of the participants are tested</t>
        </is>
      </c>
    </row>
    <row r="19">
      <c r="A19" s="4" t="inlineStr">
        <is>
          <t>Payment Five [Member]</t>
        </is>
      </c>
      <c r="B19" s="4" t="inlineStr">
        <is>
          <t xml:space="preserve"> </t>
        </is>
      </c>
      <c r="C19" s="4" t="inlineStr">
        <is>
          <t xml:space="preserve"> </t>
        </is>
      </c>
    </row>
    <row r="20">
      <c r="A20" s="3" t="inlineStr">
        <is>
          <t>Commitments and Contingencies (Details) - Schedule of exclusive of value added tax to be amortized [Line Items]</t>
        </is>
      </c>
      <c r="B20" s="4" t="inlineStr">
        <is>
          <t xml:space="preserve"> </t>
        </is>
      </c>
      <c r="C20" s="4" t="inlineStr">
        <is>
          <t xml:space="preserve"> </t>
        </is>
      </c>
    </row>
    <row r="21">
      <c r="A21" s="4" t="inlineStr">
        <is>
          <t>Payment</t>
        </is>
      </c>
      <c r="B21" s="5" t="n">
        <v>50760</v>
      </c>
      <c r="C21" s="13" t="n">
        <v>43885</v>
      </c>
    </row>
    <row r="22">
      <c r="A22" s="4" t="inlineStr">
        <is>
          <t>Payment description</t>
        </is>
      </c>
      <c r="B22" s="4" t="inlineStr">
        <is>
          <t>Completion of data collection and delivery of final report</t>
        </is>
      </c>
      <c r="C22" s="4" t="inlineStr">
        <is>
          <t>Completion of data collection and delivery of final report</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shall pay UMB - USD ($)</t>
        </is>
      </c>
      <c r="B1" s="2" t="inlineStr">
        <is>
          <t>6 Months Ended</t>
        </is>
      </c>
      <c r="C1" s="2" t="inlineStr">
        <is>
          <t>12 Months Ended</t>
        </is>
      </c>
    </row>
    <row r="2">
      <c r="B2" s="2" t="inlineStr">
        <is>
          <t>Jun. 30, 2022</t>
        </is>
      </c>
      <c r="C2" s="2" t="inlineStr">
        <is>
          <t>Dec. 31, 2021</t>
        </is>
      </c>
    </row>
    <row r="3">
      <c r="A3" s="4" t="inlineStr">
        <is>
          <t>Payment One [Member]</t>
        </is>
      </c>
      <c r="B3" s="4" t="inlineStr">
        <is>
          <t xml:space="preserve"> </t>
        </is>
      </c>
      <c r="C3" s="4" t="inlineStr">
        <is>
          <t xml:space="preserve"> </t>
        </is>
      </c>
    </row>
    <row r="4">
      <c r="A4" s="3" t="inlineStr">
        <is>
          <t>Commitments and Contingencies (Details) - Schedule of shall pay UMB [Line Items]</t>
        </is>
      </c>
      <c r="B4" s="4" t="inlineStr">
        <is>
          <t xml:space="preserve"> </t>
        </is>
      </c>
      <c r="C4" s="4" t="inlineStr">
        <is>
          <t xml:space="preserve"> </t>
        </is>
      </c>
    </row>
    <row r="5">
      <c r="A5" s="4" t="inlineStr">
        <is>
          <t>Payment</t>
        </is>
      </c>
      <c r="B5" s="5" t="n">
        <v>92095</v>
      </c>
      <c r="C5" s="5" t="n">
        <v>92095</v>
      </c>
    </row>
    <row r="6">
      <c r="A6" s="4" t="inlineStr">
        <is>
          <t>Payment description</t>
        </is>
      </c>
      <c r="B6" s="4" t="inlineStr">
        <is>
          <t>Upon execution of the July 2021 Sponsored Research Agreement</t>
        </is>
      </c>
      <c r="C6" s="4" t="inlineStr">
        <is>
          <t>Upon execution of the July 2021 Sponsored Research Agreement</t>
        </is>
      </c>
    </row>
    <row r="7">
      <c r="A7" s="4" t="inlineStr">
        <is>
          <t>Payment Two [Member]</t>
        </is>
      </c>
      <c r="B7" s="4" t="inlineStr">
        <is>
          <t xml:space="preserve"> </t>
        </is>
      </c>
      <c r="C7" s="4" t="inlineStr">
        <is>
          <t xml:space="preserve"> </t>
        </is>
      </c>
    </row>
    <row r="8">
      <c r="A8" s="3" t="inlineStr">
        <is>
          <t>Commitments and Contingencies (Details) - Schedule of shall pay UMB [Line Items]</t>
        </is>
      </c>
      <c r="B8" s="4" t="inlineStr">
        <is>
          <t xml:space="preserve"> </t>
        </is>
      </c>
      <c r="C8" s="4" t="inlineStr">
        <is>
          <t xml:space="preserve"> </t>
        </is>
      </c>
    </row>
    <row r="9">
      <c r="A9" s="4" t="inlineStr">
        <is>
          <t>Payment</t>
        </is>
      </c>
      <c r="B9" s="5" t="n">
        <v>92095</v>
      </c>
      <c r="C9" s="5" t="n">
        <v>92095</v>
      </c>
    </row>
    <row r="10">
      <c r="A10" s="4" t="inlineStr">
        <is>
          <t>Payment description</t>
        </is>
      </c>
      <c r="B10" s="4" t="inlineStr">
        <is>
          <t>Six months after the start of project work as outlined in the July 2021 Sponsored Research Agreement</t>
        </is>
      </c>
      <c r="C10" s="4" t="inlineStr">
        <is>
          <t>Six months after the start of project work as outlined in the July 2021 Sponsored Research Agreement</t>
        </is>
      </c>
    </row>
    <row r="11">
      <c r="A11" s="4" t="inlineStr">
        <is>
          <t>Payment Three [Member]</t>
        </is>
      </c>
      <c r="B11" s="4" t="inlineStr">
        <is>
          <t xml:space="preserve"> </t>
        </is>
      </c>
      <c r="C11" s="4" t="inlineStr">
        <is>
          <t xml:space="preserve"> </t>
        </is>
      </c>
    </row>
    <row r="12">
      <c r="A12" s="3" t="inlineStr">
        <is>
          <t>Commitments and Contingencies (Details) - Schedule of shall pay UMB [Line Items]</t>
        </is>
      </c>
      <c r="B12" s="4" t="inlineStr">
        <is>
          <t xml:space="preserve"> </t>
        </is>
      </c>
      <c r="C12" s="4" t="inlineStr">
        <is>
          <t xml:space="preserve"> </t>
        </is>
      </c>
    </row>
    <row r="13">
      <c r="A13" s="4" t="inlineStr">
        <is>
          <t>Payment</t>
        </is>
      </c>
      <c r="B13" s="5" t="n">
        <v>92095</v>
      </c>
      <c r="C13" s="5" t="n">
        <v>92095</v>
      </c>
    </row>
    <row r="14">
      <c r="A14" s="4" t="inlineStr">
        <is>
          <t>Payment description</t>
        </is>
      </c>
      <c r="B14" s="4" t="inlineStr">
        <is>
          <t>Upon completion of the project work as outlined in the July 2021 Sponsored Research Agreement</t>
        </is>
      </c>
      <c r="C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bsequent Events (Details) - Subsequent Event [Member] - USD ($)</t>
        </is>
      </c>
      <c r="B1" s="2" t="inlineStr">
        <is>
          <t>Mar. 11, 2022</t>
        </is>
      </c>
      <c r="C1" s="2" t="inlineStr">
        <is>
          <t>Jan. 27, 2022</t>
        </is>
      </c>
    </row>
    <row r="2">
      <c r="A2" s="3" t="inlineStr">
        <is>
          <t>Subsequent Events (Details) [Line Items]</t>
        </is>
      </c>
      <c r="B2" s="4" t="inlineStr">
        <is>
          <t xml:space="preserve"> </t>
        </is>
      </c>
      <c r="C2" s="4" t="inlineStr">
        <is>
          <t xml:space="preserve"> </t>
        </is>
      </c>
    </row>
    <row r="3">
      <c r="A3" s="4" t="inlineStr">
        <is>
          <t>Total shares of common stock</t>
        </is>
      </c>
      <c r="B3" s="6" t="n">
        <v>53859947</v>
      </c>
      <c r="C3" s="4" t="inlineStr">
        <is>
          <t xml:space="preserve"> </t>
        </is>
      </c>
    </row>
    <row r="4">
      <c r="A4" s="4" t="inlineStr">
        <is>
          <t>Reverse stock split</t>
        </is>
      </c>
      <c r="B4" s="4" t="inlineStr">
        <is>
          <t>At the Special Meeting, the stockholders
approved granting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e share of common stock at a ratio within the range from 1-for-5 up to 1-for-50
(the “Reverse Stock Split”), provided that, (X) that the Company shall not effect Reverse Stock Splits that, in the aggregate,
exceeds 1-for-50, and (Y) any Reverse Stock Split is completed no later than the first anniversary of the record date of the Special
Meeting, or February 8, 2023.</t>
        </is>
      </c>
      <c r="C4" s="4" t="inlineStr">
        <is>
          <t xml:space="preserve"> </t>
        </is>
      </c>
    </row>
    <row r="5">
      <c r="A5" s="4" t="inlineStr">
        <is>
          <t>Kuo Employment Agreemen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Annual salary amount</t>
        </is>
      </c>
      <c r="B7" s="4" t="inlineStr">
        <is>
          <t xml:space="preserve"> </t>
        </is>
      </c>
      <c r="C7" s="5" t="n">
        <v>30000</v>
      </c>
    </row>
    <row r="8">
      <c r="A8" s="4" t="inlineStr">
        <is>
          <t>Subsequent event, description</t>
        </is>
      </c>
      <c r="B8" s="4" t="inlineStr">
        <is>
          <t xml:space="preserve"> </t>
        </is>
      </c>
      <c r="C8" s="4" t="inlineStr">
        <is>
          <t>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800,000 incentive stock options
was granted to Dr. Kou, at an exercise price equal to the closing price of the Company’s common stock on the date of grant (“ISOs”)
as follows: (i) 300,000 ISOs (“Initial Options”), issued under the Company’s 2020 Equity Incentive Plan (“2020
Plan”) which vest immediately, and (ii) an additional 500,000 ISOs (“Additional Options”), issued under the 2020 Plan
which shall vest ratably over two successive equal quarterly installments over the subsequent one year period as follows: 250,000 ISOs
shall vest at 9 months, and 12 months following the effective date of the Kuo Employment Agreement, which underlying Additional Options
shall be exercisable immediately upon the applicable vesting dat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anti-dilutive net loss per share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ummary of Significant Accounting Policies (Details) - Schedule of anti-dilutive net loss per share [Line Items]</t>
        </is>
      </c>
      <c r="B3" s="4" t="inlineStr">
        <is>
          <t xml:space="preserve"> </t>
        </is>
      </c>
      <c r="C3" s="4" t="inlineStr">
        <is>
          <t xml:space="preserve"> </t>
        </is>
      </c>
      <c r="D3" s="4" t="inlineStr">
        <is>
          <t xml:space="preserve"> </t>
        </is>
      </c>
      <c r="E3" s="4" t="inlineStr">
        <is>
          <t xml:space="preserve"> </t>
        </is>
      </c>
    </row>
    <row r="4">
      <c r="A4" s="4" t="inlineStr">
        <is>
          <t>Anti-dilutive net loss per share</t>
        </is>
      </c>
      <c r="B4" s="6" t="n">
        <v>18796453</v>
      </c>
      <c r="C4" s="6" t="n">
        <v>18410654</v>
      </c>
      <c r="D4" s="6" t="n">
        <v>18410654</v>
      </c>
      <c r="E4" s="6" t="n">
        <v>3000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anti-dilutive net loss per share [Line Items]</t>
        </is>
      </c>
      <c r="B6" s="4" t="inlineStr">
        <is>
          <t xml:space="preserve"> </t>
        </is>
      </c>
      <c r="C6" s="4" t="inlineStr">
        <is>
          <t xml:space="preserve"> </t>
        </is>
      </c>
      <c r="D6" s="4" t="inlineStr">
        <is>
          <t xml:space="preserve"> </t>
        </is>
      </c>
      <c r="E6" s="4" t="inlineStr">
        <is>
          <t xml:space="preserve"> </t>
        </is>
      </c>
    </row>
    <row r="7">
      <c r="A7" s="4" t="inlineStr">
        <is>
          <t>Anti-dilutive net loss per share</t>
        </is>
      </c>
      <c r="B7" s="6" t="n">
        <v>1442466</v>
      </c>
      <c r="C7" s="6" t="n">
        <v>300000</v>
      </c>
      <c r="D7" s="4" t="inlineStr">
        <is>
          <t xml:space="preserve"> </t>
        </is>
      </c>
      <c r="E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anti-dilutive net loss per share [Line Items]</t>
        </is>
      </c>
      <c r="B9" s="4" t="inlineStr">
        <is>
          <t xml:space="preserve"> </t>
        </is>
      </c>
      <c r="C9" s="4" t="inlineStr">
        <is>
          <t xml:space="preserve"> </t>
        </is>
      </c>
      <c r="D9" s="4" t="inlineStr">
        <is>
          <t xml:space="preserve"> </t>
        </is>
      </c>
      <c r="E9" s="4" t="inlineStr">
        <is>
          <t xml:space="preserve"> </t>
        </is>
      </c>
    </row>
    <row r="10">
      <c r="A10" s="4" t="inlineStr">
        <is>
          <t>Anti-dilutive net loss per share</t>
        </is>
      </c>
      <c r="B10" s="6" t="n">
        <v>17353987</v>
      </c>
      <c r="C10" s="6" t="n">
        <v>17353987</v>
      </c>
      <c r="D10" s="4" t="inlineStr">
        <is>
          <t xml:space="preserve"> </t>
        </is>
      </c>
      <c r="E10" s="4" t="inlineStr">
        <is>
          <t xml:space="preserve"> </t>
        </is>
      </c>
    </row>
    <row r="11">
      <c r="A11" s="4" t="inlineStr">
        <is>
          <t>Series C Convertible Preferred Stoc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anti-dilutive net loss per share [Line Items]</t>
        </is>
      </c>
      <c r="B12" s="4" t="inlineStr">
        <is>
          <t xml:space="preserve"> </t>
        </is>
      </c>
      <c r="C12" s="4" t="inlineStr">
        <is>
          <t xml:space="preserve"> </t>
        </is>
      </c>
      <c r="D12" s="4" t="inlineStr">
        <is>
          <t xml:space="preserve"> </t>
        </is>
      </c>
      <c r="E12" s="4" t="inlineStr">
        <is>
          <t xml:space="preserve"> </t>
        </is>
      </c>
    </row>
    <row r="13">
      <c r="A13" s="4" t="inlineStr">
        <is>
          <t>Anti-dilutive net loss per share</t>
        </is>
      </c>
      <c r="B13" s="4" t="inlineStr">
        <is>
          <t xml:space="preserve"> </t>
        </is>
      </c>
      <c r="C13" s="6" t="n">
        <v>756667</v>
      </c>
      <c r="D13" s="6" t="n">
        <v>756667</v>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Details) - Schedule of assets and liabilities measured at fair value on a recurring basis - USD ($)</t>
        </is>
      </c>
      <c r="B1" s="2" t="inlineStr">
        <is>
          <t>Jun. 30, 2022</t>
        </is>
      </c>
      <c r="C1" s="2" t="inlineStr">
        <is>
          <t>Dec. 31, 2021</t>
        </is>
      </c>
      <c r="D1" s="2" t="inlineStr">
        <is>
          <t>Dec. 31, 2020</t>
        </is>
      </c>
    </row>
    <row r="2">
      <c r="A2" s="4" t="inlineStr">
        <is>
          <t>Level 1 [Member]</t>
        </is>
      </c>
      <c r="B2" s="4" t="inlineStr">
        <is>
          <t xml:space="preserve"> </t>
        </is>
      </c>
      <c r="C2" s="4" t="inlineStr">
        <is>
          <t xml:space="preserve"> </t>
        </is>
      </c>
      <c r="D2" s="4" t="inlineStr">
        <is>
          <t xml:space="preserve"> </t>
        </is>
      </c>
    </row>
    <row r="3">
      <c r="A3" s="3" t="inlineStr">
        <is>
          <t>Fair Value of Financial Instruments and Fair Value Measurements (Details) - Schedule of assets and liabilities measured at fair value on a recurring basis [Line Items]</t>
        </is>
      </c>
      <c r="B3" s="4" t="inlineStr">
        <is>
          <t xml:space="preserve"> </t>
        </is>
      </c>
      <c r="C3" s="4" t="inlineStr">
        <is>
          <t xml:space="preserve"> </t>
        </is>
      </c>
      <c r="D3" s="4" t="inlineStr">
        <is>
          <t xml:space="preserve"> </t>
        </is>
      </c>
    </row>
    <row r="4">
      <c r="A4" s="4" t="inlineStr">
        <is>
          <t>Equity investments consisting of common stock, at fair value</t>
        </is>
      </c>
      <c r="B4" s="5" t="n">
        <v>113012</v>
      </c>
      <c r="C4" s="5" t="n">
        <v>419995</v>
      </c>
      <c r="D4" s="4" t="inlineStr">
        <is>
          <t xml:space="preserve"> </t>
        </is>
      </c>
    </row>
    <row r="5">
      <c r="A5" s="4" t="inlineStr">
        <is>
          <t>Level 2 [Member]</t>
        </is>
      </c>
      <c r="B5" s="4" t="inlineStr">
        <is>
          <t xml:space="preserve"> </t>
        </is>
      </c>
      <c r="C5" s="4" t="inlineStr">
        <is>
          <t xml:space="preserve"> </t>
        </is>
      </c>
      <c r="D5" s="4" t="inlineStr">
        <is>
          <t xml:space="preserve"> </t>
        </is>
      </c>
    </row>
    <row r="6">
      <c r="A6" s="3" t="inlineStr">
        <is>
          <t>Fair Value of Financial Instruments and Fair Value Measurements (Details) - Schedule of assets and liabilities measured at fair value on a recurring basis [Line Items]</t>
        </is>
      </c>
      <c r="B6" s="4" t="inlineStr">
        <is>
          <t xml:space="preserve"> </t>
        </is>
      </c>
      <c r="C6" s="4" t="inlineStr">
        <is>
          <t xml:space="preserve"> </t>
        </is>
      </c>
      <c r="D6" s="4" t="inlineStr">
        <is>
          <t xml:space="preserve"> </t>
        </is>
      </c>
    </row>
    <row r="7">
      <c r="A7" s="4" t="inlineStr">
        <is>
          <t>Equity investments consisting of common stock, at fair value</t>
        </is>
      </c>
      <c r="B7" s="4" t="inlineStr">
        <is>
          <t xml:space="preserve"> </t>
        </is>
      </c>
      <c r="C7" s="4" t="inlineStr">
        <is>
          <t xml:space="preserve"> </t>
        </is>
      </c>
      <c r="D7" s="4" t="inlineStr">
        <is>
          <t xml:space="preserve"> </t>
        </is>
      </c>
    </row>
    <row r="8">
      <c r="A8" s="4" t="inlineStr">
        <is>
          <t>Level 3 [Member]</t>
        </is>
      </c>
      <c r="B8" s="4" t="inlineStr">
        <is>
          <t xml:space="preserve"> </t>
        </is>
      </c>
      <c r="C8" s="4" t="inlineStr">
        <is>
          <t xml:space="preserve"> </t>
        </is>
      </c>
      <c r="D8" s="4" t="inlineStr">
        <is>
          <t xml:space="preserve"> </t>
        </is>
      </c>
    </row>
    <row r="9">
      <c r="A9" s="3" t="inlineStr">
        <is>
          <t>Fair Value of Financial Instruments and Fair Value Measurements (Details) - Schedule of assets and liabilities measured at fair value on a recurring basis [Line Items]</t>
        </is>
      </c>
      <c r="B9" s="4" t="inlineStr">
        <is>
          <t xml:space="preserve"> </t>
        </is>
      </c>
      <c r="C9" s="4" t="inlineStr">
        <is>
          <t xml:space="preserve"> </t>
        </is>
      </c>
      <c r="D9" s="4" t="inlineStr">
        <is>
          <t xml:space="preserve"> </t>
        </is>
      </c>
    </row>
    <row r="10">
      <c r="A10" s="4" t="inlineStr">
        <is>
          <t>Equity investments consisting of common stock, at fair value</t>
        </is>
      </c>
      <c r="B10" s="4" t="inlineStr">
        <is>
          <t xml:space="preserve"> </t>
        </is>
      </c>
      <c r="C10" s="4" t="inlineStr">
        <is>
          <t xml:space="preserve"> </t>
        </is>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and Fair Value Measurements (Details) - Schedule of activity in the company’s equity investments, at fair value - USD ($)</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Activity In The Company SEquity Investments At Fair Value Abstract</t>
        </is>
      </c>
      <c r="B3" s="4" t="inlineStr">
        <is>
          <t xml:space="preserve"> </t>
        </is>
      </c>
      <c r="C3" s="4" t="inlineStr">
        <is>
          <t xml:space="preserve"> </t>
        </is>
      </c>
      <c r="D3" s="4" t="inlineStr">
        <is>
          <t xml:space="preserve"> </t>
        </is>
      </c>
    </row>
    <row r="4">
      <c r="A4" s="4" t="inlineStr">
        <is>
          <t>Beginning balance</t>
        </is>
      </c>
      <c r="B4" s="5" t="n">
        <v>419995</v>
      </c>
      <c r="C4" s="4" t="inlineStr">
        <is>
          <t xml:space="preserve"> </t>
        </is>
      </c>
      <c r="D4" s="4" t="inlineStr">
        <is>
          <t xml:space="preserve"> </t>
        </is>
      </c>
    </row>
    <row r="5">
      <c r="A5" s="4" t="inlineStr">
        <is>
          <t>Additions</t>
        </is>
      </c>
      <c r="B5" s="6" t="n">
        <v>85733</v>
      </c>
      <c r="C5" s="6" t="n">
        <v>531250</v>
      </c>
      <c r="D5" s="4" t="inlineStr">
        <is>
          <t xml:space="preserve"> </t>
        </is>
      </c>
    </row>
    <row r="6">
      <c r="A6" s="4" t="inlineStr">
        <is>
          <t>Sales at original cost</t>
        </is>
      </c>
      <c r="B6" s="6" t="n">
        <v>-171407</v>
      </c>
      <c r="C6" s="6" t="n">
        <v>-359843</v>
      </c>
      <c r="D6" s="4" t="inlineStr">
        <is>
          <t xml:space="preserve"> </t>
        </is>
      </c>
    </row>
    <row r="7">
      <c r="A7" s="4" t="inlineStr">
        <is>
          <t>Unrealized (loss) gain</t>
        </is>
      </c>
      <c r="B7" s="6" t="n">
        <v>-221309</v>
      </c>
      <c r="C7" s="6" t="n">
        <v>248588</v>
      </c>
      <c r="D7" s="4" t="inlineStr">
        <is>
          <t xml:space="preserve"> </t>
        </is>
      </c>
    </row>
    <row r="8">
      <c r="A8" s="4" t="inlineStr">
        <is>
          <t>Ending balance</t>
        </is>
      </c>
      <c r="B8" s="5" t="n">
        <v>113012</v>
      </c>
      <c r="C8" s="5" t="n">
        <v>419995</v>
      </c>
      <c r="D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posal of the Discontinued Operations of the NFID Business (Details) - Schedule of financial data of the company’s gain from sale of the NFID business</t>
        </is>
      </c>
      <c r="B1" s="2" t="inlineStr">
        <is>
          <t>1 Months Ended</t>
        </is>
      </c>
    </row>
    <row r="2">
      <c r="B2" s="2" t="inlineStr">
        <is>
          <t>Sep. 30, 2021 USD ($)</t>
        </is>
      </c>
    </row>
    <row r="3">
      <c r="A3" s="3" t="inlineStr">
        <is>
          <t>Current assets:</t>
        </is>
      </c>
      <c r="B3" s="4" t="inlineStr">
        <is>
          <t xml:space="preserve"> </t>
        </is>
      </c>
    </row>
    <row r="4">
      <c r="A4" s="4" t="inlineStr">
        <is>
          <t>Inventory, net</t>
        </is>
      </c>
      <c r="B4" s="5" t="n">
        <v>58447</v>
      </c>
    </row>
    <row r="5">
      <c r="A5" s="4" t="inlineStr">
        <is>
          <t>Total assets</t>
        </is>
      </c>
      <c r="B5" s="6" t="n">
        <v>58447</v>
      </c>
    </row>
    <row r="6">
      <c r="A6" s="3" t="inlineStr">
        <is>
          <t>Current liabilities:</t>
        </is>
      </c>
      <c r="B6" s="4" t="inlineStr">
        <is>
          <t xml:space="preserve"> </t>
        </is>
      </c>
    </row>
    <row r="7">
      <c r="A7" s="4" t="inlineStr">
        <is>
          <t>Total liabilities</t>
        </is>
      </c>
      <c r="B7" s="4" t="inlineStr">
        <is>
          <t xml:space="preserve"> </t>
        </is>
      </c>
    </row>
    <row r="8">
      <c r="A8" s="4" t="inlineStr">
        <is>
          <t>Net asset of NFID business disposed</t>
        </is>
      </c>
      <c r="B8" s="6" t="n">
        <v>58447</v>
      </c>
    </row>
    <row r="9">
      <c r="A9" s="4" t="inlineStr">
        <is>
          <t>Consideration in the form of a note receivable</t>
        </is>
      </c>
      <c r="B9" s="6" t="n">
        <v>-60000</v>
      </c>
    </row>
    <row r="10">
      <c r="A10" s="4" t="inlineStr">
        <is>
          <t>Gain from sale of NFID business</t>
        </is>
      </c>
      <c r="B10" s="5" t="n">
        <v>-15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Changes in Stockholders’ Equity (Unaudited) - USD ($)</t>
        </is>
      </c>
      <c r="B1" s="2" t="inlineStr">
        <is>
          <t>Series B Preferred Stock</t>
        </is>
      </c>
      <c r="C1" s="2" t="inlineStr">
        <is>
          <t>Series C Preferred Stock</t>
        </is>
      </c>
      <c r="D1" s="2" t="inlineStr">
        <is>
          <t>Common Stock</t>
        </is>
      </c>
      <c r="E1" s="2" t="inlineStr">
        <is>
          <t>Additional Paid In Capital</t>
        </is>
      </c>
      <c r="F1" s="2" t="inlineStr">
        <is>
          <t>Accumulated Deficit</t>
        </is>
      </c>
      <c r="G1" s="2" t="inlineStr">
        <is>
          <t>Total</t>
        </is>
      </c>
    </row>
    <row r="2">
      <c r="A2" s="4" t="inlineStr">
        <is>
          <t>Balance at Dec. 31, 2019</t>
        </is>
      </c>
      <c r="B2" s="4" t="inlineStr">
        <is>
          <t xml:space="preserve"> </t>
        </is>
      </c>
      <c r="C2" s="4" t="inlineStr">
        <is>
          <t xml:space="preserve"> </t>
        </is>
      </c>
      <c r="D2" s="5" t="n">
        <v>2361</v>
      </c>
      <c r="E2" s="5" t="n">
        <v>2630551</v>
      </c>
      <c r="F2" s="5" t="n">
        <v>-2655804</v>
      </c>
      <c r="G2" s="5" t="n">
        <v>-22892</v>
      </c>
    </row>
    <row r="3">
      <c r="A3" s="4" t="inlineStr">
        <is>
          <t>Balance (in Shares) at Dec. 31, 2019</t>
        </is>
      </c>
      <c r="B3" s="6" t="n">
        <v>115</v>
      </c>
      <c r="C3" s="4" t="inlineStr">
        <is>
          <t xml:space="preserve"> </t>
        </is>
      </c>
      <c r="D3" s="6" t="n">
        <v>23604207</v>
      </c>
      <c r="E3" s="4" t="inlineStr">
        <is>
          <t xml:space="preserve"> </t>
        </is>
      </c>
      <c r="F3" s="4" t="inlineStr">
        <is>
          <t xml:space="preserve"> </t>
        </is>
      </c>
      <c r="G3" s="4" t="inlineStr">
        <is>
          <t xml:space="preserve"> </t>
        </is>
      </c>
    </row>
    <row r="4">
      <c r="A4" s="4" t="inlineStr">
        <is>
          <t>Common Stock issued for cash, net of offering cost</t>
        </is>
      </c>
      <c r="B4" s="4" t="inlineStr">
        <is>
          <t xml:space="preserve"> </t>
        </is>
      </c>
      <c r="C4" s="4" t="inlineStr">
        <is>
          <t xml:space="preserve"> </t>
        </is>
      </c>
      <c r="D4" s="5" t="n">
        <v>3775</v>
      </c>
      <c r="E4" s="6" t="n">
        <v>2111958</v>
      </c>
      <c r="F4" s="4" t="inlineStr">
        <is>
          <t xml:space="preserve"> </t>
        </is>
      </c>
      <c r="G4" s="6" t="n">
        <v>2115733</v>
      </c>
    </row>
    <row r="5">
      <c r="A5" s="4" t="inlineStr">
        <is>
          <t>Common Stock issued for cash, net of offering cost (in Shares)</t>
        </is>
      </c>
      <c r="B5" s="4" t="inlineStr">
        <is>
          <t xml:space="preserve"> </t>
        </is>
      </c>
      <c r="C5" s="4" t="inlineStr">
        <is>
          <t xml:space="preserve"> </t>
        </is>
      </c>
      <c r="D5" s="6" t="n">
        <v>37758116</v>
      </c>
      <c r="E5" s="4" t="inlineStr">
        <is>
          <t xml:space="preserve"> </t>
        </is>
      </c>
      <c r="F5" s="4" t="inlineStr">
        <is>
          <t xml:space="preserve"> </t>
        </is>
      </c>
      <c r="G5" s="4" t="inlineStr">
        <is>
          <t xml:space="preserve"> </t>
        </is>
      </c>
    </row>
    <row r="6">
      <c r="A6" s="4" t="inlineStr">
        <is>
          <t>Common Stock issued for future services</t>
        </is>
      </c>
      <c r="B6" s="4" t="inlineStr">
        <is>
          <t xml:space="preserve"> </t>
        </is>
      </c>
      <c r="C6" s="4" t="inlineStr">
        <is>
          <t xml:space="preserve"> </t>
        </is>
      </c>
      <c r="D6" s="5" t="n">
        <v>859</v>
      </c>
      <c r="E6" s="6" t="n">
        <v>686036</v>
      </c>
      <c r="F6" s="4" t="inlineStr">
        <is>
          <t xml:space="preserve"> </t>
        </is>
      </c>
      <c r="G6" s="6" t="n">
        <v>686895</v>
      </c>
    </row>
    <row r="7">
      <c r="A7" s="4" t="inlineStr">
        <is>
          <t>Common Stock issued for future services (in Shares)</t>
        </is>
      </c>
      <c r="B7" s="4" t="inlineStr">
        <is>
          <t xml:space="preserve"> </t>
        </is>
      </c>
      <c r="C7" s="4" t="inlineStr">
        <is>
          <t xml:space="preserve"> </t>
        </is>
      </c>
      <c r="D7" s="6" t="n">
        <v>8586184</v>
      </c>
      <c r="E7" s="4" t="inlineStr">
        <is>
          <t xml:space="preserve"> </t>
        </is>
      </c>
      <c r="F7" s="4" t="inlineStr">
        <is>
          <t xml:space="preserve"> </t>
        </is>
      </c>
      <c r="G7" s="4" t="inlineStr">
        <is>
          <t xml:space="preserve"> </t>
        </is>
      </c>
    </row>
    <row r="8">
      <c r="A8" s="4" t="inlineStr">
        <is>
          <t>Preferred Shares Exchanged for Common Stock</t>
        </is>
      </c>
      <c r="B8" s="4" t="inlineStr">
        <is>
          <t xml:space="preserve"> </t>
        </is>
      </c>
      <c r="C8" s="4" t="inlineStr">
        <is>
          <t xml:space="preserve"> </t>
        </is>
      </c>
      <c r="D8" s="5" t="n">
        <v>144</v>
      </c>
      <c r="E8" s="6" t="n">
        <v>-144</v>
      </c>
      <c r="F8" s="4" t="inlineStr">
        <is>
          <t xml:space="preserve"> </t>
        </is>
      </c>
      <c r="G8" s="4" t="inlineStr">
        <is>
          <t xml:space="preserve"> </t>
        </is>
      </c>
    </row>
    <row r="9">
      <c r="A9" s="4" t="inlineStr">
        <is>
          <t>Preferred Shares Exchanged for Common Stock (in Shares)</t>
        </is>
      </c>
      <c r="B9" s="6" t="n">
        <v>-115</v>
      </c>
      <c r="C9" s="4" t="inlineStr">
        <is>
          <t xml:space="preserve"> </t>
        </is>
      </c>
      <c r="D9" s="6" t="n">
        <v>1437500</v>
      </c>
      <c r="E9" s="4" t="inlineStr">
        <is>
          <t xml:space="preserve"> </t>
        </is>
      </c>
      <c r="F9" s="4" t="inlineStr">
        <is>
          <t xml:space="preserve"> </t>
        </is>
      </c>
      <c r="G9" s="4" t="inlineStr">
        <is>
          <t xml:space="preserve"> </t>
        </is>
      </c>
    </row>
    <row r="10">
      <c r="A10" s="4" t="inlineStr">
        <is>
          <t>Common Stock issued in connection with employment agreement</t>
        </is>
      </c>
      <c r="B10" s="4" t="inlineStr">
        <is>
          <t xml:space="preserve"> </t>
        </is>
      </c>
      <c r="C10" s="4" t="inlineStr">
        <is>
          <t xml:space="preserve"> </t>
        </is>
      </c>
      <c r="D10" s="5" t="n">
        <v>763</v>
      </c>
      <c r="E10" s="6" t="n">
        <v>609713</v>
      </c>
      <c r="F10" s="4" t="inlineStr">
        <is>
          <t xml:space="preserve"> </t>
        </is>
      </c>
      <c r="G10" s="6" t="n">
        <v>610476</v>
      </c>
    </row>
    <row r="11">
      <c r="A11" s="4" t="inlineStr">
        <is>
          <t>Common Stock issued in connection with employment agreement (in Shares)</t>
        </is>
      </c>
      <c r="B11" s="4" t="inlineStr">
        <is>
          <t xml:space="preserve"> </t>
        </is>
      </c>
      <c r="C11" s="4" t="inlineStr">
        <is>
          <t xml:space="preserve"> </t>
        </is>
      </c>
      <c r="D11" s="6" t="n">
        <v>7630949</v>
      </c>
      <c r="E11" s="4" t="inlineStr">
        <is>
          <t xml:space="preserve"> </t>
        </is>
      </c>
      <c r="F11" s="4" t="inlineStr">
        <is>
          <t xml:space="preserve"> </t>
        </is>
      </c>
      <c r="G11" s="4" t="inlineStr">
        <is>
          <t xml:space="preserve"> </t>
        </is>
      </c>
    </row>
    <row r="12">
      <c r="A12" s="4" t="inlineStr">
        <is>
          <t>Common Stock issued for Exchange of Notes</t>
        </is>
      </c>
      <c r="B12" s="4" t="inlineStr">
        <is>
          <t xml:space="preserve"> </t>
        </is>
      </c>
      <c r="C12" s="4" t="inlineStr">
        <is>
          <t xml:space="preserve"> </t>
        </is>
      </c>
      <c r="D12" s="5" t="n">
        <v>412</v>
      </c>
      <c r="E12" s="6" t="n">
        <v>527588</v>
      </c>
      <c r="F12" s="4" t="inlineStr">
        <is>
          <t xml:space="preserve"> </t>
        </is>
      </c>
      <c r="G12" s="6" t="n">
        <v>528000</v>
      </c>
    </row>
    <row r="13">
      <c r="A13" s="4" t="inlineStr">
        <is>
          <t>Common Stock issued for Exchange of Notes (in Shares)</t>
        </is>
      </c>
      <c r="B13" s="4" t="inlineStr">
        <is>
          <t xml:space="preserve"> </t>
        </is>
      </c>
      <c r="C13" s="4" t="inlineStr">
        <is>
          <t xml:space="preserve"> </t>
        </is>
      </c>
      <c r="D13" s="6" t="n">
        <v>4125000</v>
      </c>
      <c r="E13" s="4" t="inlineStr">
        <is>
          <t xml:space="preserve"> </t>
        </is>
      </c>
      <c r="F13" s="4" t="inlineStr">
        <is>
          <t xml:space="preserve"> </t>
        </is>
      </c>
      <c r="G13" s="4" t="inlineStr">
        <is>
          <t xml:space="preserve"> </t>
        </is>
      </c>
    </row>
    <row r="14">
      <c r="A14" s="4" t="inlineStr">
        <is>
          <t>Common Stock issued for conversion of Redeemable Series A Preferred stock</t>
        </is>
      </c>
      <c r="B14" s="4" t="inlineStr">
        <is>
          <t xml:space="preserve"> </t>
        </is>
      </c>
      <c r="C14" s="4" t="inlineStr">
        <is>
          <t xml:space="preserve"> </t>
        </is>
      </c>
      <c r="D14" s="5" t="n">
        <v>200</v>
      </c>
      <c r="E14" s="6" t="n">
        <v>399800</v>
      </c>
      <c r="F14" s="4" t="inlineStr">
        <is>
          <t xml:space="preserve"> </t>
        </is>
      </c>
      <c r="G14" s="6" t="n">
        <v>400000</v>
      </c>
    </row>
    <row r="15">
      <c r="A15" s="4" t="inlineStr">
        <is>
          <t>Common Stock issued for conversion of Redeemable Series A Preferred stock (in Share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row r="16">
      <c r="A16" s="4" t="inlineStr">
        <is>
          <t>Deemed dividend on Preferred Stock Exchange</t>
        </is>
      </c>
      <c r="B16" s="4" t="inlineStr">
        <is>
          <t xml:space="preserve"> </t>
        </is>
      </c>
      <c r="C16" s="4" t="inlineStr">
        <is>
          <t xml:space="preserve"> </t>
        </is>
      </c>
      <c r="D16" s="4" t="inlineStr">
        <is>
          <t xml:space="preserve"> </t>
        </is>
      </c>
      <c r="E16" s="6" t="n">
        <v>69000</v>
      </c>
      <c r="F16" s="6" t="n">
        <v>-69000</v>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6" t="n">
        <v>-3037517</v>
      </c>
      <c r="G17" s="6" t="n">
        <v>-3037517</v>
      </c>
    </row>
    <row r="18">
      <c r="A18" s="4" t="inlineStr">
        <is>
          <t>Balance at Dec. 31, 2020</t>
        </is>
      </c>
      <c r="B18" s="4" t="inlineStr">
        <is>
          <t xml:space="preserve"> </t>
        </is>
      </c>
      <c r="C18" s="4" t="inlineStr">
        <is>
          <t xml:space="preserve"> </t>
        </is>
      </c>
      <c r="D18" s="5" t="n">
        <v>8514</v>
      </c>
      <c r="E18" s="6" t="n">
        <v>7034502</v>
      </c>
      <c r="F18" s="6" t="n">
        <v>-5762321</v>
      </c>
      <c r="G18" s="6" t="n">
        <v>1280695</v>
      </c>
    </row>
    <row r="19">
      <c r="A19" s="4" t="inlineStr">
        <is>
          <t>Balance (in Shares) at Dec. 31, 2020</t>
        </is>
      </c>
      <c r="B19" s="4" t="inlineStr">
        <is>
          <t xml:space="preserve"> </t>
        </is>
      </c>
      <c r="C19" s="4" t="inlineStr">
        <is>
          <t xml:space="preserve"> </t>
        </is>
      </c>
      <c r="D19" s="6" t="n">
        <v>85141956</v>
      </c>
      <c r="E19" s="4" t="inlineStr">
        <is>
          <t xml:space="preserve"> </t>
        </is>
      </c>
      <c r="F19" s="4" t="inlineStr">
        <is>
          <t xml:space="preserve"> </t>
        </is>
      </c>
      <c r="G19" s="4" t="inlineStr">
        <is>
          <t xml:space="preserve"> </t>
        </is>
      </c>
    </row>
    <row r="20">
      <c r="A20" s="4" t="inlineStr">
        <is>
          <t>Series C preferred stock issued for cash, net of offering cost</t>
        </is>
      </c>
      <c r="B20" s="4" t="inlineStr">
        <is>
          <t xml:space="preserve"> </t>
        </is>
      </c>
      <c r="C20" s="4" t="inlineStr">
        <is>
          <t xml:space="preserve"> </t>
        </is>
      </c>
      <c r="D20" s="4" t="inlineStr">
        <is>
          <t xml:space="preserve"> </t>
        </is>
      </c>
      <c r="E20" s="6" t="n">
        <v>3794102</v>
      </c>
      <c r="F20" s="4" t="inlineStr">
        <is>
          <t xml:space="preserve"> </t>
        </is>
      </c>
      <c r="G20" s="6" t="n">
        <v>3794102</v>
      </c>
    </row>
    <row r="21">
      <c r="A21" s="4" t="inlineStr">
        <is>
          <t>Series C preferred stock issued for cash, net of offering cost (in Shares)</t>
        </is>
      </c>
      <c r="B21" s="4" t="inlineStr">
        <is>
          <t xml:space="preserve"> </t>
        </is>
      </c>
      <c r="C21" s="6" t="n">
        <v>4276</v>
      </c>
      <c r="D21" s="4" t="inlineStr">
        <is>
          <t xml:space="preserve"> </t>
        </is>
      </c>
      <c r="E21" s="4" t="inlineStr">
        <is>
          <t xml:space="preserve"> </t>
        </is>
      </c>
      <c r="F21" s="4" t="inlineStr">
        <is>
          <t xml:space="preserve"> </t>
        </is>
      </c>
      <c r="G21" s="4" t="inlineStr">
        <is>
          <t xml:space="preserve"> </t>
        </is>
      </c>
    </row>
    <row r="22">
      <c r="A22" s="4" t="inlineStr">
        <is>
          <t>Deemed dividend upon issuance of preferred stock</t>
        </is>
      </c>
      <c r="B22" s="4" t="inlineStr">
        <is>
          <t xml:space="preserve"> </t>
        </is>
      </c>
      <c r="C22" s="4" t="inlineStr">
        <is>
          <t xml:space="preserve"> </t>
        </is>
      </c>
      <c r="D22" s="4" t="inlineStr">
        <is>
          <t xml:space="preserve"> </t>
        </is>
      </c>
      <c r="E22" s="6" t="n">
        <v>1403997</v>
      </c>
      <c r="F22" s="6" t="n">
        <v>-1403997</v>
      </c>
      <c r="G22" s="4" t="inlineStr">
        <is>
          <t xml:space="preserve"> </t>
        </is>
      </c>
    </row>
    <row r="23">
      <c r="A23" s="4" t="inlineStr">
        <is>
          <t>Common stock warrants granted for services</t>
        </is>
      </c>
      <c r="B23" s="4" t="inlineStr">
        <is>
          <t xml:space="preserve"> </t>
        </is>
      </c>
      <c r="C23" s="4" t="inlineStr">
        <is>
          <t xml:space="preserve"> </t>
        </is>
      </c>
      <c r="D23" s="4" t="inlineStr">
        <is>
          <t xml:space="preserve"> </t>
        </is>
      </c>
      <c r="E23" s="6" t="n">
        <v>83728</v>
      </c>
      <c r="F23" s="4" t="inlineStr">
        <is>
          <t xml:space="preserve"> </t>
        </is>
      </c>
      <c r="G23" s="6" t="n">
        <v>83728</v>
      </c>
    </row>
    <row r="24">
      <c r="A24" s="4" t="inlineStr">
        <is>
          <t>Net income (loss)</t>
        </is>
      </c>
      <c r="B24" s="4" t="inlineStr">
        <is>
          <t xml:space="preserve"> </t>
        </is>
      </c>
      <c r="C24" s="4" t="inlineStr">
        <is>
          <t xml:space="preserve"> </t>
        </is>
      </c>
      <c r="D24" s="4" t="inlineStr">
        <is>
          <t xml:space="preserve"> </t>
        </is>
      </c>
      <c r="E24" s="4" t="inlineStr">
        <is>
          <t xml:space="preserve"> </t>
        </is>
      </c>
      <c r="F24" s="6" t="n">
        <v>-930702</v>
      </c>
      <c r="G24" s="6" t="n">
        <v>-930702</v>
      </c>
    </row>
    <row r="25">
      <c r="A25" s="4" t="inlineStr">
        <is>
          <t>Balance at Mar. 31, 2021</t>
        </is>
      </c>
      <c r="B25" s="4" t="inlineStr">
        <is>
          <t xml:space="preserve"> </t>
        </is>
      </c>
      <c r="C25" s="4" t="inlineStr">
        <is>
          <t xml:space="preserve"> </t>
        </is>
      </c>
      <c r="D25" s="5" t="n">
        <v>8514</v>
      </c>
      <c r="E25" s="6" t="n">
        <v>12316329</v>
      </c>
      <c r="F25" s="6" t="n">
        <v>-8097020</v>
      </c>
      <c r="G25" s="6" t="n">
        <v>4227823</v>
      </c>
    </row>
    <row r="26">
      <c r="A26" s="4" t="inlineStr">
        <is>
          <t>Balance (in Shares) at Mar. 31, 2021</t>
        </is>
      </c>
      <c r="B26" s="4" t="inlineStr">
        <is>
          <t xml:space="preserve"> </t>
        </is>
      </c>
      <c r="C26" s="6" t="n">
        <v>4276</v>
      </c>
      <c r="D26" s="6" t="n">
        <v>85141956</v>
      </c>
      <c r="E26" s="4" t="inlineStr">
        <is>
          <t xml:space="preserve"> </t>
        </is>
      </c>
      <c r="F26" s="4" t="inlineStr">
        <is>
          <t xml:space="preserve"> </t>
        </is>
      </c>
      <c r="G26" s="4" t="inlineStr">
        <is>
          <t xml:space="preserve"> </t>
        </is>
      </c>
    </row>
    <row r="27">
      <c r="A27" s="4" t="inlineStr">
        <is>
          <t>Balance at Dec. 31, 2020</t>
        </is>
      </c>
      <c r="B27" s="4" t="inlineStr">
        <is>
          <t xml:space="preserve"> </t>
        </is>
      </c>
      <c r="C27" s="4" t="inlineStr">
        <is>
          <t xml:space="preserve"> </t>
        </is>
      </c>
      <c r="D27" s="5" t="n">
        <v>8514</v>
      </c>
      <c r="E27" s="6" t="n">
        <v>7034502</v>
      </c>
      <c r="F27" s="6" t="n">
        <v>-5762321</v>
      </c>
      <c r="G27" s="6" t="n">
        <v>1280695</v>
      </c>
    </row>
    <row r="28">
      <c r="A28" s="4" t="inlineStr">
        <is>
          <t>Balance (in Shares) at Dec. 31, 2020</t>
        </is>
      </c>
      <c r="B28" s="4" t="inlineStr">
        <is>
          <t xml:space="preserve"> </t>
        </is>
      </c>
      <c r="C28" s="4" t="inlineStr">
        <is>
          <t xml:space="preserve"> </t>
        </is>
      </c>
      <c r="D28" s="6" t="n">
        <v>85141956</v>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6" t="n">
        <v>-1392692</v>
      </c>
    </row>
    <row r="30">
      <c r="A30" s="4" t="inlineStr">
        <is>
          <t>Balance at Jun. 30, 2021</t>
        </is>
      </c>
      <c r="B30" s="4" t="inlineStr">
        <is>
          <t xml:space="preserve"> </t>
        </is>
      </c>
      <c r="C30" s="4" t="inlineStr">
        <is>
          <t xml:space="preserve"> </t>
        </is>
      </c>
      <c r="D30" s="5" t="n">
        <v>9864</v>
      </c>
      <c r="E30" s="6" t="n">
        <v>12314979</v>
      </c>
      <c r="F30" s="6" t="n">
        <v>-8559010</v>
      </c>
      <c r="G30" s="6" t="n">
        <v>3765833</v>
      </c>
    </row>
    <row r="31">
      <c r="A31" s="4" t="inlineStr">
        <is>
          <t>Balance (in Shares) at Jun. 30, 2021</t>
        </is>
      </c>
      <c r="B31" s="4" t="inlineStr">
        <is>
          <t xml:space="preserve"> </t>
        </is>
      </c>
      <c r="C31" s="6" t="n">
        <v>227</v>
      </c>
      <c r="D31" s="6" t="n">
        <v>98636970</v>
      </c>
      <c r="E31" s="4" t="inlineStr">
        <is>
          <t xml:space="preserve"> </t>
        </is>
      </c>
      <c r="F31" s="4" t="inlineStr">
        <is>
          <t xml:space="preserve"> </t>
        </is>
      </c>
      <c r="G31" s="4" t="inlineStr">
        <is>
          <t xml:space="preserve"> </t>
        </is>
      </c>
    </row>
    <row r="32">
      <c r="A32" s="4" t="inlineStr">
        <is>
          <t>Balance at Dec. 31, 2020</t>
        </is>
      </c>
      <c r="B32" s="4" t="inlineStr">
        <is>
          <t xml:space="preserve"> </t>
        </is>
      </c>
      <c r="C32" s="4" t="inlineStr">
        <is>
          <t xml:space="preserve"> </t>
        </is>
      </c>
      <c r="D32" s="5" t="n">
        <v>8514</v>
      </c>
      <c r="E32" s="6" t="n">
        <v>7034502</v>
      </c>
      <c r="F32" s="6" t="n">
        <v>-5762321</v>
      </c>
      <c r="G32" s="6" t="n">
        <v>1280695</v>
      </c>
    </row>
    <row r="33">
      <c r="A33" s="4" t="inlineStr">
        <is>
          <t>Balance (in Shares) at Dec. 31, 2020</t>
        </is>
      </c>
      <c r="B33" s="4" t="inlineStr">
        <is>
          <t xml:space="preserve"> </t>
        </is>
      </c>
      <c r="C33" s="4" t="inlineStr">
        <is>
          <t xml:space="preserve"> </t>
        </is>
      </c>
      <c r="D33" s="6" t="n">
        <v>85141956</v>
      </c>
      <c r="E33" s="4" t="inlineStr">
        <is>
          <t xml:space="preserve"> </t>
        </is>
      </c>
      <c r="F33" s="4" t="inlineStr">
        <is>
          <t xml:space="preserve"> </t>
        </is>
      </c>
      <c r="G33" s="4" t="inlineStr">
        <is>
          <t xml:space="preserve"> </t>
        </is>
      </c>
    </row>
    <row r="34">
      <c r="A34" s="4" t="inlineStr">
        <is>
          <t>Series C preferred stock issued for cash, net of offering cost</t>
        </is>
      </c>
      <c r="B34" s="4" t="inlineStr">
        <is>
          <t xml:space="preserve"> </t>
        </is>
      </c>
      <c r="C34" s="4" t="inlineStr">
        <is>
          <t xml:space="preserve"> </t>
        </is>
      </c>
      <c r="D34" s="4" t="inlineStr">
        <is>
          <t xml:space="preserve"> </t>
        </is>
      </c>
      <c r="E34" s="6" t="n">
        <v>3794102</v>
      </c>
      <c r="F34" s="4" t="inlineStr">
        <is>
          <t xml:space="preserve"> </t>
        </is>
      </c>
      <c r="G34" s="6" t="n">
        <v>3794102</v>
      </c>
    </row>
    <row r="35">
      <c r="A35" s="4" t="inlineStr">
        <is>
          <t>Series C preferred stock issued for cash, net of offering cost (in Shares)</t>
        </is>
      </c>
      <c r="B35" s="4" t="inlineStr">
        <is>
          <t xml:space="preserve"> </t>
        </is>
      </c>
      <c r="C35" s="6" t="n">
        <v>4276</v>
      </c>
      <c r="D35" s="4" t="inlineStr">
        <is>
          <t xml:space="preserve"> </t>
        </is>
      </c>
      <c r="E35" s="4" t="inlineStr">
        <is>
          <t xml:space="preserve"> </t>
        </is>
      </c>
      <c r="F35" s="4" t="inlineStr">
        <is>
          <t xml:space="preserve"> </t>
        </is>
      </c>
      <c r="G35" s="4" t="inlineStr">
        <is>
          <t xml:space="preserve"> </t>
        </is>
      </c>
    </row>
    <row r="36">
      <c r="A36" s="4" t="inlineStr">
        <is>
          <t>Deemed dividend upon issuance of preferred stock</t>
        </is>
      </c>
      <c r="B36" s="4" t="inlineStr">
        <is>
          <t xml:space="preserve"> </t>
        </is>
      </c>
      <c r="C36" s="4" t="inlineStr">
        <is>
          <t xml:space="preserve"> </t>
        </is>
      </c>
      <c r="D36" s="4" t="inlineStr">
        <is>
          <t xml:space="preserve"> </t>
        </is>
      </c>
      <c r="E36" s="6" t="n">
        <v>1403997</v>
      </c>
      <c r="F36" s="6" t="n">
        <v>-1403997</v>
      </c>
      <c r="G36" s="4" t="inlineStr">
        <is>
          <t xml:space="preserve"> </t>
        </is>
      </c>
    </row>
    <row r="37">
      <c r="A37" s="4" t="inlineStr">
        <is>
          <t>Common stock warrants granted for services</t>
        </is>
      </c>
      <c r="B37" s="4" t="inlineStr">
        <is>
          <t xml:space="preserve"> </t>
        </is>
      </c>
      <c r="C37" s="4" t="inlineStr">
        <is>
          <t xml:space="preserve"> </t>
        </is>
      </c>
      <c r="D37" s="4" t="inlineStr">
        <is>
          <t xml:space="preserve"> </t>
        </is>
      </c>
      <c r="E37" s="6" t="n">
        <v>83728</v>
      </c>
      <c r="F37" s="4" t="inlineStr">
        <is>
          <t xml:space="preserve"> </t>
        </is>
      </c>
      <c r="G37" s="6" t="n">
        <v>83728</v>
      </c>
    </row>
    <row r="38">
      <c r="A38" s="4" t="inlineStr">
        <is>
          <t>Issuance of common stock for conversion of preferred stock</t>
        </is>
      </c>
      <c r="B38" s="4" t="inlineStr">
        <is>
          <t xml:space="preserve"> </t>
        </is>
      </c>
      <c r="C38" s="4" t="inlineStr">
        <is>
          <t xml:space="preserve"> </t>
        </is>
      </c>
      <c r="D38" s="5" t="n">
        <v>1350</v>
      </c>
      <c r="E38" s="6" t="n">
        <v>-1350</v>
      </c>
      <c r="F38" s="4" t="inlineStr">
        <is>
          <t xml:space="preserve"> </t>
        </is>
      </c>
      <c r="G38" s="4" t="inlineStr">
        <is>
          <t xml:space="preserve"> </t>
        </is>
      </c>
    </row>
    <row r="39">
      <c r="A39" s="4" t="inlineStr">
        <is>
          <t>Issuance of common stock for conversion of preferred stock (in Shares)</t>
        </is>
      </c>
      <c r="B39" s="4" t="inlineStr">
        <is>
          <t xml:space="preserve"> </t>
        </is>
      </c>
      <c r="C39" s="6" t="n">
        <v>-4049</v>
      </c>
      <c r="D39" s="6" t="n">
        <v>13495014</v>
      </c>
      <c r="E39" s="4" t="inlineStr">
        <is>
          <t xml:space="preserve"> </t>
        </is>
      </c>
      <c r="F39" s="4" t="inlineStr">
        <is>
          <t xml:space="preserve"> </t>
        </is>
      </c>
      <c r="G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6" t="n">
        <v>3903741</v>
      </c>
      <c r="G40" s="6" t="n">
        <v>3903741</v>
      </c>
    </row>
    <row r="41">
      <c r="A41" s="4" t="inlineStr">
        <is>
          <t>Balance at Dec. 31, 2021</t>
        </is>
      </c>
      <c r="B41" s="4" t="inlineStr">
        <is>
          <t xml:space="preserve"> </t>
        </is>
      </c>
      <c r="C41" s="4" t="inlineStr">
        <is>
          <t xml:space="preserve"> </t>
        </is>
      </c>
      <c r="D41" s="5" t="n">
        <v>9864</v>
      </c>
      <c r="E41" s="6" t="n">
        <v>12314979</v>
      </c>
      <c r="F41" s="6" t="n">
        <v>-3262577</v>
      </c>
      <c r="G41" s="6" t="n">
        <v>9062266</v>
      </c>
    </row>
    <row r="42">
      <c r="A42" s="4" t="inlineStr">
        <is>
          <t>Balance (in Shares) at Dec. 31, 2021</t>
        </is>
      </c>
      <c r="B42" s="4" t="inlineStr">
        <is>
          <t xml:space="preserve"> </t>
        </is>
      </c>
      <c r="C42" s="6" t="n">
        <v>227</v>
      </c>
      <c r="D42" s="6" t="n">
        <v>98636970</v>
      </c>
      <c r="E42" s="4" t="inlineStr">
        <is>
          <t xml:space="preserve"> </t>
        </is>
      </c>
      <c r="F42" s="4" t="inlineStr">
        <is>
          <t xml:space="preserve"> </t>
        </is>
      </c>
      <c r="G42" s="4" t="inlineStr">
        <is>
          <t xml:space="preserve"> </t>
        </is>
      </c>
    </row>
    <row r="43">
      <c r="A43" s="4" t="inlineStr">
        <is>
          <t>Balance at Mar. 31, 2021</t>
        </is>
      </c>
      <c r="B43" s="4" t="inlineStr">
        <is>
          <t xml:space="preserve"> </t>
        </is>
      </c>
      <c r="C43" s="4" t="inlineStr">
        <is>
          <t xml:space="preserve"> </t>
        </is>
      </c>
      <c r="D43" s="5" t="n">
        <v>8514</v>
      </c>
      <c r="E43" s="6" t="n">
        <v>12316329</v>
      </c>
      <c r="F43" s="6" t="n">
        <v>-8097020</v>
      </c>
      <c r="G43" s="6" t="n">
        <v>4227823</v>
      </c>
    </row>
    <row r="44">
      <c r="A44" s="4" t="inlineStr">
        <is>
          <t>Balance (in Shares) at Mar. 31, 2021</t>
        </is>
      </c>
      <c r="B44" s="4" t="inlineStr">
        <is>
          <t xml:space="preserve"> </t>
        </is>
      </c>
      <c r="C44" s="6" t="n">
        <v>4276</v>
      </c>
      <c r="D44" s="6" t="n">
        <v>85141956</v>
      </c>
      <c r="E44" s="4" t="inlineStr">
        <is>
          <t xml:space="preserve"> </t>
        </is>
      </c>
      <c r="F44" s="4" t="inlineStr">
        <is>
          <t xml:space="preserve"> </t>
        </is>
      </c>
      <c r="G44" s="4" t="inlineStr">
        <is>
          <t xml:space="preserve"> </t>
        </is>
      </c>
    </row>
    <row r="45">
      <c r="A45" s="4" t="inlineStr">
        <is>
          <t>Common stock issued for conversion of Series C preferred stock</t>
        </is>
      </c>
      <c r="B45" s="4" t="inlineStr">
        <is>
          <t xml:space="preserve"> </t>
        </is>
      </c>
      <c r="C45" s="4" t="inlineStr">
        <is>
          <t xml:space="preserve"> </t>
        </is>
      </c>
      <c r="D45" s="5" t="n">
        <v>1350</v>
      </c>
      <c r="E45" s="6" t="n">
        <v>-1350</v>
      </c>
      <c r="F45" s="4" t="inlineStr">
        <is>
          <t xml:space="preserve"> </t>
        </is>
      </c>
      <c r="G45" s="4" t="inlineStr">
        <is>
          <t xml:space="preserve"> </t>
        </is>
      </c>
    </row>
    <row r="46">
      <c r="A46" s="4" t="inlineStr">
        <is>
          <t>Common stock issued for conversion of Series C preferred stock (in Shares)</t>
        </is>
      </c>
      <c r="B46" s="4" t="inlineStr">
        <is>
          <t xml:space="preserve"> </t>
        </is>
      </c>
      <c r="C46" s="6" t="n">
        <v>-4049</v>
      </c>
      <c r="D46" s="6" t="n">
        <v>13495014</v>
      </c>
      <c r="E46" s="4" t="inlineStr">
        <is>
          <t xml:space="preserve"> </t>
        </is>
      </c>
      <c r="F46" s="4" t="inlineStr">
        <is>
          <t xml:space="preserve"> </t>
        </is>
      </c>
      <c r="G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6" t="n">
        <v>-461990</v>
      </c>
      <c r="G47" s="6" t="n">
        <v>-461990</v>
      </c>
    </row>
    <row r="48">
      <c r="A48" s="4" t="inlineStr">
        <is>
          <t>Balance at Jun. 30, 2021</t>
        </is>
      </c>
      <c r="B48" s="4" t="inlineStr">
        <is>
          <t xml:space="preserve"> </t>
        </is>
      </c>
      <c r="C48" s="4" t="inlineStr">
        <is>
          <t xml:space="preserve"> </t>
        </is>
      </c>
      <c r="D48" s="5" t="n">
        <v>9864</v>
      </c>
      <c r="E48" s="6" t="n">
        <v>12314979</v>
      </c>
      <c r="F48" s="6" t="n">
        <v>-8559010</v>
      </c>
      <c r="G48" s="6" t="n">
        <v>3765833</v>
      </c>
    </row>
    <row r="49">
      <c r="A49" s="4" t="inlineStr">
        <is>
          <t>Balance (in Shares) at Jun. 30, 2021</t>
        </is>
      </c>
      <c r="B49" s="4" t="inlineStr">
        <is>
          <t xml:space="preserve"> </t>
        </is>
      </c>
      <c r="C49" s="6" t="n">
        <v>227</v>
      </c>
      <c r="D49" s="6" t="n">
        <v>98636970</v>
      </c>
      <c r="E49" s="4" t="inlineStr">
        <is>
          <t xml:space="preserve"> </t>
        </is>
      </c>
      <c r="F49" s="4" t="inlineStr">
        <is>
          <t xml:space="preserve"> </t>
        </is>
      </c>
      <c r="G49" s="4" t="inlineStr">
        <is>
          <t xml:space="preserve"> </t>
        </is>
      </c>
    </row>
    <row r="50">
      <c r="A50" s="4" t="inlineStr">
        <is>
          <t>Balance at Dec. 31, 2021</t>
        </is>
      </c>
      <c r="B50" s="4" t="inlineStr">
        <is>
          <t xml:space="preserve"> </t>
        </is>
      </c>
      <c r="C50" s="4" t="inlineStr">
        <is>
          <t xml:space="preserve"> </t>
        </is>
      </c>
      <c r="D50" s="5" t="n">
        <v>9864</v>
      </c>
      <c r="E50" s="6" t="n">
        <v>12314979</v>
      </c>
      <c r="F50" s="6" t="n">
        <v>-3262577</v>
      </c>
      <c r="G50" s="6" t="n">
        <v>9062266</v>
      </c>
    </row>
    <row r="51">
      <c r="A51" s="4" t="inlineStr">
        <is>
          <t>Balance (in Shares) at Dec. 31, 2021</t>
        </is>
      </c>
      <c r="B51" s="4" t="inlineStr">
        <is>
          <t xml:space="preserve"> </t>
        </is>
      </c>
      <c r="C51" s="6" t="n">
        <v>227</v>
      </c>
      <c r="D51" s="6" t="n">
        <v>98636970</v>
      </c>
      <c r="E51" s="4" t="inlineStr">
        <is>
          <t xml:space="preserve"> </t>
        </is>
      </c>
      <c r="F51" s="4" t="inlineStr">
        <is>
          <t xml:space="preserve"> </t>
        </is>
      </c>
      <c r="G51" s="4" t="inlineStr">
        <is>
          <t xml:space="preserve"> </t>
        </is>
      </c>
    </row>
    <row r="52">
      <c r="A52" s="4" t="inlineStr">
        <is>
          <t>Stock options issued as stock based compensation</t>
        </is>
      </c>
      <c r="B52" s="4" t="inlineStr">
        <is>
          <t xml:space="preserve"> </t>
        </is>
      </c>
      <c r="C52" s="4" t="inlineStr">
        <is>
          <t xml:space="preserve"> </t>
        </is>
      </c>
      <c r="D52" s="4" t="inlineStr">
        <is>
          <t xml:space="preserve"> </t>
        </is>
      </c>
      <c r="E52" s="6" t="n">
        <v>45009</v>
      </c>
      <c r="F52" s="4" t="inlineStr">
        <is>
          <t xml:space="preserve"> </t>
        </is>
      </c>
      <c r="G52" s="6" t="n">
        <v>45009</v>
      </c>
    </row>
    <row r="53">
      <c r="A53" s="4" t="inlineStr">
        <is>
          <t>Common stock issued for conversion of Series C preferred stock</t>
        </is>
      </c>
      <c r="B53" s="4" t="inlineStr">
        <is>
          <t xml:space="preserve"> </t>
        </is>
      </c>
      <c r="C53" s="4" t="inlineStr">
        <is>
          <t xml:space="preserve"> </t>
        </is>
      </c>
      <c r="D53" s="5" t="n">
        <v>76</v>
      </c>
      <c r="E53" s="6" t="n">
        <v>-76</v>
      </c>
      <c r="F53" s="4" t="inlineStr">
        <is>
          <t xml:space="preserve"> </t>
        </is>
      </c>
      <c r="G53" s="4" t="inlineStr">
        <is>
          <t xml:space="preserve"> </t>
        </is>
      </c>
    </row>
    <row r="54">
      <c r="A54" s="4" t="inlineStr">
        <is>
          <t>Common stock issued for conversion of Series C preferred stock (in Shares)</t>
        </is>
      </c>
      <c r="B54" s="4" t="inlineStr">
        <is>
          <t xml:space="preserve"> </t>
        </is>
      </c>
      <c r="C54" s="6" t="n">
        <v>-227</v>
      </c>
      <c r="D54" s="6" t="n">
        <v>758334</v>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6" t="n">
        <v>-604072</v>
      </c>
      <c r="G55" s="6" t="n">
        <v>-604072</v>
      </c>
    </row>
    <row r="56">
      <c r="A56" s="4" t="inlineStr">
        <is>
          <t>Balance at Mar. 31, 2022</t>
        </is>
      </c>
      <c r="B56" s="4" t="inlineStr">
        <is>
          <t xml:space="preserve"> </t>
        </is>
      </c>
      <c r="C56" s="4" t="inlineStr">
        <is>
          <t xml:space="preserve"> </t>
        </is>
      </c>
      <c r="D56" s="5" t="n">
        <v>9940</v>
      </c>
      <c r="E56" s="6" t="n">
        <v>12359912</v>
      </c>
      <c r="F56" s="6" t="n">
        <v>-3866649</v>
      </c>
      <c r="G56" s="6" t="n">
        <v>8503203</v>
      </c>
    </row>
    <row r="57">
      <c r="A57" s="4" t="inlineStr">
        <is>
          <t>Balance (in Shares) at Mar. 31, 2022</t>
        </is>
      </c>
      <c r="B57" s="4" t="inlineStr">
        <is>
          <t xml:space="preserve"> </t>
        </is>
      </c>
      <c r="C57" s="4" t="inlineStr">
        <is>
          <t xml:space="preserve"> </t>
        </is>
      </c>
      <c r="D57" s="6" t="n">
        <v>99395304</v>
      </c>
      <c r="E57" s="4" t="inlineStr">
        <is>
          <t xml:space="preserve"> </t>
        </is>
      </c>
      <c r="F57" s="4" t="inlineStr">
        <is>
          <t xml:space="preserve"> </t>
        </is>
      </c>
      <c r="G57" s="4" t="inlineStr">
        <is>
          <t xml:space="preserve"> </t>
        </is>
      </c>
    </row>
    <row r="58">
      <c r="A58" s="4" t="inlineStr">
        <is>
          <t>Balance at Dec. 31, 2021</t>
        </is>
      </c>
      <c r="B58" s="4" t="inlineStr">
        <is>
          <t xml:space="preserve"> </t>
        </is>
      </c>
      <c r="C58" s="4" t="inlineStr">
        <is>
          <t xml:space="preserve"> </t>
        </is>
      </c>
      <c r="D58" s="5" t="n">
        <v>9864</v>
      </c>
      <c r="E58" s="6" t="n">
        <v>12314979</v>
      </c>
      <c r="F58" s="6" t="n">
        <v>-3262577</v>
      </c>
      <c r="G58" s="6" t="n">
        <v>9062266</v>
      </c>
    </row>
    <row r="59">
      <c r="A59" s="4" t="inlineStr">
        <is>
          <t>Balance (in Shares) at Dec. 31, 2021</t>
        </is>
      </c>
      <c r="B59" s="4" t="inlineStr">
        <is>
          <t xml:space="preserve"> </t>
        </is>
      </c>
      <c r="C59" s="6" t="n">
        <v>227</v>
      </c>
      <c r="D59" s="6" t="n">
        <v>98636970</v>
      </c>
      <c r="E59" s="4" t="inlineStr">
        <is>
          <t xml:space="preserve"> </t>
        </is>
      </c>
      <c r="F59" s="4" t="inlineStr">
        <is>
          <t xml:space="preserve"> </t>
        </is>
      </c>
      <c r="G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6" t="n">
        <v>-1262474</v>
      </c>
    </row>
    <row r="61">
      <c r="A61" s="4" t="inlineStr">
        <is>
          <t>Balance at Jun. 30, 2022</t>
        </is>
      </c>
      <c r="B61" s="4" t="inlineStr">
        <is>
          <t xml:space="preserve"> </t>
        </is>
      </c>
      <c r="C61" s="4" t="inlineStr">
        <is>
          <t xml:space="preserve"> </t>
        </is>
      </c>
      <c r="D61" s="5" t="n">
        <v>9940</v>
      </c>
      <c r="E61" s="6" t="n">
        <v>12389148</v>
      </c>
      <c r="F61" s="6" t="n">
        <v>-4525051</v>
      </c>
      <c r="G61" s="6" t="n">
        <v>7874037</v>
      </c>
    </row>
    <row r="62">
      <c r="A62" s="4" t="inlineStr">
        <is>
          <t>Balance (in Shares) at Jun. 30, 2022</t>
        </is>
      </c>
      <c r="B62" s="4" t="inlineStr">
        <is>
          <t xml:space="preserve"> </t>
        </is>
      </c>
      <c r="C62" s="4" t="inlineStr">
        <is>
          <t xml:space="preserve"> </t>
        </is>
      </c>
      <c r="D62" s="6" t="n">
        <v>99395304</v>
      </c>
      <c r="E62" s="4" t="inlineStr">
        <is>
          <t xml:space="preserve"> </t>
        </is>
      </c>
      <c r="F62" s="4" t="inlineStr">
        <is>
          <t xml:space="preserve"> </t>
        </is>
      </c>
      <c r="G62" s="4" t="inlineStr">
        <is>
          <t xml:space="preserve"> </t>
        </is>
      </c>
    </row>
    <row r="63">
      <c r="A63" s="4" t="inlineStr">
        <is>
          <t>Balance at Mar. 31, 2022</t>
        </is>
      </c>
      <c r="B63" s="4" t="inlineStr">
        <is>
          <t xml:space="preserve"> </t>
        </is>
      </c>
      <c r="C63" s="4" t="inlineStr">
        <is>
          <t xml:space="preserve"> </t>
        </is>
      </c>
      <c r="D63" s="5" t="n">
        <v>9940</v>
      </c>
      <c r="E63" s="6" t="n">
        <v>12359912</v>
      </c>
      <c r="F63" s="6" t="n">
        <v>-3866649</v>
      </c>
      <c r="G63" s="6" t="n">
        <v>8503203</v>
      </c>
    </row>
    <row r="64">
      <c r="A64" s="4" t="inlineStr">
        <is>
          <t>Balance (in Shares) at Mar. 31, 2022</t>
        </is>
      </c>
      <c r="B64" s="4" t="inlineStr">
        <is>
          <t xml:space="preserve"> </t>
        </is>
      </c>
      <c r="C64" s="4" t="inlineStr">
        <is>
          <t xml:space="preserve"> </t>
        </is>
      </c>
      <c r="D64" s="6" t="n">
        <v>99395304</v>
      </c>
      <c r="E64" s="4" t="inlineStr">
        <is>
          <t xml:space="preserve"> </t>
        </is>
      </c>
      <c r="F64" s="4" t="inlineStr">
        <is>
          <t xml:space="preserve"> </t>
        </is>
      </c>
      <c r="G64" s="4" t="inlineStr">
        <is>
          <t xml:space="preserve"> </t>
        </is>
      </c>
    </row>
    <row r="65">
      <c r="A65" s="4" t="inlineStr">
        <is>
          <t>Amortization of prepaid stock-based compensation</t>
        </is>
      </c>
      <c r="B65" s="4" t="inlineStr">
        <is>
          <t xml:space="preserve"> </t>
        </is>
      </c>
      <c r="C65" s="4" t="inlineStr">
        <is>
          <t xml:space="preserve"> </t>
        </is>
      </c>
      <c r="D65" s="4" t="inlineStr">
        <is>
          <t xml:space="preserve"> </t>
        </is>
      </c>
      <c r="E65" s="6" t="n">
        <v>14124</v>
      </c>
      <c r="F65" s="4" t="inlineStr">
        <is>
          <t xml:space="preserve"> </t>
        </is>
      </c>
      <c r="G65" s="6" t="n">
        <v>14124</v>
      </c>
    </row>
    <row r="66">
      <c r="A66" s="4" t="inlineStr">
        <is>
          <t>Stock options issued as stock based compensation</t>
        </is>
      </c>
      <c r="B66" s="4" t="inlineStr">
        <is>
          <t xml:space="preserve"> </t>
        </is>
      </c>
      <c r="C66" s="4" t="inlineStr">
        <is>
          <t xml:space="preserve"> </t>
        </is>
      </c>
      <c r="D66" s="4" t="inlineStr">
        <is>
          <t xml:space="preserve"> </t>
        </is>
      </c>
      <c r="E66" s="6" t="n">
        <v>15112</v>
      </c>
      <c r="F66" s="4" t="inlineStr">
        <is>
          <t xml:space="preserve"> </t>
        </is>
      </c>
      <c r="G66" s="6" t="n">
        <v>15112</v>
      </c>
    </row>
    <row r="67">
      <c r="A67" s="4" t="inlineStr">
        <is>
          <t>Net income (loss)</t>
        </is>
      </c>
      <c r="B67" s="4" t="inlineStr">
        <is>
          <t xml:space="preserve"> </t>
        </is>
      </c>
      <c r="C67" s="4" t="inlineStr">
        <is>
          <t xml:space="preserve"> </t>
        </is>
      </c>
      <c r="D67" s="4" t="inlineStr">
        <is>
          <t xml:space="preserve"> </t>
        </is>
      </c>
      <c r="E67" s="4" t="inlineStr">
        <is>
          <t xml:space="preserve"> </t>
        </is>
      </c>
      <c r="F67" s="6" t="n">
        <v>-658402</v>
      </c>
      <c r="G67" s="6" t="n">
        <v>-658402</v>
      </c>
    </row>
    <row r="68">
      <c r="A68" s="4" t="inlineStr">
        <is>
          <t>Balance at Jun. 30, 2022</t>
        </is>
      </c>
      <c r="B68" s="4" t="inlineStr">
        <is>
          <t xml:space="preserve"> </t>
        </is>
      </c>
      <c r="C68" s="4" t="inlineStr">
        <is>
          <t xml:space="preserve"> </t>
        </is>
      </c>
      <c r="D68" s="5" t="n">
        <v>9940</v>
      </c>
      <c r="E68" s="5" t="n">
        <v>12389148</v>
      </c>
      <c r="F68" s="5" t="n">
        <v>-4525051</v>
      </c>
      <c r="G68" s="5" t="n">
        <v>7874037</v>
      </c>
    </row>
    <row r="69">
      <c r="A69" s="4" t="inlineStr">
        <is>
          <t>Balance (in Shares) at Jun. 30, 2022</t>
        </is>
      </c>
      <c r="B69" s="4" t="inlineStr">
        <is>
          <t xml:space="preserve"> </t>
        </is>
      </c>
      <c r="C69" s="4" t="inlineStr">
        <is>
          <t xml:space="preserve"> </t>
        </is>
      </c>
      <c r="D69" s="6" t="n">
        <v>99395304</v>
      </c>
      <c r="E69" s="4" t="inlineStr">
        <is>
          <t xml:space="preserve"> </t>
        </is>
      </c>
      <c r="F69" s="4" t="inlineStr">
        <is>
          <t xml:space="preserve"> </t>
        </is>
      </c>
      <c r="G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posal of the Discontinued Operations of the NFID Business (Details) - Schedule of operating result of discontinued operations of the NFID busines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chedule Of Operating Result Of Discontinued Operations Of The Nfid Business Abstract</t>
        </is>
      </c>
      <c r="B3" s="4" t="inlineStr">
        <is>
          <t xml:space="preserve"> </t>
        </is>
      </c>
      <c r="C3" s="4" t="inlineStr">
        <is>
          <t xml:space="preserve"> </t>
        </is>
      </c>
      <c r="D3" s="4" t="inlineStr">
        <is>
          <t xml:space="preserve"> </t>
        </is>
      </c>
      <c r="E3" s="4" t="inlineStr">
        <is>
          <t xml:space="preserve"> </t>
        </is>
      </c>
    </row>
    <row r="4">
      <c r="A4" s="4" t="inlineStr">
        <is>
          <t>Product sales, net</t>
        </is>
      </c>
      <c r="B4" s="4" t="inlineStr">
        <is>
          <t xml:space="preserve"> </t>
        </is>
      </c>
      <c r="C4" s="5" t="n">
        <v>80305</v>
      </c>
      <c r="D4" s="5" t="n">
        <v>119405</v>
      </c>
      <c r="E4" s="5" t="n">
        <v>40923</v>
      </c>
    </row>
    <row r="5">
      <c r="A5" s="4" t="inlineStr">
        <is>
          <t>Cost of sales</t>
        </is>
      </c>
      <c r="B5" s="6" t="n">
        <v>1079</v>
      </c>
      <c r="C5" s="6" t="n">
        <v>68360</v>
      </c>
      <c r="D5" s="6" t="n">
        <v>103824</v>
      </c>
      <c r="E5" s="6" t="n">
        <v>182426</v>
      </c>
    </row>
    <row r="6">
      <c r="A6" s="4" t="inlineStr">
        <is>
          <t>Gross profit (loss)</t>
        </is>
      </c>
      <c r="B6" s="6" t="n">
        <v>-1079</v>
      </c>
      <c r="C6" s="6" t="n">
        <v>11945</v>
      </c>
      <c r="D6" s="6" t="n">
        <v>15581</v>
      </c>
      <c r="E6" s="6" t="n">
        <v>-141503</v>
      </c>
    </row>
    <row r="7">
      <c r="A7" s="4" t="inlineStr">
        <is>
          <t>Total operating and other non-operating expenses</t>
        </is>
      </c>
      <c r="B7" s="6" t="n">
        <v>-84</v>
      </c>
      <c r="C7" s="6" t="n">
        <v>-152095</v>
      </c>
      <c r="D7" s="5" t="n">
        <v>-270501</v>
      </c>
      <c r="E7" s="5" t="n">
        <v>-229745</v>
      </c>
    </row>
    <row r="8">
      <c r="A8" s="4" t="inlineStr">
        <is>
          <t>Loss from discontinued operations</t>
        </is>
      </c>
      <c r="B8" s="5" t="n">
        <v>-1163</v>
      </c>
      <c r="C8" s="5" t="n">
        <v>-14015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Receivable (Details) - Schedule of notes receivable net - USD ($)</t>
        </is>
      </c>
      <c r="B1" s="2" t="inlineStr">
        <is>
          <t>Jun. 30, 2022</t>
        </is>
      </c>
      <c r="C1" s="2" t="inlineStr">
        <is>
          <t>Dec. 31, 2021</t>
        </is>
      </c>
      <c r="D1" s="2" t="inlineStr">
        <is>
          <t>Dec. 31, 2020</t>
        </is>
      </c>
    </row>
    <row r="2">
      <c r="A2" s="3" t="inlineStr">
        <is>
          <t>Schedule Of Notes Receivable Net Abstract</t>
        </is>
      </c>
      <c r="B2" s="4" t="inlineStr">
        <is>
          <t xml:space="preserve"> </t>
        </is>
      </c>
      <c r="C2" s="4" t="inlineStr">
        <is>
          <t xml:space="preserve"> </t>
        </is>
      </c>
      <c r="D2" s="4" t="inlineStr">
        <is>
          <t xml:space="preserve"> </t>
        </is>
      </c>
    </row>
    <row r="3">
      <c r="A3" s="4" t="inlineStr">
        <is>
          <t>Principal amounts of notes receivable</t>
        </is>
      </c>
      <c r="B3" s="5" t="n">
        <v>115500</v>
      </c>
      <c r="C3" s="5" t="n">
        <v>220000</v>
      </c>
      <c r="D3" s="5" t="n">
        <v>250000</v>
      </c>
    </row>
    <row r="4">
      <c r="A4" s="4" t="inlineStr">
        <is>
          <t>Additional notes receivable</t>
        </is>
      </c>
      <c r="B4" s="4" t="inlineStr">
        <is>
          <t xml:space="preserve"> </t>
        </is>
      </c>
      <c r="C4" s="6" t="n">
        <v>60000</v>
      </c>
      <c r="D4" s="4" t="inlineStr">
        <is>
          <t xml:space="preserve"> </t>
        </is>
      </c>
    </row>
    <row r="5">
      <c r="A5" s="4" t="inlineStr">
        <is>
          <t>Collections on notes receivables</t>
        </is>
      </c>
      <c r="B5" s="6" t="n">
        <v>-20000</v>
      </c>
      <c r="C5" s="6" t="n">
        <v>-164500</v>
      </c>
      <c r="D5" s="4" t="inlineStr">
        <is>
          <t xml:space="preserve"> </t>
        </is>
      </c>
    </row>
    <row r="6">
      <c r="A6" s="4" t="inlineStr">
        <is>
          <t>Less: allowance for doubtful accounts</t>
        </is>
      </c>
      <c r="B6" s="6" t="n">
        <v>-35500</v>
      </c>
      <c r="C6" s="6" t="n">
        <v>-55500</v>
      </c>
      <c r="D6" s="4" t="inlineStr">
        <is>
          <t xml:space="preserve"> </t>
        </is>
      </c>
    </row>
    <row r="7">
      <c r="A7" s="4" t="inlineStr">
        <is>
          <t>Total Notes receivable, net</t>
        </is>
      </c>
      <c r="B7" s="6" t="n">
        <v>60000</v>
      </c>
      <c r="C7" s="6" t="n">
        <v>60000</v>
      </c>
      <c r="D7" s="6" t="n">
        <v>23500</v>
      </c>
    </row>
    <row r="8">
      <c r="A8" s="4" t="inlineStr">
        <is>
          <t>Less: notes receivable, net – current portion</t>
        </is>
      </c>
      <c r="B8" s="4" t="inlineStr">
        <is>
          <t xml:space="preserve"> </t>
        </is>
      </c>
      <c r="C8" s="4" t="inlineStr">
        <is>
          <t xml:space="preserve"> </t>
        </is>
      </c>
      <c r="D8" s="6" t="n">
        <v>-23500</v>
      </c>
    </row>
    <row r="9">
      <c r="A9" s="4" t="inlineStr">
        <is>
          <t>Notes receivable – non-current</t>
        </is>
      </c>
      <c r="B9" s="5" t="n">
        <v>60000</v>
      </c>
      <c r="C9" s="5" t="n">
        <v>60000</v>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holders’ Equity (Details) - Schedule of stock options activities - Stock Options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Stockholders’ Equity (Details) - Schedule of stock options activities [Line Items]</t>
        </is>
      </c>
      <c r="B3" s="4" t="inlineStr">
        <is>
          <t xml:space="preserve"> </t>
        </is>
      </c>
      <c r="C3" s="4" t="inlineStr">
        <is>
          <t xml:space="preserve"> </t>
        </is>
      </c>
      <c r="D3" s="4" t="inlineStr">
        <is>
          <t xml:space="preserve"> </t>
        </is>
      </c>
    </row>
    <row r="4">
      <c r="A4" s="4" t="inlineStr">
        <is>
          <t>Number of Options, beginning balance outstanding</t>
        </is>
      </c>
      <c r="B4" s="6" t="n">
        <v>300000</v>
      </c>
      <c r="C4" s="4" t="inlineStr">
        <is>
          <t xml:space="preserve"> </t>
        </is>
      </c>
      <c r="D4" s="4" t="inlineStr">
        <is>
          <t xml:space="preserve"> </t>
        </is>
      </c>
    </row>
    <row r="5">
      <c r="A5" s="4" t="inlineStr">
        <is>
          <t>Weighted Average Exercise Price, balance beginning</t>
        </is>
      </c>
      <c r="B5" s="7" t="n">
        <v>0.0001</v>
      </c>
      <c r="C5" s="4" t="inlineStr">
        <is>
          <t xml:space="preserve"> </t>
        </is>
      </c>
      <c r="D5" s="4" t="inlineStr">
        <is>
          <t xml:space="preserve"> </t>
        </is>
      </c>
    </row>
    <row r="6">
      <c r="A6" s="4" t="inlineStr">
        <is>
          <t>Weighted Average Remaining Contractual Term (Years), balance beginning</t>
        </is>
      </c>
      <c r="B6" s="4" t="inlineStr">
        <is>
          <t>2 years 6 months</t>
        </is>
      </c>
      <c r="C6" s="4" t="inlineStr">
        <is>
          <t xml:space="preserve"> </t>
        </is>
      </c>
      <c r="D6" s="4" t="inlineStr">
        <is>
          <t>4 years 6 months</t>
        </is>
      </c>
    </row>
    <row r="7">
      <c r="A7" s="4" t="inlineStr">
        <is>
          <t>Aggregate Intrinsic Value, balance beginning</t>
        </is>
      </c>
      <c r="B7" s="4" t="inlineStr">
        <is>
          <t xml:space="preserve"> </t>
        </is>
      </c>
      <c r="C7" s="4" t="inlineStr">
        <is>
          <t xml:space="preserve"> </t>
        </is>
      </c>
      <c r="D7" s="4" t="inlineStr">
        <is>
          <t xml:space="preserve"> </t>
        </is>
      </c>
    </row>
    <row r="8">
      <c r="A8" s="4" t="inlineStr">
        <is>
          <t>Granted as incentives, Number of Options</t>
        </is>
      </c>
      <c r="B8" s="6" t="n">
        <v>342466</v>
      </c>
      <c r="C8" s="4" t="inlineStr">
        <is>
          <t xml:space="preserve"> </t>
        </is>
      </c>
      <c r="D8" s="4" t="inlineStr">
        <is>
          <t xml:space="preserve"> </t>
        </is>
      </c>
    </row>
    <row r="9">
      <c r="A9" s="4" t="inlineStr">
        <is>
          <t>Granted as incentives, Weighted Average Exercise Price</t>
        </is>
      </c>
      <c r="B9" s="12" t="n">
        <v>0.146</v>
      </c>
      <c r="C9" s="4" t="inlineStr">
        <is>
          <t xml:space="preserve"> </t>
        </is>
      </c>
      <c r="D9" s="4" t="inlineStr">
        <is>
          <t xml:space="preserve"> </t>
        </is>
      </c>
    </row>
    <row r="10">
      <c r="A10" s="4" t="inlineStr">
        <is>
          <t>Granted as incentives, Weighted Average Remaining Contractual Term (Years)</t>
        </is>
      </c>
      <c r="B10" s="4" t="inlineStr">
        <is>
          <t>4 years 6 months</t>
        </is>
      </c>
      <c r="C10" s="4" t="inlineStr">
        <is>
          <t xml:space="preserve"> </t>
        </is>
      </c>
      <c r="D10" s="4" t="inlineStr">
        <is>
          <t xml:space="preserve"> </t>
        </is>
      </c>
    </row>
    <row r="11">
      <c r="A11" s="4" t="inlineStr">
        <is>
          <t>Granted as incentives, Aggregate Intrinsic Value</t>
        </is>
      </c>
      <c r="B11" s="4" t="inlineStr">
        <is>
          <t xml:space="preserve"> </t>
        </is>
      </c>
      <c r="C11" s="4" t="inlineStr">
        <is>
          <t xml:space="preserve"> </t>
        </is>
      </c>
      <c r="D11" s="4" t="inlineStr">
        <is>
          <t xml:space="preserve"> </t>
        </is>
      </c>
    </row>
    <row r="12">
      <c r="A12" s="4" t="inlineStr">
        <is>
          <t>Granted pursuant to employment agreement, Number of Options</t>
        </is>
      </c>
      <c r="B12" s="6" t="n">
        <v>800000</v>
      </c>
      <c r="C12" s="4" t="inlineStr">
        <is>
          <t xml:space="preserve"> </t>
        </is>
      </c>
      <c r="D12" s="4" t="inlineStr">
        <is>
          <t xml:space="preserve"> </t>
        </is>
      </c>
    </row>
    <row r="13">
      <c r="A13" s="4" t="inlineStr">
        <is>
          <t>Granted pursuant to employment agreement, Weighted Average Exercise Price</t>
        </is>
      </c>
      <c r="B13" s="10" t="n">
        <v>0.2</v>
      </c>
      <c r="C13" s="4" t="inlineStr">
        <is>
          <t xml:space="preserve"> </t>
        </is>
      </c>
      <c r="D13" s="4" t="inlineStr">
        <is>
          <t xml:space="preserve"> </t>
        </is>
      </c>
    </row>
    <row r="14">
      <c r="A14" s="4" t="inlineStr">
        <is>
          <t>Granted pursuant to employment agreement, Weighted Average Remaining Contractual Term (Years)</t>
        </is>
      </c>
      <c r="B14" s="4" t="inlineStr">
        <is>
          <t>9 years 7 months 6 days</t>
        </is>
      </c>
      <c r="C14" s="4" t="inlineStr">
        <is>
          <t xml:space="preserve"> </t>
        </is>
      </c>
      <c r="D14" s="4" t="inlineStr">
        <is>
          <t xml:space="preserve"> </t>
        </is>
      </c>
    </row>
    <row r="15">
      <c r="A15" s="4" t="inlineStr">
        <is>
          <t>Granted pursuant to employment agreement, Aggregate Intrinsic Value</t>
        </is>
      </c>
      <c r="B15" s="4" t="inlineStr">
        <is>
          <t xml:space="preserve"> </t>
        </is>
      </c>
      <c r="C15" s="4" t="inlineStr">
        <is>
          <t xml:space="preserve"> </t>
        </is>
      </c>
      <c r="D15" s="4" t="inlineStr">
        <is>
          <t xml:space="preserve"> </t>
        </is>
      </c>
    </row>
    <row r="16">
      <c r="A16" s="4" t="inlineStr">
        <is>
          <t>Number of Options, Forfeited</t>
        </is>
      </c>
      <c r="B16" s="4" t="inlineStr">
        <is>
          <t xml:space="preserve"> </t>
        </is>
      </c>
      <c r="C16" s="4" t="inlineStr">
        <is>
          <t xml:space="preserve"> </t>
        </is>
      </c>
      <c r="D16" s="4" t="inlineStr">
        <is>
          <t xml:space="preserve"> </t>
        </is>
      </c>
    </row>
    <row r="17">
      <c r="A17" s="4" t="inlineStr">
        <is>
          <t>Weighted Average Exercise Price, Forfeited</t>
        </is>
      </c>
      <c r="B17" s="4" t="inlineStr">
        <is>
          <t xml:space="preserve"> </t>
        </is>
      </c>
      <c r="C17" s="4" t="inlineStr">
        <is>
          <t xml:space="preserve"> </t>
        </is>
      </c>
      <c r="D17" s="4" t="inlineStr">
        <is>
          <t xml:space="preserve"> </t>
        </is>
      </c>
    </row>
    <row r="18">
      <c r="A18" s="4" t="inlineStr">
        <is>
          <t>Weighted Average Remaining Contractual Term (Years), Forfeited</t>
        </is>
      </c>
      <c r="B18" s="4" t="inlineStr">
        <is>
          <t xml:space="preserve"> </t>
        </is>
      </c>
      <c r="C18" s="4" t="inlineStr">
        <is>
          <t xml:space="preserve"> </t>
        </is>
      </c>
      <c r="D18" s="4" t="inlineStr">
        <is>
          <t xml:space="preserve"> </t>
        </is>
      </c>
    </row>
    <row r="19">
      <c r="A19" s="4" t="inlineStr">
        <is>
          <t>Aggregate Intrinsic Value, Forfeited</t>
        </is>
      </c>
      <c r="B19" s="4" t="inlineStr">
        <is>
          <t xml:space="preserve"> </t>
        </is>
      </c>
      <c r="C19" s="4" t="inlineStr">
        <is>
          <t xml:space="preserve"> </t>
        </is>
      </c>
      <c r="D19" s="4" t="inlineStr">
        <is>
          <t xml:space="preserve"> </t>
        </is>
      </c>
    </row>
    <row r="20">
      <c r="A20" s="4" t="inlineStr">
        <is>
          <t>Number of Options, balance ending</t>
        </is>
      </c>
      <c r="B20" s="6" t="n">
        <v>1442466</v>
      </c>
      <c r="C20" s="6" t="n">
        <v>300000</v>
      </c>
      <c r="D20" s="4" t="inlineStr">
        <is>
          <t xml:space="preserve"> </t>
        </is>
      </c>
    </row>
    <row r="21">
      <c r="A21" s="4" t="inlineStr">
        <is>
          <t>Weighted Average Exercise Price, balance ending</t>
        </is>
      </c>
      <c r="B21" s="8" t="n">
        <v>0.15</v>
      </c>
      <c r="C21" s="7" t="n">
        <v>0.0001</v>
      </c>
      <c r="D21" s="4" t="inlineStr">
        <is>
          <t xml:space="preserve"> </t>
        </is>
      </c>
    </row>
    <row r="22">
      <c r="A22" s="4" t="inlineStr">
        <is>
          <t>Weighted Average Remaining Contractual Term (Years), balance ending</t>
        </is>
      </c>
      <c r="B22" s="4" t="inlineStr">
        <is>
          <t>7 years 6 months</t>
        </is>
      </c>
      <c r="C22" s="4" t="inlineStr">
        <is>
          <t>2 years 6 months</t>
        </is>
      </c>
      <c r="D22" s="4" t="inlineStr">
        <is>
          <t>3 years 6 months</t>
        </is>
      </c>
    </row>
    <row r="23">
      <c r="A23" s="4" t="inlineStr">
        <is>
          <t>Aggregate Intrinsic Value, balance ending</t>
        </is>
      </c>
      <c r="B23" s="4" t="inlineStr">
        <is>
          <t xml:space="preserve"> </t>
        </is>
      </c>
      <c r="C23" s="4" t="inlineStr">
        <is>
          <t xml:space="preserve"> </t>
        </is>
      </c>
      <c r="D23" s="4" t="inlineStr">
        <is>
          <t xml:space="preserve"> </t>
        </is>
      </c>
    </row>
    <row r="24">
      <c r="A24" s="4" t="inlineStr">
        <is>
          <t>Number of Options, Exercisable,</t>
        </is>
      </c>
      <c r="B24" s="6" t="n">
        <v>600000</v>
      </c>
      <c r="C24" s="6" t="n">
        <v>300000</v>
      </c>
      <c r="D24" s="4" t="inlineStr">
        <is>
          <t xml:space="preserve"> </t>
        </is>
      </c>
    </row>
    <row r="25">
      <c r="A25" s="4" t="inlineStr">
        <is>
          <t>Weighted Average Exercise Price, Exercisable</t>
        </is>
      </c>
      <c r="B25" s="10" t="n">
        <v>0.1</v>
      </c>
      <c r="C25" s="7" t="n">
        <v>0.0001</v>
      </c>
      <c r="D25" s="4" t="inlineStr">
        <is>
          <t xml:space="preserve"> </t>
        </is>
      </c>
    </row>
    <row r="26">
      <c r="A26" s="4" t="inlineStr">
        <is>
          <t>Weighted Average Remaining Contractual Term (Years), Exercisable</t>
        </is>
      </c>
      <c r="B26" s="4" t="inlineStr">
        <is>
          <t>5 years 9 months 18 days</t>
        </is>
      </c>
      <c r="C26" s="4" t="inlineStr">
        <is>
          <t>2 years 6 months</t>
        </is>
      </c>
      <c r="D26" s="4" t="inlineStr">
        <is>
          <t xml:space="preserve"> </t>
        </is>
      </c>
    </row>
    <row r="27">
      <c r="A27" s="4" t="inlineStr">
        <is>
          <t>Aggregate Intrinsic Value, Exercisable</t>
        </is>
      </c>
      <c r="B27" s="5" t="n">
        <v>6030</v>
      </c>
      <c r="C27" s="5" t="n">
        <v>42870</v>
      </c>
      <c r="D2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Details) - Schedule of warrant activities - Warrants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beginning balance</t>
        </is>
      </c>
      <c r="B4" s="6" t="n">
        <v>17353987</v>
      </c>
      <c r="C4" s="4" t="inlineStr">
        <is>
          <t xml:space="preserve"> </t>
        </is>
      </c>
      <c r="D4" s="4" t="inlineStr">
        <is>
          <t xml:space="preserve"> </t>
        </is>
      </c>
    </row>
    <row r="5">
      <c r="A5" s="4" t="inlineStr">
        <is>
          <t>Weighted Average Exercise Price, beginning balance</t>
        </is>
      </c>
      <c r="B5" s="8" t="n">
        <v>0.31</v>
      </c>
      <c r="C5" s="4" t="inlineStr">
        <is>
          <t xml:space="preserve"> </t>
        </is>
      </c>
      <c r="D5" s="4" t="inlineStr">
        <is>
          <t xml:space="preserve"> </t>
        </is>
      </c>
    </row>
    <row r="6">
      <c r="A6" s="4" t="inlineStr">
        <is>
          <t>Weighted Average Remaining Contractual Term (Years), beginning balance</t>
        </is>
      </c>
      <c r="B6" s="4" t="inlineStr">
        <is>
          <t>4 years 1 month 6 days</t>
        </is>
      </c>
      <c r="C6" s="4" t="inlineStr">
        <is>
          <t xml:space="preserve"> </t>
        </is>
      </c>
      <c r="D6" s="4" t="inlineStr">
        <is>
          <t>4 years 9 months 18 days</t>
        </is>
      </c>
    </row>
    <row r="7">
      <c r="A7" s="4" t="inlineStr">
        <is>
          <t>Aggregate Intrinsic Value, beginning balance</t>
        </is>
      </c>
      <c r="B7" s="4" t="inlineStr">
        <is>
          <t xml:space="preserve"> </t>
        </is>
      </c>
      <c r="C7" s="4" t="inlineStr">
        <is>
          <t xml:space="preserve"> </t>
        </is>
      </c>
      <c r="D7" s="5" t="n">
        <v>337750</v>
      </c>
    </row>
    <row r="8">
      <c r="A8" s="4" t="inlineStr">
        <is>
          <t>Granted/Forfeited, Number of Warrants</t>
        </is>
      </c>
      <c r="B8" s="4" t="inlineStr">
        <is>
          <t xml:space="preserve"> </t>
        </is>
      </c>
      <c r="C8" s="4" t="inlineStr">
        <is>
          <t xml:space="preserve"> </t>
        </is>
      </c>
      <c r="D8" s="4" t="inlineStr">
        <is>
          <t xml:space="preserve"> </t>
        </is>
      </c>
    </row>
    <row r="9">
      <c r="A9" s="4" t="inlineStr">
        <is>
          <t>Granted/Forfeited, Weighted Average Exercise Price</t>
        </is>
      </c>
      <c r="B9" s="4" t="inlineStr">
        <is>
          <t xml:space="preserve"> </t>
        </is>
      </c>
      <c r="C9" s="8" t="n">
        <v>0.31</v>
      </c>
      <c r="D9" s="4" t="inlineStr">
        <is>
          <t xml:space="preserve"> </t>
        </is>
      </c>
    </row>
    <row r="10">
      <c r="A10" s="4" t="inlineStr">
        <is>
          <t>Granted/Forfeited, Weighted Average Remaining Contractual Term (Years)</t>
        </is>
      </c>
      <c r="B10" s="4" t="inlineStr">
        <is>
          <t xml:space="preserve"> </t>
        </is>
      </c>
      <c r="C10" s="4" t="inlineStr">
        <is>
          <t>4 years 1 month 13 days</t>
        </is>
      </c>
      <c r="D10" s="4" t="inlineStr">
        <is>
          <t xml:space="preserve"> </t>
        </is>
      </c>
    </row>
    <row r="11">
      <c r="A11" s="4" t="inlineStr">
        <is>
          <t>Granted/Forfeited, Aggregate Intrinsic Value</t>
        </is>
      </c>
      <c r="B11" s="4" t="inlineStr">
        <is>
          <t xml:space="preserve"> </t>
        </is>
      </c>
      <c r="C11" s="4" t="inlineStr">
        <is>
          <t xml:space="preserve"> </t>
        </is>
      </c>
      <c r="D11" s="4" t="inlineStr">
        <is>
          <t xml:space="preserve"> </t>
        </is>
      </c>
    </row>
    <row r="12">
      <c r="A12" s="4" t="inlineStr">
        <is>
          <t>Number of Warrants, ending balance</t>
        </is>
      </c>
      <c r="B12" s="6" t="n">
        <v>17353987</v>
      </c>
      <c r="C12" s="6" t="n">
        <v>17353987</v>
      </c>
      <c r="D12" s="4" t="inlineStr">
        <is>
          <t xml:space="preserve"> </t>
        </is>
      </c>
    </row>
    <row r="13">
      <c r="A13" s="4" t="inlineStr">
        <is>
          <t>Weighted Average Exercise Price, ending balance</t>
        </is>
      </c>
      <c r="B13" s="8" t="n">
        <v>0.31</v>
      </c>
      <c r="C13" s="8" t="n">
        <v>0.31</v>
      </c>
      <c r="D13" s="4" t="inlineStr">
        <is>
          <t xml:space="preserve"> </t>
        </is>
      </c>
    </row>
    <row r="14">
      <c r="A14" s="4" t="inlineStr">
        <is>
          <t>Weighted Average Remaining Contractual Term (Years), ending balance</t>
        </is>
      </c>
      <c r="B14" s="4" t="inlineStr">
        <is>
          <t>3 years 7 months 6 days</t>
        </is>
      </c>
      <c r="C14" s="4" t="inlineStr">
        <is>
          <t>4 years 1 month 13 days</t>
        </is>
      </c>
      <c r="D14" s="4" t="inlineStr">
        <is>
          <t xml:space="preserve"> </t>
        </is>
      </c>
    </row>
    <row r="15">
      <c r="A15" s="4" t="inlineStr">
        <is>
          <t>Aggregate Intrinsic Value, ending balance</t>
        </is>
      </c>
      <c r="B15" s="4" t="inlineStr">
        <is>
          <t xml:space="preserve"> </t>
        </is>
      </c>
      <c r="C15" s="4" t="inlineStr">
        <is>
          <t xml:space="preserve"> </t>
        </is>
      </c>
      <c r="D15" s="4" t="inlineStr">
        <is>
          <t xml:space="preserve"> </t>
        </is>
      </c>
    </row>
    <row r="16">
      <c r="A16" s="4" t="inlineStr">
        <is>
          <t>Number of Warrants, Exercisable</t>
        </is>
      </c>
      <c r="B16" s="6" t="n">
        <v>17353987</v>
      </c>
      <c r="C16" s="6" t="n">
        <v>17353987</v>
      </c>
      <c r="D16" s="4" t="inlineStr">
        <is>
          <t xml:space="preserve"> </t>
        </is>
      </c>
    </row>
    <row r="17">
      <c r="A17" s="4" t="inlineStr">
        <is>
          <t>Weighted Average Exercise Price, Exercisable</t>
        </is>
      </c>
      <c r="B17" s="8" t="n">
        <v>0.31</v>
      </c>
      <c r="C17" s="8" t="n">
        <v>0.31</v>
      </c>
      <c r="D17" s="4" t="inlineStr">
        <is>
          <t xml:space="preserve"> </t>
        </is>
      </c>
    </row>
    <row r="18">
      <c r="A18" s="4" t="inlineStr">
        <is>
          <t>Weighted Average Remaining Contractual Term (Years), Exercisable</t>
        </is>
      </c>
      <c r="B18" s="4" t="inlineStr">
        <is>
          <t>3 years 7 months 6 days</t>
        </is>
      </c>
      <c r="C18" s="4" t="inlineStr">
        <is>
          <t>4 years 1 month 13 days</t>
        </is>
      </c>
      <c r="D18" s="4" t="inlineStr">
        <is>
          <t xml:space="preserve"> </t>
        </is>
      </c>
    </row>
    <row r="19">
      <c r="A19" s="4" t="inlineStr">
        <is>
          <t>Aggregate Intrinsic Value, Exercisable</t>
        </is>
      </c>
      <c r="B19" s="4" t="inlineStr">
        <is>
          <t xml:space="preserve"> </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milestone payments - USD ($)</t>
        </is>
      </c>
      <c r="B1" s="2" t="inlineStr">
        <is>
          <t>6 Months Ended</t>
        </is>
      </c>
      <c r="C1" s="2" t="inlineStr">
        <is>
          <t>12 Months Ended</t>
        </is>
      </c>
    </row>
    <row r="2">
      <c r="B2" s="2" t="inlineStr">
        <is>
          <t>Jun. 30, 2022</t>
        </is>
      </c>
      <c r="C2" s="2" t="inlineStr">
        <is>
          <t>Dec. 31, 2021</t>
        </is>
      </c>
    </row>
    <row r="3">
      <c r="A3" s="4" t="inlineStr">
        <is>
          <t>Payment One [Member]</t>
        </is>
      </c>
      <c r="B3" s="4" t="inlineStr">
        <is>
          <t xml:space="preserve"> </t>
        </is>
      </c>
      <c r="C3" s="4" t="inlineStr">
        <is>
          <t xml:space="preserve"> </t>
        </is>
      </c>
    </row>
    <row r="4">
      <c r="A4" s="3" t="inlineStr">
        <is>
          <t>Commitments and Contingencies (Details) - Schedule of milestone payments [Line Items]</t>
        </is>
      </c>
      <c r="B4" s="4" t="inlineStr">
        <is>
          <t xml:space="preserve"> </t>
        </is>
      </c>
      <c r="C4" s="4" t="inlineStr">
        <is>
          <t xml:space="preserve"> </t>
        </is>
      </c>
    </row>
    <row r="5">
      <c r="A5" s="4" t="inlineStr">
        <is>
          <t>Milestone</t>
        </is>
      </c>
      <c r="B5" s="4" t="inlineStr">
        <is>
          <t>Filing of an Investigational New Drug (or any foreign equivalent) for a Licensed Product</t>
        </is>
      </c>
      <c r="C5" s="4" t="inlineStr">
        <is>
          <t>Filing of an Investigational New Drug (or any foreign equivalent) for a Licensed Product</t>
        </is>
      </c>
    </row>
    <row r="6">
      <c r="A6" s="4" t="inlineStr">
        <is>
          <t>Payment</t>
        </is>
      </c>
      <c r="B6" s="5" t="n">
        <v>50000</v>
      </c>
      <c r="C6" s="5" t="n">
        <v>50000</v>
      </c>
    </row>
    <row r="7">
      <c r="A7" s="4" t="inlineStr">
        <is>
          <t>Payment Two [Member]</t>
        </is>
      </c>
      <c r="B7" s="4" t="inlineStr">
        <is>
          <t xml:space="preserve"> </t>
        </is>
      </c>
      <c r="C7" s="4" t="inlineStr">
        <is>
          <t xml:space="preserve"> </t>
        </is>
      </c>
    </row>
    <row r="8">
      <c r="A8" s="3" t="inlineStr">
        <is>
          <t>Commitments and Contingencies (Details) - Schedule of milestone payments [Line Items]</t>
        </is>
      </c>
      <c r="B8" s="4" t="inlineStr">
        <is>
          <t xml:space="preserve"> </t>
        </is>
      </c>
      <c r="C8" s="4" t="inlineStr">
        <is>
          <t xml:space="preserve"> </t>
        </is>
      </c>
    </row>
    <row r="9">
      <c r="A9" s="4" t="inlineStr">
        <is>
          <t>Milestone</t>
        </is>
      </c>
      <c r="B9" s="4" t="inlineStr">
        <is>
          <t>Dosing of first patient in a Phase 1 Clinical Trial of a Licensed Product</t>
        </is>
      </c>
      <c r="C9" s="4" t="inlineStr">
        <is>
          <t>Dosing of first patient in a Phase 1 Clinical Trial of a Licensed Product</t>
        </is>
      </c>
    </row>
    <row r="10">
      <c r="A10" s="4" t="inlineStr">
        <is>
          <t>Payment</t>
        </is>
      </c>
      <c r="B10" s="5" t="n">
        <v>100000</v>
      </c>
      <c r="C10" s="5" t="n">
        <v>100000</v>
      </c>
    </row>
    <row r="11">
      <c r="A11" s="4" t="inlineStr">
        <is>
          <t>Payment Three [Member]</t>
        </is>
      </c>
      <c r="B11" s="4" t="inlineStr">
        <is>
          <t xml:space="preserve"> </t>
        </is>
      </c>
      <c r="C11" s="4" t="inlineStr">
        <is>
          <t xml:space="preserve"> </t>
        </is>
      </c>
    </row>
    <row r="12">
      <c r="A12" s="3" t="inlineStr">
        <is>
          <t>Commitments and Contingencies (Details) - Schedule of milestone payments [Line Items]</t>
        </is>
      </c>
      <c r="B12" s="4" t="inlineStr">
        <is>
          <t xml:space="preserve"> </t>
        </is>
      </c>
      <c r="C12" s="4" t="inlineStr">
        <is>
          <t xml:space="preserve"> </t>
        </is>
      </c>
    </row>
    <row r="13">
      <c r="A13" s="4" t="inlineStr">
        <is>
          <t>Milestone</t>
        </is>
      </c>
      <c r="B13" s="4" t="inlineStr">
        <is>
          <t>Dosing of first patient in a Phase 2 Clinical Trial of a Licensed Product</t>
        </is>
      </c>
      <c r="C13" s="4" t="inlineStr">
        <is>
          <t>Dosing of first patient in a Phase 2 Clinical Trial of a Licensed Product</t>
        </is>
      </c>
    </row>
    <row r="14">
      <c r="A14" s="4" t="inlineStr">
        <is>
          <t>Payment</t>
        </is>
      </c>
      <c r="B14" s="5" t="n">
        <v>250000</v>
      </c>
      <c r="C14" s="5" t="n">
        <v>250000</v>
      </c>
    </row>
    <row r="15">
      <c r="A15" s="4" t="inlineStr">
        <is>
          <t>Payment Four [Member]</t>
        </is>
      </c>
      <c r="B15" s="4" t="inlineStr">
        <is>
          <t xml:space="preserve"> </t>
        </is>
      </c>
      <c r="C15" s="4" t="inlineStr">
        <is>
          <t xml:space="preserve"> </t>
        </is>
      </c>
    </row>
    <row r="16">
      <c r="A16" s="3" t="inlineStr">
        <is>
          <t>Commitments and Contingencies (Details) - Schedule of milestone payments [Line Items]</t>
        </is>
      </c>
      <c r="B16" s="4" t="inlineStr">
        <is>
          <t xml:space="preserve"> </t>
        </is>
      </c>
      <c r="C16" s="4" t="inlineStr">
        <is>
          <t xml:space="preserve"> </t>
        </is>
      </c>
    </row>
    <row r="17">
      <c r="A17" s="4" t="inlineStr">
        <is>
          <t>Milestone</t>
        </is>
      </c>
      <c r="B17" s="4" t="inlineStr">
        <is>
          <t>Receipt of New Drug Application (“NDA”) (or foreign equivalent) approval for a Licensed Product</t>
        </is>
      </c>
      <c r="C17" s="4" t="inlineStr">
        <is>
          <t>Receipt of New Drug Application (“NDA”) (or foreign equivalent) approval for a Licensed Product</t>
        </is>
      </c>
    </row>
    <row r="18">
      <c r="A18" s="4" t="inlineStr">
        <is>
          <t>Payment</t>
        </is>
      </c>
      <c r="B18" s="5" t="n">
        <v>500000</v>
      </c>
      <c r="C18" s="5" t="n">
        <v>500000</v>
      </c>
    </row>
    <row r="19">
      <c r="A19" s="4" t="inlineStr">
        <is>
          <t>Payment Five [Member]</t>
        </is>
      </c>
      <c r="B19" s="4" t="inlineStr">
        <is>
          <t xml:space="preserve"> </t>
        </is>
      </c>
      <c r="C19" s="4" t="inlineStr">
        <is>
          <t xml:space="preserve"> </t>
        </is>
      </c>
    </row>
    <row r="20">
      <c r="A20" s="3" t="inlineStr">
        <is>
          <t>Commitments and Contingencies (Details) - Schedule of milestone payments [Line Items]</t>
        </is>
      </c>
      <c r="B20" s="4" t="inlineStr">
        <is>
          <t xml:space="preserve"> </t>
        </is>
      </c>
      <c r="C20" s="4" t="inlineStr">
        <is>
          <t xml:space="preserve"> </t>
        </is>
      </c>
    </row>
    <row r="21">
      <c r="A21" s="4" t="inlineStr">
        <is>
          <t>Milestone</t>
        </is>
      </c>
      <c r="B21" s="4" t="inlineStr">
        <is>
          <t>Achievement of First Commercial Sale of Licensed Product</t>
        </is>
      </c>
      <c r="C21" s="4" t="inlineStr">
        <is>
          <t>Achievement of First Commercial Sale of Licensed Product</t>
        </is>
      </c>
    </row>
    <row r="22">
      <c r="A22" s="4" t="inlineStr">
        <is>
          <t>Payment</t>
        </is>
      </c>
      <c r="B22" s="5" t="n">
        <v>1000000</v>
      </c>
      <c r="C22" s="5" t="n">
        <v>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 Schedule of UMB minimum royalty payments</t>
        </is>
      </c>
      <c r="B1" s="2" t="inlineStr">
        <is>
          <t>6 Months Ended</t>
        </is>
      </c>
    </row>
    <row r="2">
      <c r="B2" s="2" t="inlineStr">
        <is>
          <t>Jun. 30, 2022 USD ($)</t>
        </is>
      </c>
    </row>
    <row r="3">
      <c r="A3" s="4" t="inlineStr">
        <is>
          <t>Payment One [Member]</t>
        </is>
      </c>
      <c r="B3" s="4" t="inlineStr">
        <is>
          <t xml:space="preserve"> </t>
        </is>
      </c>
    </row>
    <row r="4">
      <c r="A4" s="3" t="inlineStr">
        <is>
          <t>Commitments and Contingencies (Details) - Schedule of UMB minimum royalty payments [Line Items]</t>
        </is>
      </c>
      <c r="B4" s="4" t="inlineStr">
        <is>
          <t xml:space="preserve"> </t>
        </is>
      </c>
    </row>
    <row r="5">
      <c r="A5" s="4" t="inlineStr">
        <is>
          <t>Years</t>
        </is>
      </c>
      <c r="B5" s="4" t="inlineStr">
        <is>
          <t>Prior to First Commercial Sale</t>
        </is>
      </c>
    </row>
    <row r="6">
      <c r="A6" s="4" t="inlineStr">
        <is>
          <t>Minimum Annual Royalty</t>
        </is>
      </c>
      <c r="B6" s="4" t="inlineStr">
        <is>
          <t xml:space="preserve"> </t>
        </is>
      </c>
    </row>
    <row r="7">
      <c r="A7" s="4" t="inlineStr">
        <is>
          <t>Payment Two [Member]</t>
        </is>
      </c>
      <c r="B7" s="4" t="inlineStr">
        <is>
          <t xml:space="preserve"> </t>
        </is>
      </c>
    </row>
    <row r="8">
      <c r="A8" s="3" t="inlineStr">
        <is>
          <t>Commitments and Contingencies (Details) - Schedule of UMB minimum royalty payments [Line Items]</t>
        </is>
      </c>
      <c r="B8" s="4" t="inlineStr">
        <is>
          <t xml:space="preserve"> </t>
        </is>
      </c>
    </row>
    <row r="9">
      <c r="A9" s="4" t="inlineStr">
        <is>
          <t>Years</t>
        </is>
      </c>
      <c r="B9" s="4" t="inlineStr">
        <is>
          <t>Year of First Commercial Sale</t>
        </is>
      </c>
    </row>
    <row r="10">
      <c r="A10" s="4" t="inlineStr">
        <is>
          <t>Minimum Annual Royalty</t>
        </is>
      </c>
      <c r="B10" s="4" t="inlineStr">
        <is>
          <t xml:space="preserve"> </t>
        </is>
      </c>
    </row>
    <row r="11">
      <c r="A11" s="4" t="inlineStr">
        <is>
          <t>Payment Three [Member]</t>
        </is>
      </c>
      <c r="B11" s="4" t="inlineStr">
        <is>
          <t xml:space="preserve"> </t>
        </is>
      </c>
    </row>
    <row r="12">
      <c r="A12" s="3" t="inlineStr">
        <is>
          <t>Commitments and Contingencies (Details) - Schedule of UMB minimum royalty payments [Line Items]</t>
        </is>
      </c>
      <c r="B12" s="4" t="inlineStr">
        <is>
          <t xml:space="preserve"> </t>
        </is>
      </c>
    </row>
    <row r="13">
      <c r="A13" s="4" t="inlineStr">
        <is>
          <t>Years</t>
        </is>
      </c>
      <c r="B13" s="4" t="inlineStr">
        <is>
          <t>First calendar year following the First Commercial Sale</t>
        </is>
      </c>
    </row>
    <row r="14">
      <c r="A14" s="4" t="inlineStr">
        <is>
          <t>Minimum Annual Royalty</t>
        </is>
      </c>
      <c r="B14" s="5" t="n">
        <v>25000</v>
      </c>
    </row>
    <row r="15">
      <c r="A15" s="4" t="inlineStr">
        <is>
          <t>Payment Four [Member]</t>
        </is>
      </c>
      <c r="B15" s="4" t="inlineStr">
        <is>
          <t xml:space="preserve"> </t>
        </is>
      </c>
    </row>
    <row r="16">
      <c r="A16" s="3" t="inlineStr">
        <is>
          <t>Commitments and Contingencies (Details) - Schedule of UMB minimum royalty payments [Line Items]</t>
        </is>
      </c>
      <c r="B16" s="4" t="inlineStr">
        <is>
          <t xml:space="preserve"> </t>
        </is>
      </c>
    </row>
    <row r="17">
      <c r="A17" s="4" t="inlineStr">
        <is>
          <t>Years</t>
        </is>
      </c>
      <c r="B17" s="4" t="inlineStr">
        <is>
          <t>Second calendar year following the First Commercial Sale</t>
        </is>
      </c>
    </row>
    <row r="18">
      <c r="A18" s="4" t="inlineStr">
        <is>
          <t>Minimum Annual Royalty</t>
        </is>
      </c>
      <c r="B18" s="5" t="n">
        <v>25000</v>
      </c>
    </row>
    <row r="19">
      <c r="A19" s="4" t="inlineStr">
        <is>
          <t>Payment Five [Member]</t>
        </is>
      </c>
      <c r="B19" s="4" t="inlineStr">
        <is>
          <t xml:space="preserve"> </t>
        </is>
      </c>
    </row>
    <row r="20">
      <c r="A20" s="3" t="inlineStr">
        <is>
          <t>Commitments and Contingencies (Details) - Schedule of UMB minimum royalty payments [Line Items]</t>
        </is>
      </c>
      <c r="B20" s="4" t="inlineStr">
        <is>
          <t xml:space="preserve"> </t>
        </is>
      </c>
    </row>
    <row r="21">
      <c r="A21" s="4" t="inlineStr">
        <is>
          <t>Years</t>
        </is>
      </c>
      <c r="B21" s="4" t="inlineStr">
        <is>
          <t>Third calendar year following the First Commercial Sale</t>
        </is>
      </c>
    </row>
    <row r="22">
      <c r="A22" s="4" t="inlineStr">
        <is>
          <t>Minimum Annual Royalty</t>
        </is>
      </c>
      <c r="B22" s="5" t="n">
        <v>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 Schedule of shall pay UMB - USD ($)</t>
        </is>
      </c>
      <c r="B1" s="2" t="inlineStr">
        <is>
          <t>6 Months Ended</t>
        </is>
      </c>
      <c r="C1" s="2" t="inlineStr">
        <is>
          <t>12 Months Ended</t>
        </is>
      </c>
    </row>
    <row r="2">
      <c r="B2" s="2" t="inlineStr">
        <is>
          <t>Jun. 30, 2022</t>
        </is>
      </c>
      <c r="C2" s="2" t="inlineStr">
        <is>
          <t>Dec. 31, 2021</t>
        </is>
      </c>
    </row>
    <row r="3">
      <c r="A3" s="4" t="inlineStr">
        <is>
          <t>Payment One [Member]</t>
        </is>
      </c>
      <c r="B3" s="4" t="inlineStr">
        <is>
          <t xml:space="preserve"> </t>
        </is>
      </c>
      <c r="C3" s="4" t="inlineStr">
        <is>
          <t xml:space="preserve"> </t>
        </is>
      </c>
    </row>
    <row r="4">
      <c r="A4" s="3" t="inlineStr">
        <is>
          <t>Commitments and Contingencies (Details) - Schedule of shall pay UMB [Line Items]</t>
        </is>
      </c>
      <c r="B4" s="4" t="inlineStr">
        <is>
          <t xml:space="preserve"> </t>
        </is>
      </c>
      <c r="C4" s="4" t="inlineStr">
        <is>
          <t xml:space="preserve"> </t>
        </is>
      </c>
    </row>
    <row r="5">
      <c r="A5" s="4" t="inlineStr">
        <is>
          <t>Payment</t>
        </is>
      </c>
      <c r="B5" s="5" t="n">
        <v>92095</v>
      </c>
      <c r="C5" s="5" t="n">
        <v>92095</v>
      </c>
    </row>
    <row r="6">
      <c r="A6" s="4" t="inlineStr">
        <is>
          <t>Payment description</t>
        </is>
      </c>
      <c r="B6" s="4" t="inlineStr">
        <is>
          <t>Upon execution of the July 2021 Sponsored Research Agreement</t>
        </is>
      </c>
      <c r="C6" s="4" t="inlineStr">
        <is>
          <t>Upon execution of the July 2021 Sponsored Research Agreement</t>
        </is>
      </c>
    </row>
    <row r="7">
      <c r="A7" s="4" t="inlineStr">
        <is>
          <t>Payment Two [Member]</t>
        </is>
      </c>
      <c r="B7" s="4" t="inlineStr">
        <is>
          <t xml:space="preserve"> </t>
        </is>
      </c>
      <c r="C7" s="4" t="inlineStr">
        <is>
          <t xml:space="preserve"> </t>
        </is>
      </c>
    </row>
    <row r="8">
      <c r="A8" s="3" t="inlineStr">
        <is>
          <t>Commitments and Contingencies (Details) - Schedule of shall pay UMB [Line Items]</t>
        </is>
      </c>
      <c r="B8" s="4" t="inlineStr">
        <is>
          <t xml:space="preserve"> </t>
        </is>
      </c>
      <c r="C8" s="4" t="inlineStr">
        <is>
          <t xml:space="preserve"> </t>
        </is>
      </c>
    </row>
    <row r="9">
      <c r="A9" s="4" t="inlineStr">
        <is>
          <t>Payment</t>
        </is>
      </c>
      <c r="B9" s="5" t="n">
        <v>92095</v>
      </c>
      <c r="C9" s="5" t="n">
        <v>92095</v>
      </c>
    </row>
    <row r="10">
      <c r="A10" s="4" t="inlineStr">
        <is>
          <t>Payment description</t>
        </is>
      </c>
      <c r="B10" s="4" t="inlineStr">
        <is>
          <t>Six months after the start of project work as outlined in the July 2021 Sponsored Research Agreement</t>
        </is>
      </c>
      <c r="C10" s="4" t="inlineStr">
        <is>
          <t>Six months after the start of project work as outlined in the July 2021 Sponsored Research Agreement</t>
        </is>
      </c>
    </row>
    <row r="11">
      <c r="A11" s="4" t="inlineStr">
        <is>
          <t>Payment Three [Member]</t>
        </is>
      </c>
      <c r="B11" s="4" t="inlineStr">
        <is>
          <t xml:space="preserve"> </t>
        </is>
      </c>
      <c r="C11" s="4" t="inlineStr">
        <is>
          <t xml:space="preserve"> </t>
        </is>
      </c>
    </row>
    <row r="12">
      <c r="A12" s="3" t="inlineStr">
        <is>
          <t>Commitments and Contingencies (Details) - Schedule of shall pay UMB [Line Items]</t>
        </is>
      </c>
      <c r="B12" s="4" t="inlineStr">
        <is>
          <t xml:space="preserve"> </t>
        </is>
      </c>
      <c r="C12" s="4" t="inlineStr">
        <is>
          <t xml:space="preserve"> </t>
        </is>
      </c>
    </row>
    <row r="13">
      <c r="A13" s="4" t="inlineStr">
        <is>
          <t>Payment</t>
        </is>
      </c>
      <c r="B13" s="5" t="n">
        <v>92095</v>
      </c>
      <c r="C13" s="5" t="n">
        <v>92095</v>
      </c>
    </row>
    <row r="14">
      <c r="A14" s="4" t="inlineStr">
        <is>
          <t>Payment description</t>
        </is>
      </c>
      <c r="B14" s="4" t="inlineStr">
        <is>
          <t>Upon completion of the project work as outlined in the July 2021 Sponsored Research Agreement</t>
        </is>
      </c>
      <c r="C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262474</v>
      </c>
      <c r="C4" s="5" t="n">
        <v>-1392692</v>
      </c>
      <c r="D4" s="5" t="n">
        <v>3903741</v>
      </c>
      <c r="E4" s="5" t="n">
        <v>-303751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Bad debt (recovery) expense</t>
        </is>
      </c>
      <c r="B6" s="6" t="n">
        <v>-20000</v>
      </c>
      <c r="C6" s="6" t="n">
        <v>-46000</v>
      </c>
      <c r="D6" s="6" t="n">
        <v>-148500</v>
      </c>
      <c r="E6" s="6" t="n">
        <v>165376</v>
      </c>
    </row>
    <row r="7">
      <c r="A7" s="4" t="inlineStr">
        <is>
          <t>Stock-based compensation</t>
        </is>
      </c>
      <c r="B7" s="6" t="n">
        <v>74245</v>
      </c>
      <c r="C7" s="6" t="n">
        <v>83728</v>
      </c>
      <c r="D7" s="6" t="n">
        <v>83728</v>
      </c>
      <c r="E7" s="6" t="n">
        <v>610476</v>
      </c>
    </row>
    <row r="8">
      <c r="A8" s="4" t="inlineStr">
        <is>
          <t>Amortization of debt discount to interest expense</t>
        </is>
      </c>
      <c r="B8" s="4" t="inlineStr">
        <is>
          <t xml:space="preserve"> </t>
        </is>
      </c>
      <c r="C8" s="4" t="inlineStr">
        <is>
          <t xml:space="preserve"> </t>
        </is>
      </c>
      <c r="D8" s="4" t="inlineStr">
        <is>
          <t xml:space="preserve"> </t>
        </is>
      </c>
      <c r="E8" s="6" t="n">
        <v>268125</v>
      </c>
    </row>
    <row r="9">
      <c r="A9" s="4" t="inlineStr">
        <is>
          <t>Amortization of prepaid stock-based compensation</t>
        </is>
      </c>
      <c r="B9" s="4" t="inlineStr">
        <is>
          <t xml:space="preserve"> </t>
        </is>
      </c>
      <c r="C9" s="6" t="n">
        <v>107970</v>
      </c>
      <c r="D9" s="6" t="n">
        <v>107970</v>
      </c>
      <c r="E9" s="6" t="n">
        <v>578924</v>
      </c>
    </row>
    <row r="10">
      <c r="A10" s="4" t="inlineStr">
        <is>
          <t>Inventory write-down</t>
        </is>
      </c>
      <c r="B10" s="4" t="inlineStr">
        <is>
          <t xml:space="preserve"> </t>
        </is>
      </c>
      <c r="C10" s="4" t="inlineStr">
        <is>
          <t xml:space="preserve"> </t>
        </is>
      </c>
      <c r="D10" s="4" t="inlineStr">
        <is>
          <t xml:space="preserve"> </t>
        </is>
      </c>
      <c r="E10" s="6" t="n">
        <v>137947</v>
      </c>
    </row>
    <row r="11">
      <c r="A11" s="4" t="inlineStr">
        <is>
          <t>Net realized gain on equity investments</t>
        </is>
      </c>
      <c r="B11" s="6" t="n">
        <v>104700</v>
      </c>
      <c r="C11" s="4" t="inlineStr">
        <is>
          <t xml:space="preserve"> </t>
        </is>
      </c>
      <c r="D11" s="6" t="n">
        <v>-6660483</v>
      </c>
      <c r="E11" s="4" t="inlineStr">
        <is>
          <t xml:space="preserve"> </t>
        </is>
      </c>
    </row>
    <row r="12">
      <c r="A12" s="4" t="inlineStr">
        <is>
          <t>Net unrealized loss (gain) loss on equity investments</t>
        </is>
      </c>
      <c r="B12" s="6" t="n">
        <v>221309</v>
      </c>
      <c r="C12" s="6" t="n">
        <v>-68750</v>
      </c>
      <c r="D12" s="6" t="n">
        <v>-248588</v>
      </c>
      <c r="E12" s="6" t="n">
        <v>9194</v>
      </c>
    </row>
    <row r="13">
      <c r="A13" s="4" t="inlineStr">
        <is>
          <t>Equity shares earned for lock up agreement</t>
        </is>
      </c>
      <c r="B13" s="6" t="n">
        <v>-85733</v>
      </c>
      <c r="C13" s="4" t="inlineStr">
        <is>
          <t xml:space="preserve"> </t>
        </is>
      </c>
      <c r="D13" s="4" t="inlineStr">
        <is>
          <t xml:space="preserve"> </t>
        </is>
      </c>
      <c r="E13" s="4" t="inlineStr">
        <is>
          <t xml:space="preserve"> </t>
        </is>
      </c>
    </row>
    <row r="14">
      <c r="A14" s="4" t="inlineStr">
        <is>
          <t>Gain on forgiveness of PPP note payable and accrued interest</t>
        </is>
      </c>
      <c r="B14" s="4" t="inlineStr">
        <is>
          <t xml:space="preserve"> </t>
        </is>
      </c>
      <c r="C14" s="6" t="n">
        <v>-19082</v>
      </c>
      <c r="D14" s="6" t="n">
        <v>-19082</v>
      </c>
      <c r="E14" s="4" t="inlineStr">
        <is>
          <t xml:space="preserve"> </t>
        </is>
      </c>
    </row>
    <row r="15">
      <c r="A15" s="4" t="inlineStr">
        <is>
          <t>Gain from disposal of assets from discontinued operations</t>
        </is>
      </c>
      <c r="B15" s="4" t="inlineStr">
        <is>
          <t xml:space="preserve"> </t>
        </is>
      </c>
      <c r="C15" s="4" t="inlineStr">
        <is>
          <t xml:space="preserve"> </t>
        </is>
      </c>
      <c r="D15" s="6" t="n">
        <v>-1553</v>
      </c>
      <c r="E15" s="4" t="inlineStr">
        <is>
          <t xml:space="preserve"> </t>
        </is>
      </c>
    </row>
    <row r="16">
      <c r="A16" s="4" t="inlineStr">
        <is>
          <t>Loss from debt extinguishment</t>
        </is>
      </c>
      <c r="B16" s="4" t="inlineStr">
        <is>
          <t xml:space="preserve"> </t>
        </is>
      </c>
      <c r="C16" s="4" t="inlineStr">
        <is>
          <t xml:space="preserve"> </t>
        </is>
      </c>
      <c r="D16" s="4" t="inlineStr">
        <is>
          <t xml:space="preserve"> </t>
        </is>
      </c>
      <c r="E16" s="6" t="n">
        <v>197682</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Prepaid expenses and other current assets</t>
        </is>
      </c>
      <c r="B18" s="6" t="n">
        <v>38304</v>
      </c>
      <c r="C18" s="6" t="n">
        <v>-64047</v>
      </c>
      <c r="D18" s="6" t="n">
        <v>-38862</v>
      </c>
      <c r="E18" s="6" t="n">
        <v>-144663</v>
      </c>
    </row>
    <row r="19">
      <c r="A19" s="4" t="inlineStr">
        <is>
          <t>Assets of discontinued operations</t>
        </is>
      </c>
      <c r="B19" s="4" t="inlineStr">
        <is>
          <t xml:space="preserve"> </t>
        </is>
      </c>
      <c r="C19" s="6" t="n">
        <v>-22123</v>
      </c>
      <c r="D19" s="6" t="n">
        <v>-24963</v>
      </c>
      <c r="E19" s="6" t="n">
        <v>-15065</v>
      </c>
    </row>
    <row r="20">
      <c r="A20" s="4" t="inlineStr">
        <is>
          <t>Interest receivable</t>
        </is>
      </c>
      <c r="B20" s="6" t="n">
        <v>-2380</v>
      </c>
      <c r="C20" s="4" t="inlineStr">
        <is>
          <t xml:space="preserve"> </t>
        </is>
      </c>
      <c r="D20" s="6" t="n">
        <v>-1210</v>
      </c>
      <c r="E20" s="4" t="inlineStr">
        <is>
          <t xml:space="preserve"> </t>
        </is>
      </c>
    </row>
    <row r="21">
      <c r="A21" s="4" t="inlineStr">
        <is>
          <t>Accounts payable and accrued expenses</t>
        </is>
      </c>
      <c r="B21" s="6" t="n">
        <v>-262013</v>
      </c>
      <c r="C21" s="6" t="n">
        <v>65146</v>
      </c>
      <c r="D21" s="6" t="n">
        <v>291050</v>
      </c>
      <c r="E21" s="6" t="n">
        <v>72525</v>
      </c>
    </row>
    <row r="22">
      <c r="A22" s="4" t="inlineStr">
        <is>
          <t>Insurance payable</t>
        </is>
      </c>
      <c r="B22" s="6" t="n">
        <v>40819</v>
      </c>
      <c r="C22" s="4" t="inlineStr">
        <is>
          <t xml:space="preserve"> </t>
        </is>
      </c>
      <c r="D22" s="4" t="inlineStr">
        <is>
          <t xml:space="preserve"> </t>
        </is>
      </c>
      <c r="E22" s="4" t="inlineStr">
        <is>
          <t xml:space="preserve"> </t>
        </is>
      </c>
    </row>
    <row r="23">
      <c r="A23" s="4" t="inlineStr">
        <is>
          <t>Deferred revenue</t>
        </is>
      </c>
      <c r="B23" s="6" t="n">
        <v>-36051</v>
      </c>
      <c r="C23" s="6" t="n">
        <v>514787</v>
      </c>
      <c r="D23" s="6" t="n">
        <v>478736</v>
      </c>
      <c r="E23" s="4" t="inlineStr">
        <is>
          <t xml:space="preserve"> </t>
        </is>
      </c>
    </row>
    <row r="24">
      <c r="A24" s="4" t="inlineStr">
        <is>
          <t>NET CASH USED IN OPERATING ACTIVITIES</t>
        </is>
      </c>
      <c r="B24" s="6" t="n">
        <v>-1189274</v>
      </c>
      <c r="C24" s="6" t="n">
        <v>-841063</v>
      </c>
      <c r="D24" s="6" t="n">
        <v>-2278016</v>
      </c>
      <c r="E24" s="6" t="n">
        <v>-1156996</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Net proceeds from sale of equity investments</t>
        </is>
      </c>
      <c r="B26" s="6" t="n">
        <v>66707</v>
      </c>
      <c r="C26" s="4" t="inlineStr">
        <is>
          <t xml:space="preserve"> </t>
        </is>
      </c>
      <c r="D26" s="6" t="n">
        <v>7020526</v>
      </c>
      <c r="E26" s="4" t="inlineStr">
        <is>
          <t xml:space="preserve"> </t>
        </is>
      </c>
    </row>
    <row r="27">
      <c r="A27" s="4" t="inlineStr">
        <is>
          <t>Collection on note receivable written off prior to 2019</t>
        </is>
      </c>
      <c r="B27" s="4" t="inlineStr">
        <is>
          <t xml:space="preserve"> </t>
        </is>
      </c>
      <c r="C27" s="4" t="inlineStr">
        <is>
          <t xml:space="preserve"> </t>
        </is>
      </c>
      <c r="D27" s="6" t="n">
        <v>7500</v>
      </c>
      <c r="E27" s="4" t="inlineStr">
        <is>
          <t xml:space="preserve"> </t>
        </is>
      </c>
    </row>
    <row r="28">
      <c r="A28" s="4" t="inlineStr">
        <is>
          <t>Collection on note receivable</t>
        </is>
      </c>
      <c r="B28" s="6" t="n">
        <v>20000</v>
      </c>
      <c r="C28" s="6" t="n">
        <v>69500</v>
      </c>
      <c r="D28" s="6" t="n">
        <v>164500</v>
      </c>
      <c r="E28" s="6" t="n">
        <v>39000</v>
      </c>
    </row>
    <row r="29">
      <c r="A29" s="4" t="inlineStr">
        <is>
          <t>NET CASH PROVIDED BY INVESTING ACTIVITIES</t>
        </is>
      </c>
      <c r="B29" s="6" t="n">
        <v>86707</v>
      </c>
      <c r="C29" s="6" t="n">
        <v>69500</v>
      </c>
      <c r="D29" s="6" t="n">
        <v>7192526</v>
      </c>
      <c r="E29" s="6" t="n">
        <v>3900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note payable - related party</t>
        </is>
      </c>
      <c r="B31" s="4" t="inlineStr">
        <is>
          <t xml:space="preserve"> </t>
        </is>
      </c>
      <c r="C31" s="4" t="inlineStr">
        <is>
          <t xml:space="preserve"> </t>
        </is>
      </c>
      <c r="D31" s="4" t="inlineStr">
        <is>
          <t xml:space="preserve"> </t>
        </is>
      </c>
      <c r="E31" s="6" t="n">
        <v>35000</v>
      </c>
    </row>
    <row r="32">
      <c r="A32" s="4" t="inlineStr">
        <is>
          <t>Proceeds from note payable</t>
        </is>
      </c>
      <c r="B32" s="4" t="inlineStr">
        <is>
          <t xml:space="preserve"> </t>
        </is>
      </c>
      <c r="C32" s="4" t="inlineStr">
        <is>
          <t xml:space="preserve"> </t>
        </is>
      </c>
      <c r="D32" s="4" t="inlineStr">
        <is>
          <t xml:space="preserve"> </t>
        </is>
      </c>
      <c r="E32" s="6" t="n">
        <v>18900</v>
      </c>
    </row>
    <row r="33">
      <c r="A33" s="4" t="inlineStr">
        <is>
          <t>Repayment of note payable - related party</t>
        </is>
      </c>
      <c r="B33" s="4" t="inlineStr">
        <is>
          <t xml:space="preserve"> </t>
        </is>
      </c>
      <c r="C33" s="4" t="inlineStr">
        <is>
          <t xml:space="preserve"> </t>
        </is>
      </c>
      <c r="D33" s="4" t="inlineStr">
        <is>
          <t xml:space="preserve"> </t>
        </is>
      </c>
      <c r="E33" s="6" t="n">
        <v>-35000</v>
      </c>
    </row>
    <row r="34">
      <c r="A34" s="4" t="inlineStr">
        <is>
          <t>Net proceeds from sale of common stock</t>
        </is>
      </c>
      <c r="B34" s="4" t="inlineStr">
        <is>
          <t xml:space="preserve"> </t>
        </is>
      </c>
      <c r="C34" s="4" t="inlineStr">
        <is>
          <t xml:space="preserve"> </t>
        </is>
      </c>
      <c r="D34" s="4" t="inlineStr">
        <is>
          <t xml:space="preserve"> </t>
        </is>
      </c>
      <c r="E34" s="6" t="n">
        <v>2115733</v>
      </c>
    </row>
    <row r="35">
      <c r="A35" s="4" t="inlineStr">
        <is>
          <t>Net proceeds from sale of preferred stock</t>
        </is>
      </c>
      <c r="B35" s="4" t="inlineStr">
        <is>
          <t xml:space="preserve"> </t>
        </is>
      </c>
      <c r="C35" s="6" t="n">
        <v>3794102</v>
      </c>
      <c r="D35" s="6" t="n">
        <v>3794102</v>
      </c>
      <c r="E35" s="4" t="inlineStr">
        <is>
          <t xml:space="preserve"> </t>
        </is>
      </c>
    </row>
    <row r="36">
      <c r="A36" s="4" t="inlineStr">
        <is>
          <t>Advance from a related party</t>
        </is>
      </c>
      <c r="B36" s="4" t="inlineStr">
        <is>
          <t xml:space="preserve"> </t>
        </is>
      </c>
      <c r="C36" s="6" t="n">
        <v>2366</v>
      </c>
      <c r="D36" s="6" t="n">
        <v>2366</v>
      </c>
      <c r="E36" s="4" t="inlineStr">
        <is>
          <t xml:space="preserve"> </t>
        </is>
      </c>
    </row>
    <row r="37">
      <c r="A37" s="4" t="inlineStr">
        <is>
          <t>Repayment of advance from a related party</t>
        </is>
      </c>
      <c r="B37" s="4" t="inlineStr">
        <is>
          <t xml:space="preserve"> </t>
        </is>
      </c>
      <c r="C37" s="6" t="n">
        <v>-2366</v>
      </c>
      <c r="D37" s="6" t="n">
        <v>-2366</v>
      </c>
      <c r="E37" s="4" t="inlineStr">
        <is>
          <t xml:space="preserve"> </t>
        </is>
      </c>
    </row>
    <row r="38">
      <c r="A38" s="4" t="inlineStr">
        <is>
          <t>NET CASH PROVIDED BY FINANCING ACTIVITIES</t>
        </is>
      </c>
      <c r="B38" s="4" t="inlineStr">
        <is>
          <t xml:space="preserve"> </t>
        </is>
      </c>
      <c r="C38" s="6" t="n">
        <v>3794102</v>
      </c>
      <c r="D38" s="6" t="n">
        <v>3794102</v>
      </c>
      <c r="E38" s="6" t="n">
        <v>2134633</v>
      </c>
    </row>
    <row r="39">
      <c r="A39" s="4" t="inlineStr">
        <is>
          <t>NET CHANGE IN CASH AND CASH EQUIVALENTS:</t>
        </is>
      </c>
      <c r="B39" s="6" t="n">
        <v>-1102567</v>
      </c>
      <c r="C39" s="6" t="n">
        <v>3022539</v>
      </c>
      <c r="D39" s="6" t="n">
        <v>8708612</v>
      </c>
      <c r="E39" s="6" t="n">
        <v>1016637</v>
      </c>
    </row>
    <row r="40">
      <c r="A40" s="4" t="inlineStr">
        <is>
          <t>CASH AND CASH EQUIVALENTS - beginning of the period</t>
        </is>
      </c>
      <c r="B40" s="6" t="n">
        <v>9837001</v>
      </c>
      <c r="C40" s="6" t="n">
        <v>1128389</v>
      </c>
      <c r="D40" s="6" t="n">
        <v>1128389</v>
      </c>
      <c r="E40" s="6" t="n">
        <v>111752</v>
      </c>
    </row>
    <row r="41">
      <c r="A41" s="4" t="inlineStr">
        <is>
          <t>CASH AND CASH EQUIVALENTS - end of the period</t>
        </is>
      </c>
      <c r="B41" s="6" t="n">
        <v>8734434</v>
      </c>
      <c r="C41" s="6" t="n">
        <v>4150928</v>
      </c>
      <c r="D41" s="6" t="n">
        <v>9837001</v>
      </c>
      <c r="E41" s="6" t="n">
        <v>1128389</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Interest paid</t>
        </is>
      </c>
      <c r="B43" s="4" t="inlineStr">
        <is>
          <t xml:space="preserve"> </t>
        </is>
      </c>
      <c r="C43" s="4" t="inlineStr">
        <is>
          <t xml:space="preserve"> </t>
        </is>
      </c>
      <c r="D43" s="4" t="inlineStr">
        <is>
          <t xml:space="preserve"> </t>
        </is>
      </c>
      <c r="E43" s="4" t="inlineStr">
        <is>
          <t xml:space="preserve"> </t>
        </is>
      </c>
    </row>
    <row r="44">
      <c r="A44" s="4" t="inlineStr">
        <is>
          <t>Taxes paid</t>
        </is>
      </c>
      <c r="B44" s="4" t="inlineStr">
        <is>
          <t xml:space="preserve"> </t>
        </is>
      </c>
      <c r="C44" s="4" t="inlineStr">
        <is>
          <t xml:space="preserve"> </t>
        </is>
      </c>
      <c r="D44" s="4" t="inlineStr">
        <is>
          <t xml:space="preserve"> </t>
        </is>
      </c>
      <c r="E44" s="4" t="inlineStr">
        <is>
          <t xml:space="preserve"> </t>
        </is>
      </c>
    </row>
    <row r="45">
      <c r="A45" s="3" t="inlineStr">
        <is>
          <t>Cash paid during the period for:</t>
        </is>
      </c>
      <c r="B45" s="4" t="inlineStr">
        <is>
          <t xml:space="preserve"> </t>
        </is>
      </c>
      <c r="C45" s="4" t="inlineStr">
        <is>
          <t xml:space="preserve"> </t>
        </is>
      </c>
      <c r="D45" s="4" t="inlineStr">
        <is>
          <t xml:space="preserve"> </t>
        </is>
      </c>
      <c r="E45" s="4" t="inlineStr">
        <is>
          <t xml:space="preserve"> </t>
        </is>
      </c>
    </row>
    <row r="46">
      <c r="A46" s="4" t="inlineStr">
        <is>
          <t>Interest</t>
        </is>
      </c>
      <c r="B46" s="4" t="inlineStr">
        <is>
          <t xml:space="preserve"> </t>
        </is>
      </c>
      <c r="C46" s="6" t="n">
        <v>224</v>
      </c>
      <c r="D46" s="4" t="inlineStr">
        <is>
          <t xml:space="preserve"> </t>
        </is>
      </c>
      <c r="E46" s="6" t="n">
        <v>224</v>
      </c>
    </row>
    <row r="47">
      <c r="A47" s="4" t="inlineStr">
        <is>
          <t>Income taxes</t>
        </is>
      </c>
      <c r="B47" s="6" t="n">
        <v>25159</v>
      </c>
      <c r="C47" s="4" t="inlineStr">
        <is>
          <t xml:space="preserve"> </t>
        </is>
      </c>
      <c r="D47" s="4" t="inlineStr">
        <is>
          <t xml:space="preserve"> </t>
        </is>
      </c>
      <c r="E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Common stock issued for prepaid services</t>
        </is>
      </c>
      <c r="B49" s="4" t="inlineStr">
        <is>
          <t xml:space="preserve"> </t>
        </is>
      </c>
      <c r="C49" s="4" t="inlineStr">
        <is>
          <t xml:space="preserve"> </t>
        </is>
      </c>
      <c r="D49" s="4" t="inlineStr">
        <is>
          <t xml:space="preserve"> </t>
        </is>
      </c>
      <c r="E49" s="6" t="n">
        <v>686895</v>
      </c>
    </row>
    <row r="50">
      <c r="A50" s="4" t="inlineStr">
        <is>
          <t>Common stock issued for Exchange of Notes</t>
        </is>
      </c>
      <c r="B50" s="4" t="inlineStr">
        <is>
          <t xml:space="preserve"> </t>
        </is>
      </c>
      <c r="C50" s="4" t="inlineStr">
        <is>
          <t xml:space="preserve"> </t>
        </is>
      </c>
      <c r="D50" s="4" t="inlineStr">
        <is>
          <t xml:space="preserve"> </t>
        </is>
      </c>
      <c r="E50" s="6" t="n">
        <v>528000</v>
      </c>
    </row>
    <row r="51">
      <c r="A51" s="4" t="inlineStr">
        <is>
          <t>Common stock issued for conversion of Redeemable Series A Preferred Stock</t>
        </is>
      </c>
      <c r="B51" s="4" t="inlineStr">
        <is>
          <t xml:space="preserve"> </t>
        </is>
      </c>
      <c r="C51" s="4" t="inlineStr">
        <is>
          <t xml:space="preserve"> </t>
        </is>
      </c>
      <c r="D51" s="4" t="inlineStr">
        <is>
          <t xml:space="preserve"> </t>
        </is>
      </c>
      <c r="E51" s="6" t="n">
        <v>400000</v>
      </c>
    </row>
    <row r="52">
      <c r="A52" s="4" t="inlineStr">
        <is>
          <t>Common stock issued for conversion of Series C preferred stock</t>
        </is>
      </c>
      <c r="B52" s="6" t="n">
        <v>76</v>
      </c>
      <c r="C52" s="4" t="inlineStr">
        <is>
          <t xml:space="preserve"> </t>
        </is>
      </c>
      <c r="D52" s="4" t="inlineStr">
        <is>
          <t xml:space="preserve"> </t>
        </is>
      </c>
      <c r="E52" s="4" t="inlineStr">
        <is>
          <t xml:space="preserve"> </t>
        </is>
      </c>
    </row>
    <row r="53">
      <c r="A53" s="4" t="inlineStr">
        <is>
          <t>Initial fair value of stock options issued as stock-based compensation recorded as deferred compensation</t>
        </is>
      </c>
      <c r="B53" s="6" t="n">
        <v>89546</v>
      </c>
      <c r="C53" s="4" t="inlineStr">
        <is>
          <t xml:space="preserve"> </t>
        </is>
      </c>
      <c r="D53" s="4" t="inlineStr">
        <is>
          <t xml:space="preserve"> </t>
        </is>
      </c>
      <c r="E53" s="4" t="inlineStr">
        <is>
          <t xml:space="preserve"> </t>
        </is>
      </c>
    </row>
    <row r="54">
      <c r="A54" s="4" t="inlineStr">
        <is>
          <t>Common stock warrants granted for services</t>
        </is>
      </c>
      <c r="B54" s="4" t="inlineStr">
        <is>
          <t xml:space="preserve"> </t>
        </is>
      </c>
      <c r="C54" s="6" t="n">
        <v>83728</v>
      </c>
      <c r="D54" s="4" t="inlineStr">
        <is>
          <t xml:space="preserve"> </t>
        </is>
      </c>
      <c r="E54" s="4" t="inlineStr">
        <is>
          <t xml:space="preserve"> </t>
        </is>
      </c>
    </row>
    <row r="55">
      <c r="A55" s="4" t="inlineStr">
        <is>
          <t>Increase in equity investments recorded as deferred revenue pursuant to a patent license agreement</t>
        </is>
      </c>
      <c r="B55" s="4" t="inlineStr">
        <is>
          <t xml:space="preserve"> </t>
        </is>
      </c>
      <c r="C55" s="5" t="n">
        <v>531250</v>
      </c>
      <c r="D55" s="6" t="n">
        <v>531250</v>
      </c>
      <c r="E55" s="4" t="inlineStr">
        <is>
          <t xml:space="preserve"> </t>
        </is>
      </c>
    </row>
    <row r="56">
      <c r="A56" s="4" t="inlineStr">
        <is>
          <t>Note receivable issued in connection with asset purchase agreement</t>
        </is>
      </c>
      <c r="B56" s="4" t="inlineStr">
        <is>
          <t xml:space="preserve"> </t>
        </is>
      </c>
      <c r="C56" s="4" t="inlineStr">
        <is>
          <t xml:space="preserve"> </t>
        </is>
      </c>
      <c r="D56" s="5" t="n">
        <v>60000</v>
      </c>
      <c r="E5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t>
        </is>
      </c>
      <c r="B1" s="2" t="inlineStr">
        <is>
          <t>6 Months Ended</t>
        </is>
      </c>
      <c r="C1" s="2" t="inlineStr">
        <is>
          <t>12 Months Ended</t>
        </is>
      </c>
    </row>
    <row r="2">
      <c r="B2" s="2" t="inlineStr">
        <is>
          <t>Jun. 30, 2022</t>
        </is>
      </c>
      <c r="C2" s="2" t="inlineStr">
        <is>
          <t>Dec. 31, 2021</t>
        </is>
      </c>
    </row>
    <row r="3">
      <c r="A3" s="3" t="inlineStr">
        <is>
          <t>Organization and Business [Abstract]</t>
        </is>
      </c>
      <c r="B3" s="4" t="inlineStr">
        <is>
          <t xml:space="preserve"> </t>
        </is>
      </c>
      <c r="C3" s="4" t="inlineStr">
        <is>
          <t xml:space="preserve"> </t>
        </is>
      </c>
    </row>
    <row r="4">
      <c r="A4" s="4" t="inlineStr">
        <is>
          <t>ORGANIZATION AND BUSINESS</t>
        </is>
      </c>
      <c r="B4" s="4" t="inlineStr">
        <is>
          <t>NOTE 1 – ORGANIZATION AND BUSINESS Silo Pharma, Inc. (formerly Uppercut Brands,
Inc.) (the “Company”) was incorporated in the State of New York on July 13, 2010, under the name Gold Swap, Inc. On January
24, 2013, the Company changed its state of incorporation from New York to Delaware.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s believes will
be transformative to the well-being of patients and the health care industry. The Company was engaged in the development of a streetwear
apparel brand, NFID (see below).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RIC”) under Subchapter M of the Internal Revenue Code of 1986, as amended, (the “Code”). Through September
29, 2018, the Company met the definition of RIC in accordance with the guidance under Accounting Standards Codification (“ASC”)
Topic 946 “Financial Services – Investment Companies”. On September 29, 2018, the Company filed Form N-54C, Notification
of Withdrawal of Election to be Subject to Section 55 through 65 of the 1940 Act, as the Company changed the nature of its business so
as to cease to be a business development company (See Note 2 – Basis of Presentation). Additionally, since 2017, the Company has
been subject to income taxes at corporate tax rates.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The Company has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8) pursuant to which, among other things, UMB
granted the Company an exclusive, option to negotiate and obtain an exclusive, sublicensable, royalty-bearing license to with respect
to certain technology. The option was extended and exercised on January 13, 2021. On February 12, 2021, the Company entered into a Master
License Agreement with UMB (see Note 8). The Company plans to actively pursue the acquisition and/or development of intellectual property
or technology rights to treat rare diseases, and to ultimately expand the Company’s business to focus on this new line of business. 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ears 8% interest per annum and matures on October 1, 2023. Accordingly,
the results of operations of this component, for all periods presented, are separately reported as “discontinued operations”
on the condensed consolidated statements of operations (see Note 4). On March 11, 2022, the Company stockholders
approved granting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e share of common stock at a ratio within the range from 1-for-5 up to 1-for-50
(the “Reverse Stock Split”), provided that, (X) that the Company shall not effect Reverse Stock Splits that, in the aggregate,
exceeds 1-for-50, and (Y) any Reverse Stock Split is completed no later than February 8, 2023.</t>
        </is>
      </c>
      <c r="C4" s="4" t="inlineStr">
        <is>
          <t>NOTE 1 – ORGANIZATION AND BUSINESS Silo Pharma, Inc. (formerly Uppercut Brands,
Inc.) (the “Company”) was incorporated in the State of New York on July 13, 2010 under the name Gold Swap, Inc. On January
24, 2013, the Company changed its state of incorporation from New York to Delaware.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s believes will
be transformative to the well-being of patients and the health care industry. The Company was engaged in the development of a streetwear
apparel brand, NFID (see below).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RIC”) under Subchapter M of the Internal Revenue Code of 1986, as amended, (the “Code”). Through September
29, 2018, the Company met the definition of RIC in accordance with the guidance under Accounting Standards Codification (“ASC”)
Topic 946 “Financial Services – Investment Companies”. On September 29, 2018, the Company filed Form N-54C, Notification
of Withdrawal of Election to be Subject to Section 55 through 65 of the 1940 Act, as the Company changed the nature of its business so
as to cease to be a business development company (see Note 2 – Basis of Presentation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On September 30, 2021, the Company entered into
and closed on an Asset Purchase Agreement (“Asset Purchase Agreement) with NFID, LLC, a Florida limited liability company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ears 8% interest per annum and matures on October 1, 2023. Accordingly, the results of operations of
this component, for all periods presented, are separately reported as “discontinued operations” on the accompanying consolidated
statements of operations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and Principles of
Consolidation The Company’s consolidated financial statements
include financial statements for Silo Pharma, Inc and its inactive wholly-owned subsidiary with the same name as the parent entity, Silo
Pharma, Inc, as of June 30, 2022 and during the three and nine months ended June 30, 2022. All intercompany balances and transactions
have been eliminated in consolidation. Management acknowledges its responsibility for the preparation of the accompanying unaudited condensed
consolidated financial statements which reflect all adjustments, consisting of normal recurring and non-recurring adjustments, considered
necessary in its opinion for a fair statement of its consolidated financial position and the consolidated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1 included in the Company’s Annual Report on Form 10-K as filed with the Securities and Exchange Commission on March 28, 2022.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densed consolidated statements of operations. Liquidity As reflected in the accompanying condensed
consolidated financial statements, the Company generated a net loss of $1,262,474 and used cash in operations of $1,189,274 during the
six months ended June 30, 2022. Additionally, the Company has an accumulated deficit of $4,525,051 at June 30, 2022. However, as of June
30, 2022, the Company had working capital of $8,678,540. The positive worthy capital serves to mitigate
the conditions that historically raised substantial doubt about the Company’s ability to continue as a going concern. The Company
believes that the Company has sufficient cash to meet its obligations for a minimum of twelve months from the date of this filing.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six
months ended June 30, 2022 and year ended December 31, 2021 include the collectability of notes receivable, valuation of equity investments,
estimates for obsolete and slow-moving inventory, estimates of the deemed dividend, valuation allowances for deferred tax assets, the
fair value of warrants issued with debt and for services, and the fair value of shares issued for services and in settlement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At June 30, 2022 and December 31, 2021, the Company had cash in excess of FDIC limits of approximately $8,240,000, and approximately
$9,100,000, respectively.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Prepaid Expenses and Other Current Assets Prepaid expenses and other current assets
- current of $99,939 and $145,324 at June 30, 2022 and December 31, 2021, respectively, consist primarily of costs paid for future services
which will occur within a year. Prepaid expenses and other current assets – non-current of $33,740 and $26,659 at June 30, 2022
and December 31, 2021, respectively, consist primarily of costs paid for license fees and future services which will occur after a year.
Prepaid expenses may include prepayments in cash and equity instruments for consulting, business advisory, legal services, license fees,
research and development fees, and insurance which are being amortized over the terms of their respective agreements.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Equity Investments, at Cost Equity investments, at cost are comprised
mainly of non-marketable capital stock and stock warrants, are recorded at cost, as adjusted for other than temporary impairment write-downs
and are evaluated for impairment periodically.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Product sales were recognized when the NFID
products were shipped to the customer and title was transferred and were recorded net of any discounts or allowances which are separately
reported as “discontinued operations” on the condensed consolidated statements of operations. 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8). The primary components of cost of revenues
on NFID apparel include the cost of the product, production costs, warehouse storage costs and shipping fees which are separately reported
as “discontinued operations” on the condensed consolidated statements of operations.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2 and December 31, 2021 that would require either recognition or disclosure in the accompanying condensed consolidated
financial statements. Research and Development In accordance with ASC 730-10, “Research
and Development-Overall,” research and development costs are expensed when incurred. During the six months ended June 30, 2022
and 2021, research and development costs were $275,955 and $147,448, respectively. During the three months ended June 30, 2022 and 2021,
research and development costs were $105,676 and $98,846, respectively. 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are the potentially dilutive
shares for the six months ended June 30, 2022 and 2021:
June 30,
2022 2021
Series C convertible preferred stock — 756,667
Stock options 1,442,466 300,000
Warrants 17,353,987 17,353,987
18,796,453 18,410,654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adopted ASU 2020-06 during the three months ended March 31, 2022 and it did not
have material impact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adopted ASU 2020-06 during the three months ended March 31, 2022 and did not have material impact on its condensed consolidated
financial statements Management does not believe that any other
recently issued, but not yet effective accounting pronouncements, if adopted, would have a material effect on the Company’s consolidated
financial statements.</t>
        </is>
      </c>
      <c r="C4" s="4" t="inlineStr">
        <is>
          <t>NOTE 2 – SUMMARY OF SIGNIFICANT ACCOUNTING
POLICIES Basis of Presentation and Principles of Consolid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The Company’s consolidated financial statements include financial statements for
Silo Pharma, Inc and its inactive wholly-owned subsidiary with the same name as the parent entity, Silo Pharma, Inc, as of December 31,
2021 and during the years ended December 31, 2021 and 2020. All intercompany transactions and balances have been eliminated. In accordance with,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NFID, LLC component’s results of operations have been classified as discontinued
operations on a retrospective basis for all periods presented. Accordingly, the results of operations of this component, for all periods,
are separately reported as “discontinued operations” on the consolidated statements of operations. Liquidity As reflected in the accompanying consolidated
financial statements, the Company generated a net income of $3,903,741 and used cash in operations of $2,278,016, for the year ended
December 31, 2021. Additionally, the Company has an accumulated deficit of $3,262,577 at December 31, 2021. During the year ended December
31, 2021, the Company has received gross proceeds of $7,020,526 from the sale of equity investments. As of December 31, 2021, the Company
had working capital of $9,912,281. These events served to mitigate the conditions
that historically raised substantial doubt about the Company’s ability to continue as a going concern. The Company believes the
proceeds received during the year ended December 31, 2021 will provide sufficient cash flows to meet its obligations for a minimum of
twelve months from the date of this fil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1 and 2020
include the collectability of notes receivable, the valuation of equity investments, estimates for obsolete and slow-moving inventory,
estimates of the deemed dividend, valuation allowances for deferred tax assets, the fair value of warrants issued with debt and for services,
and the fair value of shares issued for services and in settlement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and by the Securities Investor Protection Corporation (“SIPC”) up to $250,000. To reduce its risk associated
with the failure of such financial institutions, the Company evaluates, at least annually, the rating of the financial institutions in
which it holds deposits. At December 31, 2021 and 2020, the Company had cash in excess of FDIC and SIPC limits of approximately $9,100,000
and $880,000, respectively.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Prepaid Expenses and Other Current Assets Prepaid expenses and other current assets - current
of $145,324 and $241,091 at December 31, 2021 and 2020, respectively, consist primarily of costs paid for future services which will
occur within a year. Prepaid expenses and other current assets – non-current of $26,659 and $0 at December 31, 2021 and 2020, respectively,
consist primarily of costs paid for license fees and future services which will occur after a year. Prepaid expenses may include prepayments
in cash and equity instruments for consulting, business advisory, legal services, license fees, research and development fees, and insurance
which are being amortized over the terms of their respective agreements.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appreciation or depreciation is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Equity Investments, at Cost Equity investments, at cost are comprised mainly
of non-marketable capital stock and stock warrants, are recorded at cost, as adjusted for other than temporary impairment write-downs
and are evaluated for impairment periodically.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10). Product sales were recognized when the NFID products
were shipped to the customer and title was transferred and were recorded net of any discounts or allowances which are separately reported
as “discontinued operations” on the consolidated statements of operations. Cost of Revenues The primary components of cost of revenues on
license fees included the cost of the license fees. Payments made to the licensor that are related to future periods are recorded as
prepaid expense to be amortized over the term of the related license agreement (see Note 10). The primary components of cost of revenues on
NFID apparel include the cost of the product, production costs, warehouse storage costs and shipping fees which are separately reported
as “discontinued operations” on the consolidated statements of operations.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1 and 2020 that would require either recognition or disclosure in the accompanying consolidated financial statements. The Company recognized income tax expense of
$24,876 and $0 for the years ended December 31, 2021 and 2020 (see Note 8). Research and Development In accordance with ASC 730-10, “Research
and Development-Overall,” research and development costs are expensed when incurred. During the years ended December 31, 2021 and
2020, research and development costs were $693,910 and $26,250, respectively. Net Income (Loss) per Common Share Basic net income (loss) per share is computed
by dividing net income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 convertible preferred shares and stock options are excluded from the
computation of diluted shares outstanding if they would have an anti-dilutive impact on the Company’s net income or (loss). The
following are the potentially dilutive shares for the years ended December 31, 2021 and 2020:
December 31, December 31,
Series C convertible preferred stock 756,667 —
Stock options 300,000 300,000
Warrants 17,353,987 —
18,410,654 300,000 The following table presents a reconciliation
of basic and diluted net loss per share:
For the Years Ended
2021 2020
Income (loss) per common share — basic:
Income (loss) from continuing operations $ 4,157,108 $ (2,666,269 )
Loss from discontinued operations (253,367 ) (371,248 )
Net income (loss) $ 3,903,741 $ (3,037,517 )
Weighted average common shares outstanding — basic 94,865,761 65,954,691
Net income (loss) per common share – basic:
From continuing operations $ 0.04 $ (0.05 )
From discontinued operations $ (0.00 ) $ (0.01 )
Income (loss) per common share — diluted:
Income (loss) from continuing operations $ 4,157,108 $ (2,666,269 )
Add: interest expense, net (3,036 ) —
Numerator for loss from continuing operations per common share — diluted 4,154,072 (2,666,269 )
Numerator for loss from discontinuing operations per common share —
diluted (253,367 ) (371,248 )
Net loss per common share – diluted $ 3,900,705 $ (3,037,517 )
Weighted average common shares outstanding — basic 94,865,761 65,954,691
Effect of dilutive securities:
Options 299,790 —
Preferred shares 756,667 —
Weighted average common shares outstanding – diluted 95,922,218 65,954,691
Net loss per common share – diluted:
From continuing operations $ 0.04 $ (0.05 )
From discontinued operations $ (0.00 ) $ (0.01 ) Leases The Company accounts
for its leases using the method prescribed by ASC 842 – Lease Accounting Operating lease ROU
assets represents the right to use the leased asset for the lease term.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3:21:12Z</dcterms:created>
  <dcterms:modified xmlns:dcterms="http://purl.org/dc/terms/" xmlns:xsi="http://www.w3.org/2001/XMLSchema-instance" xsi:type="dcterms:W3CDTF">2022-08-26T23:21:12Z</dcterms:modified>
</cp:coreProperties>
</file>